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NATURE OF BUSI" sheetId="10" state="visible" r:id="rId10"/>
    <sheet xmlns:r="http://schemas.openxmlformats.org/officeDocument/2006/relationships" name="SUMMARY OF SIGNIFICANT ACCOUNTI" sheetId="11" state="visible" r:id="rId11"/>
    <sheet xmlns:r="http://schemas.openxmlformats.org/officeDocument/2006/relationships" name="RESTRUCTURING CHARGE" sheetId="12" state="visible" r:id="rId12"/>
    <sheet xmlns:r="http://schemas.openxmlformats.org/officeDocument/2006/relationships" name="SECURITIES LENDING" sheetId="13" state="visible" r:id="rId13"/>
    <sheet xmlns:r="http://schemas.openxmlformats.org/officeDocument/2006/relationships" name="ACCOUNTS RECEIVABLE" sheetId="14" state="visible" r:id="rId14"/>
    <sheet xmlns:r="http://schemas.openxmlformats.org/officeDocument/2006/relationships" name="PREPAID EXPENSES AND OTHER ASSE" sheetId="15" state="visible" r:id="rId15"/>
    <sheet xmlns:r="http://schemas.openxmlformats.org/officeDocument/2006/relationships" name="GOODWILL AND OTHER INTANGIBLE A" sheetId="16" state="visible" r:id="rId16"/>
    <sheet xmlns:r="http://schemas.openxmlformats.org/officeDocument/2006/relationships" name="NOTES PAYABLE" sheetId="17" state="visible" r:id="rId17"/>
    <sheet xmlns:r="http://schemas.openxmlformats.org/officeDocument/2006/relationships" name="TERM LOANS AND REVOLVING CREDIT" sheetId="18" state="visible" r:id="rId18"/>
    <sheet xmlns:r="http://schemas.openxmlformats.org/officeDocument/2006/relationships" name="SENIOR NOTES PAYABLE" sheetId="19" state="visible" r:id="rId19"/>
    <sheet xmlns:r="http://schemas.openxmlformats.org/officeDocument/2006/relationships" name="ACCRUED EXPENSES AND OTHER LIAB" sheetId="20" state="visible" r:id="rId20"/>
    <sheet xmlns:r="http://schemas.openxmlformats.org/officeDocument/2006/relationships" name="REVENUE FROM CONTRACTS WITH CUS"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COMMITMENTS AND CONTINGENCIES" sheetId="24" state="visible" r:id="rId24"/>
    <sheet xmlns:r="http://schemas.openxmlformats.org/officeDocument/2006/relationships" name="SHARE-BASED PAYMENTS" sheetId="25" state="visible" r:id="rId25"/>
    <sheet xmlns:r="http://schemas.openxmlformats.org/officeDocument/2006/relationships" name="NET CAPITAL REQUIREMENTS" sheetId="26" state="visible" r:id="rId26"/>
    <sheet xmlns:r="http://schemas.openxmlformats.org/officeDocument/2006/relationships" name="RELATED PARTY TRANSACTIONS" sheetId="27" state="visible" r:id="rId27"/>
    <sheet xmlns:r="http://schemas.openxmlformats.org/officeDocument/2006/relationships" name="BUSINESS SEGMENTS" sheetId="28" state="visible" r:id="rId28"/>
    <sheet xmlns:r="http://schemas.openxmlformats.org/officeDocument/2006/relationships" name="REVISION OF PRIOR PERIOD FINANC"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STRUCTURING CHARGE (Tables)" sheetId="32" state="visible" r:id="rId32"/>
    <sheet xmlns:r="http://schemas.openxmlformats.org/officeDocument/2006/relationships" name="SECURITIES LENDING (Tables)" sheetId="33" state="visible" r:id="rId33"/>
    <sheet xmlns:r="http://schemas.openxmlformats.org/officeDocument/2006/relationships" name="ACCOUNTS RECEIVABLE (Tables)" sheetId="34" state="visible" r:id="rId34"/>
    <sheet xmlns:r="http://schemas.openxmlformats.org/officeDocument/2006/relationships" name="PREPAID EXPENSES AND OTHER AS_2" sheetId="35" state="visible" r:id="rId35"/>
    <sheet xmlns:r="http://schemas.openxmlformats.org/officeDocument/2006/relationships" name="GOODWILL AND OTHER INTANGIBLE_2" sheetId="36" state="visible" r:id="rId36"/>
    <sheet xmlns:r="http://schemas.openxmlformats.org/officeDocument/2006/relationships" name="SENIOR NOTES PAYABLE (Tables)" sheetId="37" state="visible" r:id="rId37"/>
    <sheet xmlns:r="http://schemas.openxmlformats.org/officeDocument/2006/relationships" name="ACCRUED EXPENSES AND OTHER LI_2" sheetId="38" state="visible" r:id="rId38"/>
    <sheet xmlns:r="http://schemas.openxmlformats.org/officeDocument/2006/relationships" name="REVENUE FROM CONTRACTS WITH C_2" sheetId="39" state="visible" r:id="rId39"/>
    <sheet xmlns:r="http://schemas.openxmlformats.org/officeDocument/2006/relationships" name="EARNINGS PER SHARE (Tables)" sheetId="40" state="visible" r:id="rId40"/>
    <sheet xmlns:r="http://schemas.openxmlformats.org/officeDocument/2006/relationships" name="BUSINESS SEGMENTS (Tables)" sheetId="41" state="visible" r:id="rId41"/>
    <sheet xmlns:r="http://schemas.openxmlformats.org/officeDocument/2006/relationships" name="REVISION OF PRIOR PERIOD FINA_2" sheetId="42" state="visible" r:id="rId42"/>
    <sheet xmlns:r="http://schemas.openxmlformats.org/officeDocument/2006/relationships" name="ORGANIZATION AND NATURE OF BU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RESTRUCTURING CHARGE - Addition" sheetId="52" state="visible" r:id="rId52"/>
    <sheet xmlns:r="http://schemas.openxmlformats.org/officeDocument/2006/relationships" name="RESTRUCTURING CHARGE - Schedule" sheetId="53" state="visible" r:id="rId53"/>
    <sheet xmlns:r="http://schemas.openxmlformats.org/officeDocument/2006/relationships" name="SECURITIES LENDING (Details)" sheetId="54" state="visible" r:id="rId54"/>
    <sheet xmlns:r="http://schemas.openxmlformats.org/officeDocument/2006/relationships" name="ACCOUNTS RECEIVABLE - Schedule " sheetId="55" state="visible" r:id="rId55"/>
    <sheet xmlns:r="http://schemas.openxmlformats.org/officeDocument/2006/relationships" name="ACCOUNTS RECEIVABLE - Schedul_2" sheetId="56" state="visible" r:id="rId56"/>
    <sheet xmlns:r="http://schemas.openxmlformats.org/officeDocument/2006/relationships" name="PREPAID EXPENSES AND OTHER AS_3"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NOTES PAYABLE (Details)" sheetId="61" state="visible" r:id="rId61"/>
    <sheet xmlns:r="http://schemas.openxmlformats.org/officeDocument/2006/relationships" name="TERM LOANS AND REVOLVING CRED_2" sheetId="62" state="visible" r:id="rId62"/>
    <sheet xmlns:r="http://schemas.openxmlformats.org/officeDocument/2006/relationships" name="SENIOR NOTES PAYABLE - Schedule" sheetId="63" state="visible" r:id="rId63"/>
    <sheet xmlns:r="http://schemas.openxmlformats.org/officeDocument/2006/relationships" name="SENIOR NOTES PAYABLE - Addition" sheetId="64" state="visible" r:id="rId64"/>
    <sheet xmlns:r="http://schemas.openxmlformats.org/officeDocument/2006/relationships" name="ACCRUED EXPENSES AND OTHER LI_3" sheetId="65" state="visible" r:id="rId65"/>
    <sheet xmlns:r="http://schemas.openxmlformats.org/officeDocument/2006/relationships" name="REVENUE FROM CONTRACTS WITH C_3" sheetId="66" state="visible" r:id="rId66"/>
    <sheet xmlns:r="http://schemas.openxmlformats.org/officeDocument/2006/relationships" name="REVENUE FROM CONTRACTS WITH C_4" sheetId="67" state="visible" r:id="rId67"/>
    <sheet xmlns:r="http://schemas.openxmlformats.org/officeDocument/2006/relationships" name="INCOME TAXES (Details)" sheetId="68" state="visible" r:id="rId68"/>
    <sheet xmlns:r="http://schemas.openxmlformats.org/officeDocument/2006/relationships" name="EARNINGS PER SHARE - Additional" sheetId="69" state="visible" r:id="rId69"/>
    <sheet xmlns:r="http://schemas.openxmlformats.org/officeDocument/2006/relationships" name="EARNINGS PER SHARE - Schedule o" sheetId="70" state="visible" r:id="rId70"/>
    <sheet xmlns:r="http://schemas.openxmlformats.org/officeDocument/2006/relationships" name="COMMITMENTS AND CONTINGENCIES (" sheetId="71" state="visible" r:id="rId71"/>
    <sheet xmlns:r="http://schemas.openxmlformats.org/officeDocument/2006/relationships" name="SHARE-BASED PAYMENTS (Details)" sheetId="72" state="visible" r:id="rId72"/>
    <sheet xmlns:r="http://schemas.openxmlformats.org/officeDocument/2006/relationships" name="NET CAPITAL REQUIREMENTS (Detai" sheetId="73" state="visible" r:id="rId73"/>
    <sheet xmlns:r="http://schemas.openxmlformats.org/officeDocument/2006/relationships" name="RELATED PARTY TRANSACTIONS (Det" sheetId="74" state="visible" r:id="rId74"/>
    <sheet xmlns:r="http://schemas.openxmlformats.org/officeDocument/2006/relationships" name="BUSINESS SEGMENTS - Schedule of" sheetId="75" state="visible" r:id="rId75"/>
    <sheet xmlns:r="http://schemas.openxmlformats.org/officeDocument/2006/relationships" name="BUSINESS SEGMENTS - Schedule _2" sheetId="76" state="visible" r:id="rId76"/>
    <sheet xmlns:r="http://schemas.openxmlformats.org/officeDocument/2006/relationships" name="BUSINESS SEGMENTS - Additional " sheetId="77" state="visible" r:id="rId77"/>
    <sheet xmlns:r="http://schemas.openxmlformats.org/officeDocument/2006/relationships" name="REVISION OF PRIOR PERIOD FINA_3"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_);_(&quot;€ &quot;(#,##0)"/>
    <numFmt numFmtId="168" formatCode="#,##0.000_);(#,##0.000)"/>
    <numFmt numFmtId="169"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3 Months Ended</t>
        </is>
      </c>
    </row>
    <row r="2">
      <c r="B2" s="2" t="inlineStr">
        <is>
          <t>Mar. 31, 2022</t>
        </is>
      </c>
      <c r="C2" s="2" t="inlineStr">
        <is>
          <t>Apr. 22,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7503</t>
        </is>
      </c>
    </row>
    <row r="9">
      <c r="A9" s="4" t="inlineStr">
        <is>
          <t>Entity Registrant Name</t>
        </is>
      </c>
      <c r="B9" s="4" t="inlineStr">
        <is>
          <t>B. RILEY FINANCIAL, INC.</t>
        </is>
      </c>
    </row>
    <row r="10">
      <c r="A10" s="4" t="inlineStr">
        <is>
          <t>Entity Incorporation, State or Country Code</t>
        </is>
      </c>
      <c r="B10" s="4" t="inlineStr">
        <is>
          <t>DE</t>
        </is>
      </c>
    </row>
    <row r="11">
      <c r="A11" s="4" t="inlineStr">
        <is>
          <t>Entity Tax Identification Number</t>
        </is>
      </c>
      <c r="B11" s="4" t="inlineStr">
        <is>
          <t>27-0223495</t>
        </is>
      </c>
    </row>
    <row r="12">
      <c r="A12" s="4" t="inlineStr">
        <is>
          <t>Entity Address, Address Line One</t>
        </is>
      </c>
      <c r="B12" s="4" t="inlineStr">
        <is>
          <t>11100 Santa Monica Blvd</t>
        </is>
      </c>
    </row>
    <row r="13">
      <c r="A13" s="4" t="inlineStr">
        <is>
          <t>Entity Address, Address Line Two</t>
        </is>
      </c>
      <c r="B13" s="4" t="inlineStr">
        <is>
          <t>Suite 800</t>
        </is>
      </c>
    </row>
    <row r="14">
      <c r="A14" s="4" t="inlineStr">
        <is>
          <t>Entity Address, City or Town</t>
        </is>
      </c>
      <c r="B14" s="4" t="inlineStr">
        <is>
          <t>Los Angeles</t>
        </is>
      </c>
    </row>
    <row r="15">
      <c r="A15" s="4" t="inlineStr">
        <is>
          <t>Entity Address, State or Province</t>
        </is>
      </c>
      <c r="B15" s="4" t="inlineStr">
        <is>
          <t>CA</t>
        </is>
      </c>
    </row>
    <row r="16">
      <c r="A16" s="4" t="inlineStr">
        <is>
          <t>Entity Address, Postal Zip Code</t>
        </is>
      </c>
      <c r="B16" s="4" t="inlineStr">
        <is>
          <t>90025</t>
        </is>
      </c>
    </row>
    <row r="17">
      <c r="A17" s="4" t="inlineStr">
        <is>
          <t>City Area Code</t>
        </is>
      </c>
      <c r="B17" s="4" t="inlineStr">
        <is>
          <t>(310)</t>
        </is>
      </c>
    </row>
    <row r="18">
      <c r="A18" s="4" t="inlineStr">
        <is>
          <t>Local Phone Number</t>
        </is>
      </c>
      <c r="B18" s="4" t="inlineStr">
        <is>
          <t>966-1444</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27928234</v>
      </c>
    </row>
    <row r="26">
      <c r="A26" s="4" t="inlineStr">
        <is>
          <t>Entity Central Index Key</t>
        </is>
      </c>
      <c r="B26" s="4" t="inlineStr">
        <is>
          <t>0001464790</t>
        </is>
      </c>
    </row>
    <row r="27">
      <c r="A27" s="4" t="inlineStr">
        <is>
          <t>Current Fiscal Year End Date</t>
        </is>
      </c>
      <c r="B27" s="4" t="inlineStr">
        <is>
          <t>--12-31</t>
        </is>
      </c>
    </row>
    <row r="28">
      <c r="A28" s="4" t="inlineStr">
        <is>
          <t>Document Fiscal Year Focus</t>
        </is>
      </c>
      <c r="B28" s="4" t="inlineStr">
        <is>
          <t>2022</t>
        </is>
      </c>
    </row>
    <row r="29">
      <c r="A29" s="4" t="inlineStr">
        <is>
          <t>Document Fiscal Period Focus</t>
        </is>
      </c>
      <c r="B29" s="4" t="inlineStr">
        <is>
          <t>Q1</t>
        </is>
      </c>
    </row>
    <row r="30">
      <c r="A30" s="4" t="inlineStr">
        <is>
          <t>Amendment Flag</t>
        </is>
      </c>
      <c r="B30" s="4" t="inlineStr">
        <is>
          <t>false</t>
        </is>
      </c>
    </row>
    <row r="31">
      <c r="A31" s="4" t="inlineStr">
        <is>
          <t>Common Stock, par value $0.0001 per share</t>
        </is>
      </c>
    </row>
    <row r="32">
      <c r="A32" s="3" t="inlineStr">
        <is>
          <t>Document Information [Line Items]</t>
        </is>
      </c>
    </row>
    <row r="33">
      <c r="A33" s="4" t="inlineStr">
        <is>
          <t>Title of 12(b) Security</t>
        </is>
      </c>
      <c r="B33" s="4" t="inlineStr">
        <is>
          <t>Common Stock, par value $0.0001 per share</t>
        </is>
      </c>
    </row>
    <row r="34">
      <c r="A34" s="4" t="inlineStr">
        <is>
          <t>Security Exchange Name</t>
        </is>
      </c>
      <c r="B34" s="4" t="inlineStr">
        <is>
          <t>NASDAQ</t>
        </is>
      </c>
    </row>
    <row r="35">
      <c r="A35" s="4" t="inlineStr">
        <is>
          <t>Trading Symbol</t>
        </is>
      </c>
      <c r="B35" s="4" t="inlineStr">
        <is>
          <t>RILY</t>
        </is>
      </c>
    </row>
    <row r="36">
      <c r="A36" s="4" t="inlineStr">
        <is>
          <t>Depositary Shares, each representing a 1/1000th fractional interest in a 6.875% share of Series A Cumulative Perpetual Preferred Stock</t>
        </is>
      </c>
    </row>
    <row r="37">
      <c r="A37" s="3" t="inlineStr">
        <is>
          <t>Document Information [Line Items]</t>
        </is>
      </c>
    </row>
    <row r="38">
      <c r="A38" s="4" t="inlineStr">
        <is>
          <t>Title of 12(b) Security</t>
        </is>
      </c>
      <c r="B38" s="4" t="inlineStr">
        <is>
          <t>Depositary Shares, each representing a 1/1000th  fractional interest in a 6.875% share of Series A  Cumulative Perpetual Preferred Stock</t>
        </is>
      </c>
    </row>
    <row r="39">
      <c r="A39" s="4" t="inlineStr">
        <is>
          <t>Security Exchange Name</t>
        </is>
      </c>
      <c r="B39" s="4" t="inlineStr">
        <is>
          <t>NASDAQ</t>
        </is>
      </c>
    </row>
    <row r="40">
      <c r="A40" s="4" t="inlineStr">
        <is>
          <t>Trading Symbol</t>
        </is>
      </c>
      <c r="B40" s="4" t="inlineStr">
        <is>
          <t>RILYP</t>
        </is>
      </c>
    </row>
    <row r="41">
      <c r="A41" s="4" t="inlineStr">
        <is>
          <t>Depositary Shares, each representing a 1/1000th fractional interest in a 7.375% share of Series B Cumulative Perpetual Preferred Stock</t>
        </is>
      </c>
    </row>
    <row r="42">
      <c r="A42" s="3" t="inlineStr">
        <is>
          <t>Document Information [Line Items]</t>
        </is>
      </c>
    </row>
    <row r="43">
      <c r="A43" s="4" t="inlineStr">
        <is>
          <t>Title of 12(b) Security</t>
        </is>
      </c>
      <c r="B43" s="4" t="inlineStr">
        <is>
          <t>Depositary Shares, each representing a 1/1000th  fractional interest in a 7.375% share of Series B  Cumulative Perpetual Preferred Stock</t>
        </is>
      </c>
    </row>
    <row r="44">
      <c r="A44" s="4" t="inlineStr">
        <is>
          <t>Security Exchange Name</t>
        </is>
      </c>
      <c r="B44" s="4" t="inlineStr">
        <is>
          <t>NASDAQ</t>
        </is>
      </c>
    </row>
    <row r="45">
      <c r="A45" s="4" t="inlineStr">
        <is>
          <t>Trading Symbol</t>
        </is>
      </c>
      <c r="B45" s="4" t="inlineStr">
        <is>
          <t>RILYL</t>
        </is>
      </c>
    </row>
    <row r="46">
      <c r="A46" s="4" t="inlineStr">
        <is>
          <t>6.50% Senior Notes due 2026</t>
        </is>
      </c>
    </row>
    <row r="47">
      <c r="A47" s="3" t="inlineStr">
        <is>
          <t>Document Information [Line Items]</t>
        </is>
      </c>
    </row>
    <row r="48">
      <c r="A48" s="4" t="inlineStr">
        <is>
          <t>Title of 12(b) Security</t>
        </is>
      </c>
      <c r="B48" s="4" t="inlineStr">
        <is>
          <t>6.50% Senior Notes due 2026</t>
        </is>
      </c>
    </row>
    <row r="49">
      <c r="A49" s="4" t="inlineStr">
        <is>
          <t>Security Exchange Name</t>
        </is>
      </c>
      <c r="B49" s="4" t="inlineStr">
        <is>
          <t>NASDAQ</t>
        </is>
      </c>
    </row>
    <row r="50">
      <c r="A50" s="4" t="inlineStr">
        <is>
          <t>Trading Symbol</t>
        </is>
      </c>
      <c r="B50" s="4" t="inlineStr">
        <is>
          <t>RILYN</t>
        </is>
      </c>
    </row>
    <row r="51">
      <c r="A51" s="4" t="inlineStr">
        <is>
          <t>6.375% Senior Notes due 2025</t>
        </is>
      </c>
    </row>
    <row r="52">
      <c r="A52" s="3" t="inlineStr">
        <is>
          <t>Document Information [Line Items]</t>
        </is>
      </c>
    </row>
    <row r="53">
      <c r="A53" s="4" t="inlineStr">
        <is>
          <t>Title of 12(b) Security</t>
        </is>
      </c>
      <c r="B53" s="4" t="inlineStr">
        <is>
          <t>6.375% Senior Notes due 2025</t>
        </is>
      </c>
    </row>
    <row r="54">
      <c r="A54" s="4" t="inlineStr">
        <is>
          <t>Security Exchange Name</t>
        </is>
      </c>
      <c r="B54" s="4" t="inlineStr">
        <is>
          <t>NASDAQ</t>
        </is>
      </c>
    </row>
    <row r="55">
      <c r="A55" s="4" t="inlineStr">
        <is>
          <t>Trading Symbol</t>
        </is>
      </c>
      <c r="B55" s="4" t="inlineStr">
        <is>
          <t>RILYM</t>
        </is>
      </c>
    </row>
    <row r="56">
      <c r="A56" s="4" t="inlineStr">
        <is>
          <t>6.75% Senior Notes due 2024</t>
        </is>
      </c>
    </row>
    <row r="57">
      <c r="A57" s="3" t="inlineStr">
        <is>
          <t>Document Information [Line Items]</t>
        </is>
      </c>
    </row>
    <row r="58">
      <c r="A58" s="4" t="inlineStr">
        <is>
          <t>Title of 12(b) Security</t>
        </is>
      </c>
      <c r="B58" s="4" t="inlineStr">
        <is>
          <t>6.75% Senior Notes due 2024</t>
        </is>
      </c>
    </row>
    <row r="59">
      <c r="A59" s="4" t="inlineStr">
        <is>
          <t>Security Exchange Name</t>
        </is>
      </c>
      <c r="B59" s="4" t="inlineStr">
        <is>
          <t>NASDAQ</t>
        </is>
      </c>
    </row>
    <row r="60">
      <c r="A60" s="4" t="inlineStr">
        <is>
          <t>Trading Symbol</t>
        </is>
      </c>
      <c r="B60" s="4" t="inlineStr">
        <is>
          <t>RILYO</t>
        </is>
      </c>
    </row>
    <row r="61">
      <c r="A61" s="4" t="inlineStr">
        <is>
          <t>6.00% Senior Notes due 2028</t>
        </is>
      </c>
    </row>
    <row r="62">
      <c r="A62" s="3" t="inlineStr">
        <is>
          <t>Document Information [Line Items]</t>
        </is>
      </c>
    </row>
    <row r="63">
      <c r="A63" s="4" t="inlineStr">
        <is>
          <t>Title of 12(b) Security</t>
        </is>
      </c>
      <c r="B63" s="4" t="inlineStr">
        <is>
          <t>6.00% Senior Notes due 2028</t>
        </is>
      </c>
    </row>
    <row r="64">
      <c r="A64" s="4" t="inlineStr">
        <is>
          <t>Security Exchange Name</t>
        </is>
      </c>
      <c r="B64" s="4" t="inlineStr">
        <is>
          <t>NASDAQ</t>
        </is>
      </c>
    </row>
    <row r="65">
      <c r="A65" s="4" t="inlineStr">
        <is>
          <t>Trading Symbol</t>
        </is>
      </c>
      <c r="B65" s="4" t="inlineStr">
        <is>
          <t>RILYT</t>
        </is>
      </c>
    </row>
    <row r="66">
      <c r="A66" s="4" t="inlineStr">
        <is>
          <t>5.50% Senior Notes due 2026</t>
        </is>
      </c>
    </row>
    <row r="67">
      <c r="A67" s="3" t="inlineStr">
        <is>
          <t>Document Information [Line Items]</t>
        </is>
      </c>
    </row>
    <row r="68">
      <c r="A68" s="4" t="inlineStr">
        <is>
          <t>Title of 12(b) Security</t>
        </is>
      </c>
      <c r="B68" s="4" t="inlineStr">
        <is>
          <t>5.50% Senior Notes due 2026</t>
        </is>
      </c>
    </row>
    <row r="69">
      <c r="A69" s="4" t="inlineStr">
        <is>
          <t>Security Exchange Name</t>
        </is>
      </c>
      <c r="B69" s="4" t="inlineStr">
        <is>
          <t>NASDAQ</t>
        </is>
      </c>
    </row>
    <row r="70">
      <c r="A70" s="4" t="inlineStr">
        <is>
          <t>Trading Symbol</t>
        </is>
      </c>
      <c r="B70" s="4" t="inlineStr">
        <is>
          <t>RILYK</t>
        </is>
      </c>
    </row>
    <row r="71">
      <c r="A71" s="4" t="inlineStr">
        <is>
          <t>5.25% Senior Notes due 2028</t>
        </is>
      </c>
    </row>
    <row r="72">
      <c r="A72" s="3" t="inlineStr">
        <is>
          <t>Document Information [Line Items]</t>
        </is>
      </c>
    </row>
    <row r="73">
      <c r="A73" s="4" t="inlineStr">
        <is>
          <t>Title of 12(b) Security</t>
        </is>
      </c>
      <c r="B73" s="4" t="inlineStr">
        <is>
          <t>5.25% Senior Notes due 2028</t>
        </is>
      </c>
    </row>
    <row r="74">
      <c r="A74" s="4" t="inlineStr">
        <is>
          <t>Security Exchange Name</t>
        </is>
      </c>
      <c r="B74" s="4" t="inlineStr">
        <is>
          <t>NASDAQ</t>
        </is>
      </c>
    </row>
    <row r="75">
      <c r="A75" s="4" t="inlineStr">
        <is>
          <t>Trading Symbol</t>
        </is>
      </c>
      <c r="B75" s="4" t="inlineStr">
        <is>
          <t>RILYZ</t>
        </is>
      </c>
    </row>
    <row r="76">
      <c r="A76" s="4" t="inlineStr">
        <is>
          <t>5.00% Senior Notes due 2026</t>
        </is>
      </c>
    </row>
    <row r="77">
      <c r="A77" s="3" t="inlineStr">
        <is>
          <t>Document Information [Line Items]</t>
        </is>
      </c>
    </row>
    <row r="78">
      <c r="A78" s="4" t="inlineStr">
        <is>
          <t>Title of 12(b) Security</t>
        </is>
      </c>
      <c r="B78" s="4" t="inlineStr">
        <is>
          <t>5.00% Senior Notes due 2026</t>
        </is>
      </c>
    </row>
    <row r="79">
      <c r="A79" s="4" t="inlineStr">
        <is>
          <t>Security Exchange Name</t>
        </is>
      </c>
      <c r="B79" s="4" t="inlineStr">
        <is>
          <t>NASDAQ</t>
        </is>
      </c>
    </row>
    <row r="80">
      <c r="A80" s="4" t="inlineStr">
        <is>
          <t>Trading Symbol</t>
        </is>
      </c>
      <c r="B80" s="4" t="inlineStr">
        <is>
          <t>RILYG</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 OPERATIONS</t>
        </is>
      </c>
      <c r="B1" s="2" t="inlineStr">
        <is>
          <t>3 Months Ended</t>
        </is>
      </c>
    </row>
    <row r="2">
      <c r="B2" s="2" t="inlineStr">
        <is>
          <t>Mar. 31, 2022</t>
        </is>
      </c>
    </row>
    <row r="3">
      <c r="A3" s="3" t="inlineStr">
        <is>
          <t>Accounting Policies [Abstract]</t>
        </is>
      </c>
    </row>
    <row r="4">
      <c r="A4" s="4" t="inlineStr">
        <is>
          <t>ORGANIZATION AND NATURE OF BUSINESS OPERATIONS</t>
        </is>
      </c>
      <c r="B4" s="4" t="inlineStr">
        <is>
          <t>ORGANIZATION AND NATURE OF BUSINESS OPERATIONS B. Riley Financial, Inc. and its subsidiaries (collectively, the “Company”) provide investment banking and financial services to corporate, institutional and high net worth clients, and asset disposition, financial consulting, appraisal and capital advisory services to a wide range of retail, wholesale and industrial clients, as well as lenders, capital providers, private equity investors and professional services firms throughout the United States, Australia, Canada, and Europe and consumer Internet access and cloud communication services through its wholly-owned subsidiaries United Online, Inc. (“UOL” or “United Online”) and magicJack VocalTec Ltd. (“magicJack”). The Company has a majority ownership interest in BR Brands Holding, LLC (“BR Brands” or “Brands”), which provides licensing of trademarks. On January 19, 2022, the Company acquired FocalPoint Securities, LLC ("FocalPoint"), an independent investment bank headquartered in Los Angeles, California. The purchase price consideration totaled $124,479, which consisted of $64,248 in cash, $20,320 in issuance of common stock of the Company, and $39,911 in deferred cash and contingent consideration payable over the next three years. The Company used the acquisition method of accounting for this acquisition. Goodwill of $110,612 and other intangible assets of $10,680 that were recorded as a result of the acquisition will be deductible for tax purposes. The acquisition is expected to expand B. Riley Securities’ mergers and acquisitions (“M&amp;A”) advisory business and enhance its debt capital markets and financial restructuring capabilities. On February 25, 2021, the Company completed the acquisition of all of the outstanding shares of National Holdings Corporation (“National”) not already owned by the Company. The total cash consideration for the approximately 55% of National outstanding shares that the Company did not previously own and settlement of outstanding share based awards amounted to $35,314. The Company used the acquisition method of accounting for this acquisition. The acquisition expanded the Company’s investment banking, wealth management and financial planning offerings by adding National’s brokerage, insurance, tax preparation and advisory services. The Company operates in six operating segments: (i) Capital Markets, through which the Company provides investment banking, corporate finance, securities lending, restructuring, research, sales and trading services to corporate and institutional clients; (ii) Wealth Management, through which the Company provides wealth management and tax services to corporate, institutional and high net worth clients; (iii) Auction and Liquidation, through which the Company provides auction and liquidation services to help clients dispose of assets that include multi-location retail inventory, wholesale inventory, trade fixtures, machinery and equipment, intellectual property and real property; (iv) Financial Consulting, through which the Company provides bankruptcy, financial advisory, forensic accounting, real estate consulting and valuation and appraisal services; (v) Principal Investments - Communications and Other, through which the Company provides consumer Internet access and related subscription services from United Online, cloud communication services primarily through the magicJack devices, and mobile phone voice, text, and data services and devices through a mobile virtual network operator; and (vi) Brands, which is focused on generating revenue through the licensing of trademarks. There continues to be widespread impact from COVID-19, which the World Health Organization classified as a pandemic in March 2020. There has been a trend in many parts of the world of increasing availability and administration of vaccines against COVID-19, as well as an easing of restrictions on social, business, travel, and government activities and functions; however, the full impact of the COVID-19 outbreak continues to evolve with the emergence of new variant strains and breakthrough infections. Although the U.S. economy continued to grow during the first quarter of 2022, the continuing impact of the COVID-19 pandemic, higher inflation, the actions by the Federal Reserve to address inflation, and rising energy prices create uncertainty about the future economic environment which will continue to evolve and may impact our business in future periods. These developments and the impact on the financial markets and the overall economy continue to be highly uncertain and cannot be predicted. If the financial markets and/or the overall economy continue to be impacted, the Company’s results of operations, financial position, and cash flows may be materially adversely affec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 SUMMARY OF SIGNIFICANT ACCOUNTING POLICIES ( a) Principles of Consolidation and Basis of Presentation The condensed consolidated financial statements include the accounts of B. Riley Financial, Inc. and its wholly-owned and majority-owned subsidiaries. The condensed consolidated financial statements also include the accounts of Great American Global Partners, LLC, which is controlled by the Company as a result of its ownership of a 50% member interest, appointment of two of the three executive officers and significant influence over the funding of operations. All intercompany accounts and transactions have been eliminated upon consolidation Applicable accounting guidance requires an enterprise to perform an analysis to determine whether the enterprise’s variable interest or interests give it a controlling financial interest in a variable interest entity; to require ongoing reassessments of whether an enterprise is the primary beneficiary of a Variable Interest Entity (“VIE”); to eliminate the solely quantitative approach previously required for determining the primary beneficiary of a VIE; to add an additional reconsideration event for determining whether an entity is a VIE when any changes in facts and circumstances occur such that holders of the equity investment at risk, as a group, lose the power from voting rights or similar rights of those investments to direct the activities of the entity that most significantly impact the entity’s economic performance; and to require enhanced disclosures that will provide users of financial statements with more transparent information about an enterprise’s involvement in a VIE. The condensed consolidated financial statements have been prepared by the Company, without audit, pursuant to interim financial reporting guidelines and the rules and regulations of the Securities and Exchange Commission (“SEC”). Certain information and footnote disclosures normally included in annual financial statements prepared in accordance with accounting principles generally accepted in the United States of America (“GAAP”) have been condensed or omitted pursuant to such rules and regulations. In the opinion of the Company’s management, all adjustments, consisting of only normal and recurring adjustments, necessary for a fair presentation of the financial position and the results of operations for the periods presented have been included. These condensed consolidated financial statements and the accompanying notes should be read in conjunction with the audited consolidated financial statements and accompanying notes included in the Company’s Annual Report on Form 10-K for the year ended December 31, 2021, filed with the SEC on February 28, 2022. The results of operations for the three months ended March 31, 2022 are not necessarily indicative of the operating results to be expected for the full fiscal year or any future periods. Revision of Prior Period Financial Statements In connection with the preparation of the Company’s consolidated financial statements during prior year, the Company identified an error that was not material related to the consolidation of certain VIEs which primarily resulted in a gross up between investing activities and financing activities in the consolidated statements of cash flows. In accordance with SAB No. 99, “Materiality,” and SAB No. 108, “Considering the Effects of Prior Year Misstatements when Quantifying Misstatements in Current Year Financial Statements,” the Company evaluated the error and determined that the related impact did not, either individually or in the aggregate, materially misstate previously issued consolidated financial statements. A summary of revisions to certain previously reported financial information presented herein is included in Note 20. (b) Use of Estimates The preparation of the condensed consolidated financial statements in accordance with GAAP requires management to make estimates and assumptions that affect the reported amounts of assets and liabilities at the date of the condensed consolidated financial statements and reported amounts of revenue and expense during the reporting period. Estimates are used when accounting for certain items such as valuation of securities, allowance for doubtful accounts, the fair value of loans receivables, intangible assets and goodwill, share based arrangements, contingent consideration, and accounting for income tax valuation allowances, recovery of contract assets and sales returns and allowances. Estimates are based on historical experience, where applicable, and assumptions that management believes are reasonable under the circumstances. Due to the inherent uncertainty involved with estimates, actual results may differ. (c) Interest Expense — Securities Lending Activities Interest expense from securities lending activities is included in operating expenses related to operations in the Capital Markets segment. Interest expense from securities lending activities is incurred from equity and fixed income securities that are loaned to the Company and totaled $11,766 and $18,721 during the three months ended March 31, 2022 and 2021, respectively. Interest expense from loan participations sold totaled zero and $468 during the three months ended March 31, 2022 and 2021, respectively. (d) Concentration of Risk Revenues in the Capital Markets, Financial Consulting, Wealth Management, Brands and Principal Investments — Communications and Other segments are currently primarily generated in the United States. Revenues in the Auction and Liquidation segment are primarily generated in the United States, Canada, and Europe. The Company’s activities in the Auction and Liquidation segment are executed frequently with, and on behalf of, distressed customers and secured creditors. Concentrations of credit risk can be affected by changes in economic, industry, or geographical factors. The Company seeks to control its credit risk and potential risk concentration through risk management activities that limit the Company’s exposure to losses on any one specific liquidation services contract or concentration within any one specific industry. To mitigate the exposure to losses on any one specific liquidations services contract, the Company sometimes conducts operations with third parties through collaborative arrangements. The Company maintains cash in various federally insured banking institutions. The account balances at each institution periodically exceed the Federal Deposit Insurance Corporation’s (“FDIC”) insurance coverage, and as a result, there is a concentration of credit risk related to amounts in excess of FDIC insurance coverage. The Company has not experienced any losses in such accounts. The Company also has substantial cash balances from proceeds received from auctions and liquidation engagements that are distributed to parties in accordance with the collaborative arrangements. (e) Advertising Expenses The Company expenses advertising costs, which consist primarily of costs for printed materials, as incurred. Advertising costs totaled $1,763 and $578 during the three months ended March 31, 2022 and 2021, respectively. Advertising expense was included as a component of selling, general and administrative expenses in the accompanying condensed consolidated statements of operations. (f) Share-Based Compensation The Company’s share-based payment awards principally consist of grants of restricted stock, restricted stock units and costs associated with the Company’s employee stock purchase plan. In accordance with the applicable accounting guidance, share-based payment awards are classified as either equity or liabilities. For equity-classified awards, the Company measures compensation cost for the grant of membership interests at fair value on the date of grant and recognizes compensation expense in the condensed consolidated statements of operations over the requisite service or performance period the award is expected to vest. In June 2018, the Company adopted the 2018 Employee Stock Purchase Plan (“Purchase Plan”) which allows eligible employees to purchase common stock through payroll deductions at a price that is 85% of the market value of the common stock on the last day of the offering period. In accordance with the provisions of (ASC) 718 - Compensation — Stock Compensation (“ASC 718”), the Company is required to recognize compensation expense relating to shares offered under the Purchase Plan. During the three months ended March 31, 2022 and 2021, the Company recognized compensation expense of $153 and $227, respectively, related to the Purchase Plan. (g) Income Taxes The Company recognizes deferred tax liabilities and assets for the expected future tax consequences of events that have been included in the condensed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 The Company recognizes tax benefits from uncertain tax positions only if it is more likely than not that the tax position will be sustained on examination by the taxing authorities, based on the technical merits of the position. Once this threshold has been met, the Company’s measurement of its expected tax benefits is recognized in its financial statements. The Company accrues interest on unrecognized tax benefits as a component of income tax expense. Penalties, if incurred, would be recognized as a component of income tax expense. (h) Cash and Cash Equivalents The Company considers all highly liquid investments with a maturity of three months or less when purchased to be cash equivalents. (i) Restricted Cash As of March 31, 2022 and December 31, 2021, restricted cash included $928 and $927 of cash collateral for leases, respectively. Cash, cash equivalents and restricted cash consist of the following: March 31, December 31, Cash and cash equivalents $ 213,584 $ 278,933 Restricted cash 928 927 Total cash, cash equivalents and restricted cash $ 214,512 $ 279,860 (j) Securities Borrowed and Securities Loaned Securities borrowed and securities loaned are recorded based upon the amount of cash advanced or received. Securities borrowed transactions facilitate the settlement process and require the Company to deposit cash or other collateral with the lender. With respect to securities loaned, the Company receives collateral in the form of cash. The amount of collateral required to be deposited for securities borrowed, or received for securities loaned, is an amount generally in excess of the market value of the applicable securities borrowed or loaned. The Company monitors the market value of the securities borrowed and loaned on a daily basis, with additional collateral obtained, or excess collateral recalled, when deemed appropriate. The Company accounts for securities lending transactions in accordance with ASC 210 - Balance Sheet , which requires companies to report disclosures of offsetting assets and liabilities. The Company does not net securities borrowed and securities loaned and these items are presented on a gross basis in the condensed consolidated balance sheets. (k) Property and Equipment Property and equipment are stated at cost. Depreciation is computed using the straight-line method over the estimated useful lives of the assets. Property and equipment held under finance leases are amortized on a straight-line basis over the shorter of the lease term or estimated useful life of the asset. Depreciation expense on property and equipment was $1,032 and $873 during the three months ended March 31, 2022 and 2021, respectively. (l) Loans Receivable Under ASC 326 - Financial Instruments – Credit Losses , the Company elected the irrevocable fair value option for all outstanding loans receivable that were previously measured at amortized cost. Under the fair value option, loans receivables are measured at each reporting period based upon their exit value in an orderly transaction and unrealized gains or losses from changes in fair value are recorded in the consolidated statements of operations. These loans are no longer subject to evaluation for impairment through an allowance for loan loss as such losses will be captured through fair value changes. Loans receivable, at fair value totaled $882,391 and $873,186 as of March 31, 2022 and December 31, 2021, respectively. The loans have various maturities through March 2027 . As of March 31, 2022 and December 31, 2021, the historical cost of loans receivable accounted for under the fair value option was $875,794 and $877,527, respectively, which included principal balances of $883,965 and $886,831 respectively, and unamortized costs, origination fees, premiums and discounts, totaling $8,170 and $9,304, respectively. During the three months ended March 31, 2022 and 2021, the Company recorded net unrealized gains of $10,937 and $10,726, respectively, on the loans receivable at fair value, which was included in trading income (losses) and fair value adjustments on loans on the condensed consolidated statements of operations. The Company may periodically provide limited guarantees to third parties for loans that are made to investment banking and lending clients. As of March 31, 2022, the Company has outstanding limited guarantee arrangements with respect to Babcock &amp; Wilcox Enterprises, Inc. (“B&amp;W”) as further described in Note 15. In accordance with the new credit loss standard, the Company evaluates the need to record an allowance for credit losses for these loan guarantees since they have off-balance sheet credit exposures. As of March 31, 2022, the Company has not recorded any provision for credit losses on the B&amp;W guarantees since the Company believes that there is sufficient collateral to protect the Company from any credit loss exposure. Interest income on loans receivable is recognized based on the stated interest rate of the loan on the unpaid principal balance plus the amortization of any costs, origination fees, premiums and discounts and is included in interest income - loans and securities lending on the condensed consolidated statements of operations. Loan origination fees and certain direct origination costs are deferred and recognized as adjustments to interest income over the lives of the related loans. Unearned income, discounts and premiums are amortized to interest income using a level yield methodology. Badcock Loan Receivable On December 20, 2021, the Company entered into a Master Receivables Purchase Agreement (“Receivables Purchase Agreement”) with W.S. Badcock Corporation, a Florida corporation (“WSBC”), an indirect wholly owned subsidiary of Franchise Group, Inc., a Delaware corporation (“FRG”). The Company paid $400,000 in cash to WSBC for the purchase of certain consumer credit receivables of WSBC ("Badcock Receivables"), which was collateralized by the performance of the consumer credit receivables of WSBC. In connection with the Receivables Purchase Agreement, the Company entered into a Servicing Agreement (the “Servicing Agreement”) with WSBC pursuant to which WSBC will provide to the Company certain customary servicing and account management services in respect of the receivables purchased by the Company under the Receivables Purchase Agreement. In addition, subject to certain terms and conditions, FRG has agreed to guarantee the performance by WSBC of its obligations under the Receivables Purchase Agreement and the Servicing Agreement. As of March 31, 2022 and December 31, 2021, the principal outstanding for the Badcock Receivables was $380,591 and $400,000, respectively, and included in loans receivable, at fair value on the condensed consolidated balance sheets. (m) Securities and Other Investments Owned and Securities Sold Not Yet Purchased Securities and other investments owned consist of marketable securities and investments in partnership interests and other securities recorded at fair value. Securities sold, but not yet purchased represents obligations of the Company to deliver the specified security at the contracted price and thereby create a liability to purchase the security in the market at prevailing prices. Changes in the value of these securities are reflected currently in the results of operations. As of March 31, 2022 and December 31, 2021, the Company’s securities and other investments owned and securities sold not yet purchased at fair value consisted of the following securities: March 31, December 31, Securities and other investments owned: Equity securities $ 1,228,690 $ 1,444,474 Corporate bonds 10,508 7,632 Other fixed income securities 3,681 2,606 Partnership interests and other 74,222 77,383 $ 1,317,101 $ 1,532,095 Securities sold not yet purchased: Equity securities $ 1,118 $ 20,302 Corporate bonds 6,046 6,327 Other fixed income securities 334 1,994 $ 7,498 $ 28,623 (n) Fair Value Measurements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In general, fair values determined by Level 1 inputs utilize quoted prices (unadjusted) for identical instruments that are highly liquid, observable, and actively traded in over-the-counter markets. Fair values determined by Level 2 inputs utilize inputs other than quoted prices included in Level 1 that are observable for the asset or liability, either directly or indirectly. Level 2 inputs include quoted prices for similar instruments in active markets, quoted prices for identical or similar instruments in markets that are not active and model-derived valuations whose inputs are observable and can be corroborated by market data. Level 3 inputs are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securities and other investments owned and securities sold and not yet purchased are comprised of common and preferred stocks and warrants, corporate bonds, and investments in partnerships. Investments in common stocks that are based on quoted prices in active markets are included in Level 1 of the fair value hierarchy. The Company also holds loans receivable valued at fair value, nonpublic common and preferred stocks and warrants for which there is little or no public market and fair value is determined by management on a consistent basis.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These investments are included in Level 3 of the fair value hierarchy. Investments in partnership interests include investments in private equity partnerships that primarily invest in equity securities, bonds, and direct lending funds. The Company also invests in priority investment funds and the underlying securities held by these funds are primarily corporate and asset-backed fixed income securities and restrictions exist on the redemption of amounts invested by the Company. The Company’s partnership and investment fund interests are valued based on the Company’s proportionate share of the net assets of the partnerships and funds; the value for these investments is derived from the most recent statements received from the general partner or fund administrator. These partnership and investment fund interests are valued at net asset value (“NAV”) in accordance with ASC 820 - Fair Value Measurements. As of March 31, 2022 and December 31, 2021, partnership and investment fund interests valued at NAV of $74,222 and $77,383, respectively, are included in securities and other investments owned in the accompanying condensed consolidated balance sheets. Securities and other investments owned also include investments in nonpublic entities that do not have a readily determinable fair value and do not report NAV per share. These investments are accounted for using a measurement alternative under which they are measured at cost and adjusted for observable price changes and impairments. Observable price changes result from, among other things, equity transactions for the same issuer executed during the reporting period, including subsequent equity offerings or other reported equity transactions related to the same issuer. For these transactions to be considered observable price changes of the same issuer, we evaluate whether these transactions have similar rights and obligations, including voting rights, distribution preferences, conversion rights, and other factors, to the investments we hold. Any investments adjusted to their fair value by applying the measurement alternative are disclosed as nonrecurring fair value measurements, including the level in the fair value hierarchy that was used. As of March 31, 2022 and December 31, 2021, investments in nonpublic entities valued using a measurement alternative of $73,006 and $59,745, respectively, are included in securities and other investments owned in the accompanying condensed consolidated balance sheets. Funds held in trust represents U.S. treasury bills that were purchased with funds raised through the initial public offerings of B. Riley Principal 150 Merger Corporation (“BRPM 150”) and B. Riley Principal 250 Merger Corporation (“BRPM 250”), consolidated special purpose acquisition corporations (“SPACs”). The funds raised are held in trust accounts that are restricted for use and may only be used for purposes of completing an initial business combination or redemption of the class A public common shares of the SPAC’s as set forth in their respective trust agreements. The funds held in trust are included within Level 1 of the fair value hierarchy and included in prepaid expenses and other assets in the accompanying condensed consolidated balance sheets. The Company has warrant liabilities related to warrants of the SPAC’s that are held by investors in BRPM 150 and BRPM 250. The warrants are accounted for as liabilities in accordance with ASC 815 - Derivatives and Hedging and are measured at fair value at inception and on a recurring basis using quoted prices in over-the-counter markets. Warrant liabilities are included in accrued expenses and other liabilities in the accompanying condensed consolidated balance sheets with changes in fair value that amounted to $4,879 during the three months ended March 31, 2022 included within change in fair value of financial instruments and other as part of other income (expense) in the condensed consolidated statements of operations. The fair value of mandatorily redeemable noncontrolling interests is determined based on the issuance of similar interests for cash, references to industry comparables, and relied, in part, on information obtained from appraisal reports and internal valuation models. The following tables present information on the financial assets and liabilities measured and recorded at fair value on a recurring basis as of March 31, 2022 and December 31, 2021. Financial Assets and Liabilities Measured at Fair Value on a Recurring Basis as of March 31, 2022 Using Fair value as of March 31, 2022 Quoted prices in active markets Other observable inputs Significant unobservable inputs Assets: Funds held in trust account $ 345,057 $ 345,057 $ — $ — Securities and other investments owned: Equity securities 1,155,685 767,021 — 388,664 Corporate bonds 10,508 — 10,508 — Other fixed income securities 3,680 — 3,680 — Total securities and other investments owned 1,169,873 767,021 14,188 388,664 Loans receivable, at fair value 882,391 — — 882,391 Total assets measured at fair value $ 2,397,321 $ 1,112,078 $ 14,188 $ 1,271,055 Liabilities: Securities sold not yet purchased: Equity securities $ 1,118 $ 1,118 $ — $ — Corporate bonds 6,046 — 6,046 — Other fixed income securities 334 — 334 — Total securities sold not yet purchased 7,498 1,118 6,380 — Mandatorily redeemable noncontrolling interests issued after November 5, 2003 4,502 — — 4,502 Warrant liabilities 8,059 8,059 — — Contingent earnout 22,464 — — 22,464 Total liabilities measured at fair value $ 42,523 $ 9,177 $ 6,380 $ 26,966 Financial Assets and Liabilities Measured at Fair Value on a Recurring Basis at December 31, 2021 Using Fair value at December 31, 2021 Quoted prices in active markets Other observable inputs Significant unobservable inputs Assets: Funds held in trust account $ 345,024 $ 345,024 $ — $ — Securities and other investments owned: Equity securities 1,384,729 1,007,180 — 377,549 Corporate bonds 7,632 — 7,632 — Other fixed income securities 2,606 — 2,606 — Total securities and other investments owned 1,394,967 1,007,180 10,238 377,549 Loans receivable, at fair value 873,186 — — 873,186 Total assets measured at fair value $ 2,613,177 $ 1,352,204 $ 10,238 $ 1,250,735 Liabilities: Securities sold not yet purchased: Equity securities $ 20,302 $ 20,302 $ — $ — Corporate bonds 6,327 — 6,327 — Other fixed income securities 1,994 — 1,994 — Total securities sold not yet purchased 28,623 20,302 8,321 — Mandatorily redeemable noncontrolling interests issued after November 5, 2003 4,506 — — 4,506 Warrant liabilities 12,938 12,938 — — Total liabilities measured at fair value $ 46,067 $ 33,240 $ 8,321 $ 4,506 As of March 31, 2022 and December 31, 2021, financial assets measured and reported at fair value on a recurring basis and classified within Level 3 were $1,271,055 and $1,250,735, respectively, or 24.2% and 21.4%, respectively, of the Company’s total assets. In determining the fair value for these Level 3 financial assets, the Company analyzes various financial, performance and market factors to estimate the value, including where applicable, over-the-counter market trading activity. The following table summarizes the significant unobservable inputs in the fair value measurement of Level 3 financial assets and liabilities by category of investment and valuation technique as of March 31, 2022: Fair value at March 31, 2022 Valuation Unobservable Range Weighted Assets: Equity securities $ 311,960 Market approach Multiple of EBITDA 3.75x - 17.50x 6.85x Multiple of PV-10 0.32x - 0.70x 0.64x Multiple of Sales 1.22x - 1.25x 1.23x Market price of related security $9.91 - $64.51 $36.78 72,290 Discounted cash flow Market interest rate 15.8% 15.8% 4,414 Option pricing model Annualized volatility 30.0% - 484.0% 82.0% Loans receivable at fair value 849,558 Discounted cash flow Market interest rate 6.0% - 40.0% 26.2% 32,833 Market approach Multiple of EBITDA 5.00x 5.00x Total level 3 assets measured at fair value $ 1,271,055 Liabilities: Mandatorily redeemable noncontrolling interests issued after November 5, 2003 $ 4,502 Market approach Operating income multiple 6.0x 6.0x Contingent earnout 22,464 Discounted cash flow EBITDA volatility 75% 75% The changes in Level 3 fair value hierarchy during the three months ended March 31, 2022 and 2021 were as follows: Level 3 Level 3 Changes During the Period Level 3 Fair Relating to Purchases, Transfer in Three Months Ended March 31, 2022 Equity securities $ 377,549 $ (4,543) $ — $ 19,912 $ (4,254) $ 388,664 Loans receivable at fair value 873,186 10,937 3,238 (4,970) — 882,391 Mandatorily redeemable noncontrolling interests issued after November 5, 2003 4,506 — 247 (251) — 4,502 Contingent earnout — — — — 22,464 — 22,464 Three Months Ended March 31, 2021 Equity securities $ 149,292 $ 21,600 $ — $ 6,473 $ (5,395) $ 171,970 Loans receivable at fair value 390,689 10,726 2,082 (109,412) — 294,085 Mandatorily redeemable noncontrolling interests issued after November 5, 2003 4,700 — (186) — — 4,514 The amount reported in the table above during the three months ended March 31, 2021 included the amount of undistributed earnings attributable to the noncontrolling interests that is distributed on a quarterly basis. The carrying amounts reported in the condensed consolidated financial statements for cash and cash equivalents, restricted cash, accounts receivable, accounts payable and accrued expenses and other liabilities approximate fair value based on the short-term maturity of these instruments. As of March 31, 2022 and December 31, 2021, the senior notes payable had a carrying amount of $1,627,649 and $1,606,560, respectively, and fair value of $1,626,938 and $1,661,189, respectively. The carrying amount of the term loans approximates fair value because the effective yield of such instruments are consistent with current market rates of interest for instruments of comparable credit risk. The investments in nonpublic entities that do not report NAV are measured at cost, adjusted for observable price changes and impairments, with changes recognized in trading income (losses) and fair value adjustments on loans on the condensed consolidated statements of operations. These investments are evaluated on a nonrecurring basis based on the observable price changes in orderly transactions for the identical or similar investment of the same issuer. Further adjustments are not made until another observable transaction occurs. Therefore, the determination of fair values of these investments in nonpublic entities that do not report NAV does not involve significant estimates and assumptions or subjective and complex judgments. Investments in nonpublic entities that do not report NAV are subject to a qualitative assessment for indicators of impairment. If indicators of impairment are present, the Company is required to estimate the investment’s fair value and immediately recognize an impairment charge in an amount equal to the investment’s carrying value in excess of its estimated fair value. The following table presents information on the assets measured at fair value on a nonrecurring basis by level within the fair value hierarchy as of March 31, 2022 and December 31, 2021. These investments were measured due to an observable price change or impairment during the three months ended March 31, 2022. Fair Value Measurement Using Total Quoted prices in active markets Other observable inputs Significant unobservable inputs As of March 31, 2022 Investments in nonpublic entities that do not report NAV $ 16,011 $ — $ 15,511 $ 500 As of December 31, 2021 Investments in nonpublic entities that do not report NAV $ — $ — $ — $ — (o) Derivative and Foreign Currency Translation The Company periodically uses derivative instruments, which primarily consist of the purchase of forward exchange contracts, for certain loans receivable and Auction and Liquidation engagements with operations outside the United States. As of March 31, 2022, there were no forward exchange contracts outstanding. As of December 31, 2021, 6,000€ forward exchange contracts were 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t>
        </is>
      </c>
      <c r="B1" s="2" t="inlineStr">
        <is>
          <t>3 Months Ended</t>
        </is>
      </c>
    </row>
    <row r="2">
      <c r="B2" s="2" t="inlineStr">
        <is>
          <t>Mar. 31, 2022</t>
        </is>
      </c>
    </row>
    <row r="3">
      <c r="A3" s="3" t="inlineStr">
        <is>
          <t>Restructuring and Related Activities [Abstract]</t>
        </is>
      </c>
    </row>
    <row r="4">
      <c r="A4" s="4" t="inlineStr">
        <is>
          <t>RESTRUCTURING CHARGE</t>
        </is>
      </c>
      <c r="B4" s="4" t="inlineStr">
        <is>
          <t xml:space="preserve">RESTRUCTURING CHARGE The Company had no restructuring charges during the three months ended March 31, 2022 and 2021. The following tables summarize the changes in accrued restructuring charge during the three months ended March 31, 2022 and 2021: Three Months Ended 2022 2021 Balance, beginning of period $ 624 $ 727 Restructuring charge — — Cash paid (27) (28) Non-cash items 2 3 Balance, end of period $ 599 $ 7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IES LENDING</t>
        </is>
      </c>
      <c r="B1" s="2" t="inlineStr">
        <is>
          <t>3 Months Ended</t>
        </is>
      </c>
    </row>
    <row r="2">
      <c r="B2" s="2" t="inlineStr">
        <is>
          <t>Mar. 31, 2022</t>
        </is>
      </c>
    </row>
    <row r="3">
      <c r="A3" s="3" t="inlineStr">
        <is>
          <t>Securities Lending [Abstract]</t>
        </is>
      </c>
    </row>
    <row r="4">
      <c r="A4" s="4" t="inlineStr">
        <is>
          <t>SECURITIES LENDING</t>
        </is>
      </c>
      <c r="B4" s="4" t="inlineStr">
        <is>
          <t>SECURITIES LENDING The following table presents the contractual gross and net securities borrowing and lending balances and the related offsetting amount as of March 31, 2022 and December 31, 2021: Gross amounts recognized Gross amounts offset in the consolidated balance sheets (1) Net amounts included in the consolidated balance sheets Amounts not offset in the consolidated balance sheets but eligible for offsetting upon counterparty default (2) Net amounts As of March 31, 2022 Securities borrowed $ 1,629,773 $ — $ 1,629,773 $ 1,629,773 $ — Securities loaned $ 1,619,132 $ — $ 1,619,132 $ 1,619,132 $ — As of December 31, 2021 Securities borrowed $ 2,090,966 $ — $ 2,090,966 $ 2,090,966 $ — Securities loaned $ 2,088,685 $ — $ 2,088,685 $ 2,088,685 $ — _________________________ (1) Includes financial instruments subject to enforceable master netting provisions that are permitted to be offset to the extent an event of default has occurred. (2) Includes the amount of cash collateral held/pos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2</t>
        </is>
      </c>
    </row>
    <row r="3">
      <c r="A3" s="3" t="inlineStr">
        <is>
          <t>Receivables [Abstract]</t>
        </is>
      </c>
    </row>
    <row r="4">
      <c r="A4" s="4" t="inlineStr">
        <is>
          <t>ACCOUNTS RECEIVABLE</t>
        </is>
      </c>
      <c r="B4" s="4" t="inlineStr">
        <is>
          <t xml:space="preserve">ACCOUNTS RECEIVABLE The components of accounts receivable, net, include the following: March 31, December 31, Accounts receivable $ 39,656 $ 39,045 Investment banking fees, commissions and other receivables 8,169 14,286 Total accounts receivable 47,825 53,331 Allowance for doubtful accounts (3,103) (3,658) Accounts receivable, net $ 44,722 $ 49,673 Additions and changes to the allowance for doubtful accounts consist of the following: Three Months Ended 2022 2021 Balance, beginning of period $ 3,658 $ 3,599 Add: Additions to reserve 405 402 Less: Write-offs (960) (501) Less: Recovery — 26 Balance, end of period $ 3,103 $ 3,5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3 Months Ended</t>
        </is>
      </c>
    </row>
    <row r="2">
      <c r="B2" s="2" t="inlineStr">
        <is>
          <t>Mar. 31, 2022</t>
        </is>
      </c>
    </row>
    <row r="3">
      <c r="A3" s="3" t="inlineStr">
        <is>
          <t>Deferred Costs, Capitalized, Prepaid, and Other Assets Disclosure [Abstract]</t>
        </is>
      </c>
    </row>
    <row r="4">
      <c r="A4" s="4" t="inlineStr">
        <is>
          <t>PREPAID EXPENSES AND OTHER ASSETS</t>
        </is>
      </c>
      <c r="B4" s="4" t="inlineStr">
        <is>
          <t>PREPAID EXPENSES AND OTHER ASSETS Prepaid expenses and other assets consist of the following: March 31, December 31, Funds held in trust account $ 345,057 $ 345,024 Equity investments 45,978 39,190 Prepaid expenses 10,881 14,965 Unbilled receivables 14,100 12,315 Other receivables 39,685 40,483 Other assets 14,824 11,525 Prepaid expenses and other assets $ 470,525 $ 463,502 Unbilled receivables represent the amount of contractual reimbursable costs and fees for services performed in connection with fee and service based contracts in the Auction and Liquidation segment, mobile handsets in the Principal Investments – Communications and Other segment, and consulting related engagements in the Financial Consulting seg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Intangible Assets Disclosure [Abstract]</t>
        </is>
      </c>
    </row>
    <row r="4">
      <c r="A4" s="4" t="inlineStr">
        <is>
          <t>GOODWILL AND OTHER INTANGIBLE ASSETS</t>
        </is>
      </c>
      <c r="B4" s="4" t="inlineStr">
        <is>
          <t>GOODWILL AND OTHER INTANGIBLE ASSETSGoodwill was $362,466 and $250,568 as of March 31, 2022 and December 31, 2021, respectively. The changes in the carrying amount of goodwill for the three months ended March 31, 2022 were as follows: Capital Markets Segment Wealth Management Segment Auction and Liquidation Segment Financial Consulting Segment Principal Investments- Communications and Other Segment Total Balance as of December 31, 2021 $ 51,338 $ 51,195 $ 1,975 $ 23,680 $ 122,380 $ 250,568 Goodwill acquired during the period: Acquisition of other business 110,612 — — — 1,286 111,898 Balance as of March 31, 2022 $ 161,950 $ 51,195 $ 1,975 $ 23,680 $ 123,666 $ 362,466 Intangible assets consisted of the following: As of March 31, 2022 As of December 31, 2021 Useful Life Gross Carrying Value Accumulated Amortization Intangibles Net Gross Carrying Value Accumulated Amortization Intangibles Net Amortizable assets: Customer relationships 0.1 to 13 Years $ 135,401 $ 65,235 $ 70,166 $ 130,801 $ 59,671 $ 71,130 Domain names 7 years 185 149 36 185 143 42 Advertising relationships 8 years 100 72 28 100 69 31 Internally developed software and other intangibles 0.5 to 5 Years 18,455 9,626 8,829 15,275 8,820 6,455 Trademarks 3 to 10 Years 9,669 2,089 7,580 6,369 1,652 4,717 Total 163,810 77,171 86,639 152,730 70,355 82,375 Non-amortizable assets: Tradenames 125,276 — 125,276 125,276 — 125,276 Total intangible assets $ 289,086 $ 77,171 $ 211,915 $ 278,006 $ 70,355 $ 207,651 Amortization expense was $6,816 and $5,886 during the three months ended March 31, 2022 and 2021, respectively. As of March 31, 2022, estimated future amortization expense was $19,268, $19,873, $15,757, $11,322, and $10,473 for the years ended December 31, 2022 (remaining nine months), 2023, 2024, 2025 and 2026, respectively. The estimated future amortization expense after December 31, 2026 was $9,94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NOTES PAYABLE Asset Based Credit Facility The Company is party to a credit agreement (as amended, the “Credit Agreement”) governing its asset based credit facility with Wells Fargo Bank, National Association (“Wells Fargo Bank”) with a maximum borrowing limit of $200,000 and a maturity date of April 20, 2027. Cash advances and the issuance of letters of credit under the credit facility are made at the lender’s discretion. The letters of credit issued under this facility are furnished by the lender to third parties for the principal purpose of securing minimum guarantees under liquidation services contracts more fully described in Note 2(d) in the Annual Report on Form 10-K. All outstanding loans, letters of credit, and interest are due on the expiration date which is generally within 180 days of funding. The credit facility is secured by the proceeds received for services rendered in connection with liquidation service contracts pursuant to which any outstanding loan or letters of credit are issued and the assets that are sold at liquidation related to such contract. The interest rate for each revolving credit advance under the Credit Agreement is subject to certain terms and conditions, equal to the Secured Overnight Financing Rate (“SOFR”) plus a margin of 2.25% to 3.25% depending on the type of advance and the percentage such advance represents of the related transaction for which such advance is provided. The credit facility provides for success fees in the amount of 1.0% to 10.0% of the net profits, if any, earned on the liquidation engagements funded under the Credit Agreement as set forth therein. The credit facility also provides for funding fees in the amount of 0.05% to 0.20% of the aggregate principal amount of all credit advances and letters of credit issued in connection with a liquidation sale. Interest expense totaled $108 during the three months ended March 31, 2022 and 2021. There was no outstanding balance on this credit facility as of March 31, 2022 and December 31, 2021. As of March 31, 2022, there were no open letters of credit outstanding. The Company is in compliance with all financial covenants in the asset based credit facility as of March 31, 2022. Other Notes Payable As of March 31, 2022 and December 31, 2021, the outstanding balance for the other notes payable was $22,891 and $357, respectively. Interest expense was $232 and $7 during the three months ended March 31, 2022 and 2021, respectively. Notes payable consisted of additional deferred cash consideration owed to the sellers of FocalPoint as of March 31, 2022. Notes payable to a clearing organization for one of the Company’s broker dealers, which accrued interest at the prime rate plus 2.0%, matured on January 31, 2022 and was repaid during the three months ended March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ERM LOANS AND REVOLVING CREDIT FACILITY</t>
        </is>
      </c>
      <c r="B1" s="2" t="inlineStr">
        <is>
          <t>3 Months Ended</t>
        </is>
      </c>
    </row>
    <row r="2">
      <c r="B2" s="2" t="inlineStr">
        <is>
          <t>Mar. 31, 2022</t>
        </is>
      </c>
    </row>
    <row r="3">
      <c r="A3" s="3" t="inlineStr">
        <is>
          <t>Term Loans And Revolving Credit Facility [Abstract]</t>
        </is>
      </c>
    </row>
    <row r="4">
      <c r="A4" s="4" t="inlineStr">
        <is>
          <t>TERM LOANS AND REVOLVING CREDIT FACILITY</t>
        </is>
      </c>
      <c r="B4" s="4" t="inlineStr">
        <is>
          <t xml:space="preserve">NOTE 9 — TERM LOANS AND REVOLVING CREDIT FACILITY Nomura Credit Agreement On June 23, 2021, the Company, and its wholly owned subsidiaries, BR Financial Holdings, LLC (the “Primary Guarantor”), and BR Advisory &amp; Investments, LLC (the “Borrower”) entered into a credit agreement (as amended, the “Credit Agreement”) with Nomura Corporate Funding Americas, LLC, as administrative agent (the “Administrative Agent”), and Wells Fargo Bank, N.A., as collateral agent (the “Collateral Agent”), for a four-year $200,000 secured term loan credit facility (the “Term Loan Facility”) and a four-year $80,000 secured revolving loan credit facility (the “Revolving Credit Facility”). On December 17, 2021 (the “Amendment Date”), the Company, the Primary Guarantor, and the Borrower entered into a Second Incremental Amendment to Credit Agreement, pursuant to which the Borrower established an incremental facility in an aggregate principal amount of $100,000 (the “Incremental Facility” and the incremental term loans made thereunder, the “Incremental Term Loans”) of secured term loans under the Credit Agreement on terms identical to those applicable to the Term Loan Facility. The Borrower borrowed the full amount of the Incremental Term Loans on the Amendment Date. The Term Loan Facility, Revolving Credit Facility, and Incremental Facility (together, the “Credit Facilities”), mature on June 23, 2025, subject to acceleration or prepayment. Eurodollar loans under the Credit Facilities accrue interest at the Eurodollar Rate plus an applicable margin of 4.50%. Base rate loans accrue interest at the Base Rate plus an applicable margin of 3.50%. In addition to paying interest on outstanding borrowings under the Revolving Credit Facility, the Company is required to pay a quarterly commitment fee based on the unused portion of the Revolving Credit Facility, which is determined by the average utilization of the facility for the immediately preceding fiscal quarter. Subject to certain eligibility requirements, the assets of certain subsidiaries of the Company that hold credit assets, private equity assets, and public equity assets are placed into a borrowing base, which serves to limit the borrowings under the Credit Facilities. If borrowings under the facilities exceed the borrowing base, the Company is obligated to prepay the loans in an aggregate amount equal to such excess. The Credit Agreement contains certain representations and warranties (subject to certain agreed qualifications) that are customary for financings of this kind. The Credit Agreement contains certain affirmative and negative covenants customary for financings of this type that, among other things, limit the Company’s, the Primary Guarantor’s, the Borrower’s, and the Borrower’s subsidiaries’ ability to incur additional indebtedness or liens, to dispose of assets, to make certain fundamental changes, to enter into restrictive agreements, to make certain investments, loans, advances, guarantees and acquisitions, to prepay certain indebtedness and to pay dividends or to make other distributions or redemptions/repurchases in respect of their respective equity interests. In addition, the Credit Agreement contains a financial covenant that requires the Company to maintain operating earnings before interest, taxes, depreciation, and amortization (EBITDA) of at least $135,000 and the Primary Guarantor to maintain net asset value of at least $1,100,000. The Credit Agreement contains customary events of default, including with respect to a failure to make payments under the credit facilities, cross-default, certain bankruptcy and insolvency events and customary change of control events. Commencing on September 30, 2022, the Term Loan Facility and Incremental Facility will amortize in equal quarterly installments of 1.25% of the aggregate principal amount of the term loan as of the closing date with the remaining balance due at final maturity. Quarterly installments from September 30, 2022 to March 31, 2025 are in the amount of $3,750 per quarter. As of March 31, 2022 and December 31, 2021, the outstanding balances on the Term Loan Facility and Incremental Facility were $293,159 (net of unamortized debt issuance costs of $6,841) and $292,650 (net of unamortized debt issuance costs of $7,350), respectively. Interest on the term loan during the three months ended March 31, 2022 was $4,102 (including amortization of deferred debt issuance costs of $509). The interest rate on the term loan as of March 31, 2022 and December 31, 2021 was 5.46% and 4.72%, respectively. The Company had an outstanding balance of $80,000 under the Revolving Credit Facility as of March 31, 2022 and December 31, 2021. Interest on the revolving facility during the three months ended March 31, 2022 was $1,100 (including amortization of deferred financing costs of $143). The interest rate on the revolving facility as of March 31, 2022 and December 31, 2021 was 5.01% and 4.67%, respectively. The Company is in compliance with all financial covenants in the Credit Agreement as of March 31, 2022. BRPAC Credit Agreement On December 19, 2018, BRPI Acquisition Co LLC (“BRPAC”), a Delaware limited liability company, UOL, and YMAX Corporation, Delaware corporations (collectively, the “Borrowers”), indirect wholly owned subsidiaries of the Company, in the capacity as borrowers, entered into a credit agreement (the “BRPAC Credit Agreement”) with the Banc of California, N.A. in the capacity as agent (the “Agent”) and lender and with the other lenders party thereto (the “Closing Date Lenders”). Certain of the Borrowers’ U.S. subsidiaries are guarantors of all obligations under the BRPAC Credit Agreement and are parties to the BRPAC Credit Agreement in such capacity (collectively, the “Secured Guarantors”; and together with the Borrowers, the “Credit Parties”). In addition, the Company and B. Riley Principal Investments, LLC, the parent corporation of BRPAC and a subsidiary of the Company, are guarantors of the obligations under the BRPAC Credit Agreement pursuant to standalone guaranty agreements pursuant to which the shares outstanding membership interests of BRPAC are pledged as collateral. The obligations under the BRPAC Credit Agreement are secured by first-priority liens on, and first priority security interest in, substantially all of the assets of the Credit Parties, including a pledge of (a) 100% of the equity interests of the Credit Parties, (b) 65% of the equity interests in United Online Software Development (India) Private Limited, a private limited company organized under the laws of India; and (c) 65% of the equity interests in magicJack VocalTec LTD., a limited company organized under the laws of Israel. Such security interests are evidenced by pledge, security, and other related agreements. The BRPAC Credit Agreement contains certain covenants, including those limiting the Credit Parties’, and their subsidiaries’ ability to incur indebtedness, incur liens, sell or acquire assets or businesses, change the nature of their businesses, engage in transactions with related parties, make certain investments or pay dividends. In addition, the BRPAC Credit Agreement requires the Credit Parties to maintain certain financial ratios. The BRPAC Credit Agreement also contains customary representations and warranties, affirmative covenants, and events of default, including payment defaults, breach of representations and warranties, covenant defaults and cross defaults. If an event of default occurs, the agent would be entitled to take various actions, including the acceleration of amounts due under the outstanding BRPAC Credit Agreement. Under the BRPAC Credit Agreement, the Company borrowed $80,000 due December 19, 2023. Pursuant to the terms of the BRPAC Credit Agreement, the Company may request additional optional term loans in an aggregate principal amount of up to $10,000 at any time prior to the first anniversary of the agreement date (the “Option Loan”) with a final maturity date of December 19, 2023. On February 1, 2019, the Credit Parties, the Closing Date Lenders, the Agent and City National Bank, as a new lender (the “New Lender”), entered into the First Amendment to the Credit Agreement and Joinder (the “First Amendment”) pursuant to which, among other things, (i) New Lender became a party to the BRPAC Credit Agreement, (ii) the New Lender extended to Borrowers the Option Loan in the amount of $10,000, (iii) the aggregate outstanding principal amount of the term loans was increased from $80,000 to $90,000, and (iv) the amortization schedule under the BRPAC was amended as set forth in the First Amendment. Additionally, in connection with the Option Loan, the Borrowers executed a term note in favor of New Lender dated February 1, 2019 in the amount of $10,000. On December 31, 2020, the Borrowers, the Secured Guarantors, the Agent and the Lenders, entered into the Second Amendment to Credit Agreement (the “Second Amendment”) pursuant to which, among other things, (i) the Lenders agreed to make a new $75,000 term loan to the Borrowers, the proceeds of which the Borrowers’ used to repay the outstanding principal amount of the existing Terms Loans and Optional Loans and will use for other general corporate purposes, (ii) the Borrowers were permitted to make a one-time Permitted Distribution (as defined in the Second Amendment) in the amount of $30,000 on the date of the Second Amendment, (iii) the maturity date of the new Term Loans was set at five On December 16, 2021, the Borrowers, the Secured Guarantors, the Agent and the Closing Date Lenders entered into the Third Amendment to Credit Agreement (the “Third Amendment”) which, among other things, replaced LIBOR with the SOFR reference rate, and pursuant to which the Borrowers were permitted to make a one-time Permitted Distribution (as defined in the Third Amendment) in the amount of $15,000 on the date of the Third Amendment. The borrowings under the amended BRPAC Credit Agreement bear interest equal to the SOFR rate plus a margin of 2.75% to 3.25% per annum, depending on the Borrowers’ consolidated total funded debt ratio as defined in the BRPAC Credit Agreement. As of March 31, 2022 and December 31, 2021, the interest rate on the BRPAC Credit Agreement was 3.26% and 3.17%, respectively. Principal outstanding under the Amended BRPAC Credit Agreement is due in quarterly installments. Quarterly installments from June 30, 2022 to December 31, 2022 are in the amount of $4,116 per quarter, from March 31, 2023 to December 31, 2023 are in the amount of $3,631 per quarter, from March 31, 2024 to December 31, 2024 are in the amount of $3,147 per quarter, from March 31, 2025 to December 31, 2025 are in the amount of $2,663 per quarter, and the remaining principal balance is due at final maturity on December 31, 2025. As of March 31, 2022 and December 31, 2021, the outstanding balance on the term loan was $49,691 (net of unamortized debt issuance costs of $510) and $53,735 (net of unamortized debt issuance costs of $582), respectively. Interest expense on the term loan during the three months ended March 31, 2022 and 2021, was $502 (including amortization of deferred debt issuance costs of $72) and $714 (including amortization of deferred debt issuance costs of $8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 PAYABLE</t>
        </is>
      </c>
      <c r="B1" s="2" t="inlineStr">
        <is>
          <t>3 Months Ended</t>
        </is>
      </c>
    </row>
    <row r="2">
      <c r="B2" s="2" t="inlineStr">
        <is>
          <t>Mar. 31, 2022</t>
        </is>
      </c>
    </row>
    <row r="3">
      <c r="A3" s="3" t="inlineStr">
        <is>
          <t>Debt Disclosure [Abstract]</t>
        </is>
      </c>
    </row>
    <row r="4">
      <c r="A4" s="4" t="inlineStr">
        <is>
          <t>SENIOR NOTES PAYABLE</t>
        </is>
      </c>
      <c r="B4" s="4" t="inlineStr">
        <is>
          <t>SENIOR NOTES PAYABLE Senior notes payable, net, are comprised of the following: March 31, December 31, 6.750% Senior notes due May 31, 2024 $ 111,287 $ 111,170 6.500% Senior notes due September 30, 2026 179,783 178,787 6.375% Senior notes due February 28, 2025 144,521 144,521 6.000% Senior notes due January 31, 2028 266,058 259,347 5.500% Senior notes due March 31, 2026 216,277 214,243 5.250% Senior notes due August 31, 2028 405,483 397,302 5.000% Senior notes due December 31, 2026 324,714 322,679 1,648,123 1,628,049 Less: Unamortized debt issuance costs (20,474) (21,489) $ 1,627,649 $ 1,606,560 During the three months ended March 31, 2022 and 2021, the Company issued $20,073 and $12,858, respectively, of senior notes with maturity dates ranging from May 2023 to August 2028 pursuant to At the Market Issuance Sales Agreements with B. Riley Securities, Inc. which governs the program of at-the-market sales of the Company’s senior notes. A series of prospectus supplements were filed by the Company with the SEC in respect of the Company’s offerings of these senior notes. As of March 31, 2022 and December 31, 2021, the total senior notes outstanding was $1,627,649 (net of unamortized debt issue costs of $20,474) and $1,606,560 (net of unamortized debt issue costs of $21,489) with a weighted average interest rate of 5.69%. Interest on senior notes is payable on a quarterly basis. Interest expense on senior notes totaled $24,409 and $18,706 for the three months ended March 31, 2022 and 2021, respectively. Sales Agreement Prospectus to Issue Up to $250,000 of Senior Notes The most recent sales agreement prospectus was filed by us with the SEC on January 5, 2022 (the “Sales Agreement Prospectus”) superseding the prospectus filed with the SEC on August 11, 2021, the prospectus filed with the SEC on April 6, 2021, and the prospectus filed with the SEC on January 28, 2021. This program provides for the sale by the Company of up to $250,000 of certain of the Company’s senior notes. As of March 31, 2022 and December 31, 2021, the Company had $91,838 and $111,911, respectively, remaining availability under the Sales Agreement Prospect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Assets:</t>
        </is>
      </c>
    </row>
    <row r="3">
      <c r="A3" s="4" t="inlineStr">
        <is>
          <t>Cash and cash equivalents</t>
        </is>
      </c>
      <c r="B3" s="6" t="n">
        <v>213584</v>
      </c>
      <c r="C3" s="6" t="n">
        <v>278933</v>
      </c>
    </row>
    <row r="4">
      <c r="A4" s="4" t="inlineStr">
        <is>
          <t>Restricted cash</t>
        </is>
      </c>
      <c r="B4" s="5" t="n">
        <v>928</v>
      </c>
      <c r="C4" s="5" t="n">
        <v>927</v>
      </c>
    </row>
    <row r="5">
      <c r="A5" s="4" t="inlineStr">
        <is>
          <t>Due from clearing brokers</t>
        </is>
      </c>
      <c r="B5" s="5" t="n">
        <v>40350</v>
      </c>
      <c r="C5" s="5" t="n">
        <v>29657</v>
      </c>
    </row>
    <row r="6">
      <c r="A6" s="4" t="inlineStr">
        <is>
          <t>Securities and other investments owned, at fair value</t>
        </is>
      </c>
      <c r="B6" s="5" t="n">
        <v>1317101</v>
      </c>
      <c r="C6" s="5" t="n">
        <v>1532095</v>
      </c>
    </row>
    <row r="7">
      <c r="A7" s="4" t="inlineStr">
        <is>
          <t>Securities borrowed</t>
        </is>
      </c>
      <c r="B7" s="5" t="n">
        <v>1629773</v>
      </c>
      <c r="C7" s="5" t="n">
        <v>2090966</v>
      </c>
    </row>
    <row r="8">
      <c r="A8" s="4" t="inlineStr">
        <is>
          <t>Accounts receivable, net</t>
        </is>
      </c>
      <c r="B8" s="5" t="n">
        <v>44722</v>
      </c>
      <c r="C8" s="5" t="n">
        <v>49673</v>
      </c>
    </row>
    <row r="9">
      <c r="A9" s="4" t="inlineStr">
        <is>
          <t>Due from related parties</t>
        </is>
      </c>
      <c r="B9" s="5" t="n">
        <v>1480</v>
      </c>
      <c r="C9" s="5" t="n">
        <v>2074</v>
      </c>
    </row>
    <row r="10">
      <c r="A10" s="4" t="inlineStr">
        <is>
          <t>Loans receivable, at fair value (includes $154,862 and $167,744 from related parties as of March 31, 2022 and December 31, 2021, respectively)</t>
        </is>
      </c>
      <c r="B10" s="5" t="n">
        <v>882391</v>
      </c>
      <c r="C10" s="5" t="n">
        <v>873186</v>
      </c>
    </row>
    <row r="11">
      <c r="A11" s="4" t="inlineStr">
        <is>
          <t>Prepaid expenses and other assets</t>
        </is>
      </c>
      <c r="B11" s="5" t="n">
        <v>470525</v>
      </c>
      <c r="C11" s="5" t="n">
        <v>463502</v>
      </c>
    </row>
    <row r="12">
      <c r="A12" s="4" t="inlineStr">
        <is>
          <t>Operating lease right-of-use assets</t>
        </is>
      </c>
      <c r="B12" s="5" t="n">
        <v>60677</v>
      </c>
      <c r="C12" s="5" t="n">
        <v>56969</v>
      </c>
    </row>
    <row r="13">
      <c r="A13" s="4" t="inlineStr">
        <is>
          <t>Property and equipment, net</t>
        </is>
      </c>
      <c r="B13" s="5" t="n">
        <v>12980</v>
      </c>
      <c r="C13" s="5" t="n">
        <v>12870</v>
      </c>
    </row>
    <row r="14">
      <c r="A14" s="4" t="inlineStr">
        <is>
          <t>Goodwill</t>
        </is>
      </c>
      <c r="B14" s="5" t="n">
        <v>362466</v>
      </c>
      <c r="C14" s="5" t="n">
        <v>250568</v>
      </c>
    </row>
    <row r="15">
      <c r="A15" s="4" t="inlineStr">
        <is>
          <t>Other intangible assets, net</t>
        </is>
      </c>
      <c r="B15" s="5" t="n">
        <v>211915</v>
      </c>
      <c r="C15" s="5" t="n">
        <v>207651</v>
      </c>
    </row>
    <row r="16">
      <c r="A16" s="4" t="inlineStr">
        <is>
          <t>Deferred tax assets, net</t>
        </is>
      </c>
      <c r="B16" s="5" t="n">
        <v>2867</v>
      </c>
      <c r="C16" s="5" t="n">
        <v>2848</v>
      </c>
    </row>
    <row r="17">
      <c r="A17" s="4" t="inlineStr">
        <is>
          <t>Total assets</t>
        </is>
      </c>
      <c r="B17" s="5" t="n">
        <v>5251759</v>
      </c>
      <c r="C17" s="5" t="n">
        <v>5851919</v>
      </c>
    </row>
    <row r="18">
      <c r="A18" s="3" t="inlineStr">
        <is>
          <t>Liabilities:</t>
        </is>
      </c>
    </row>
    <row r="19">
      <c r="A19" s="4" t="inlineStr">
        <is>
          <t>Accounts payable</t>
        </is>
      </c>
      <c r="B19" s="5" t="n">
        <v>8634</v>
      </c>
      <c r="C19" s="5" t="n">
        <v>6326</v>
      </c>
    </row>
    <row r="20">
      <c r="A20" s="4" t="inlineStr">
        <is>
          <t>Accrued expenses and other liabilities</t>
        </is>
      </c>
      <c r="B20" s="5" t="n">
        <v>298905</v>
      </c>
      <c r="C20" s="5" t="n">
        <v>343750</v>
      </c>
    </row>
    <row r="21">
      <c r="A21" s="4" t="inlineStr">
        <is>
          <t>Deferred revenue</t>
        </is>
      </c>
      <c r="B21" s="5" t="n">
        <v>75509</v>
      </c>
      <c r="C21" s="5" t="n">
        <v>69507</v>
      </c>
    </row>
    <row r="22">
      <c r="A22" s="4" t="inlineStr">
        <is>
          <t>Deferred tax liabilities, net</t>
        </is>
      </c>
      <c r="B22" s="5" t="n">
        <v>51174</v>
      </c>
      <c r="C22" s="5" t="n">
        <v>93055</v>
      </c>
    </row>
    <row r="23">
      <c r="A23" s="4" t="inlineStr">
        <is>
          <t>Due to clearing brokers</t>
        </is>
      </c>
      <c r="B23" s="5" t="n">
        <v>0</v>
      </c>
      <c r="C23" s="5" t="n">
        <v>69398</v>
      </c>
    </row>
    <row r="24">
      <c r="A24" s="4" t="inlineStr">
        <is>
          <t>Securities sold not yet purchased</t>
        </is>
      </c>
      <c r="B24" s="5" t="n">
        <v>7498</v>
      </c>
      <c r="C24" s="5" t="n">
        <v>28623</v>
      </c>
    </row>
    <row r="25">
      <c r="A25" s="4" t="inlineStr">
        <is>
          <t>Securities loaned</t>
        </is>
      </c>
      <c r="B25" s="5" t="n">
        <v>1619132</v>
      </c>
      <c r="C25" s="5" t="n">
        <v>2088685</v>
      </c>
    </row>
    <row r="26">
      <c r="A26" s="4" t="inlineStr">
        <is>
          <t>Operating lease liabilities</t>
        </is>
      </c>
      <c r="B26" s="5" t="n">
        <v>72339</v>
      </c>
      <c r="C26" s="5" t="n">
        <v>69072</v>
      </c>
    </row>
    <row r="27">
      <c r="A27" s="4" t="inlineStr">
        <is>
          <t>Notes payable</t>
        </is>
      </c>
      <c r="B27" s="5" t="n">
        <v>22891</v>
      </c>
      <c r="C27" s="5" t="n">
        <v>357</v>
      </c>
    </row>
    <row r="28">
      <c r="A28" s="4" t="inlineStr">
        <is>
          <t>Revolving credit facility</t>
        </is>
      </c>
      <c r="B28" s="5" t="n">
        <v>80000</v>
      </c>
      <c r="C28" s="5" t="n">
        <v>80000</v>
      </c>
    </row>
    <row r="29">
      <c r="A29" s="4" t="inlineStr">
        <is>
          <t>Term loans, net</t>
        </is>
      </c>
      <c r="B29" s="5" t="n">
        <v>342851</v>
      </c>
      <c r="C29" s="5" t="n">
        <v>346385</v>
      </c>
    </row>
    <row r="30">
      <c r="A30" s="4" t="inlineStr">
        <is>
          <t>Senior notes payable, net</t>
        </is>
      </c>
      <c r="B30" s="5" t="n">
        <v>1627649</v>
      </c>
      <c r="C30" s="5" t="n">
        <v>1606560</v>
      </c>
    </row>
    <row r="31">
      <c r="A31" s="4" t="inlineStr">
        <is>
          <t>Total liabilities</t>
        </is>
      </c>
      <c r="B31" s="5" t="n">
        <v>4206582</v>
      </c>
      <c r="C31" s="5" t="n">
        <v>4801718</v>
      </c>
    </row>
    <row r="32">
      <c r="A32" s="4" t="inlineStr">
        <is>
          <t>Commitments and contingencies (Note 15)</t>
        </is>
      </c>
      <c r="B32" s="4" t="inlineStr">
        <is>
          <t xml:space="preserve"> </t>
        </is>
      </c>
      <c r="C32" s="4" t="inlineStr">
        <is>
          <t xml:space="preserve"> </t>
        </is>
      </c>
    </row>
    <row r="33">
      <c r="A33" s="4" t="inlineStr">
        <is>
          <t>Redeemable noncontrolling interests in equity of subsidiaries</t>
        </is>
      </c>
      <c r="B33" s="5" t="n">
        <v>345000</v>
      </c>
      <c r="C33" s="5" t="n">
        <v>345000</v>
      </c>
    </row>
    <row r="34">
      <c r="A34" s="3" t="inlineStr">
        <is>
          <t>B. Riley Financial, Inc. equity:</t>
        </is>
      </c>
    </row>
    <row r="35">
      <c r="A35" s="4" t="inlineStr">
        <is>
          <t>Preferred stock, $0.0001 par value; 1,000,000 shares authorized; 4,535 and 4,512 shares issued and outstanding as of March 31, 2022 and December 31, 2021, respectively; and liquidation preference of $113,380 and $112,790 as of March 31, 2022 and December 31, 2021, respectively</t>
        </is>
      </c>
      <c r="B35" s="5" t="n">
        <v>0</v>
      </c>
      <c r="C35" s="5" t="n">
        <v>0</v>
      </c>
    </row>
    <row r="36">
      <c r="A36" s="4" t="inlineStr">
        <is>
          <t>Common stock, $0.0001 par value; 100,000,000 shares authorized; 27,928,234 and 27,591,028 issued and outstanding as of March 31, 2022 and December 31, 2021, respectively</t>
        </is>
      </c>
      <c r="B36" s="5" t="n">
        <v>3</v>
      </c>
      <c r="C36" s="5" t="n">
        <v>3</v>
      </c>
    </row>
    <row r="37">
      <c r="A37" s="4" t="inlineStr">
        <is>
          <t>Additional paid-in capital</t>
        </is>
      </c>
      <c r="B37" s="5" t="n">
        <v>450164</v>
      </c>
      <c r="C37" s="5" t="n">
        <v>413486</v>
      </c>
    </row>
    <row r="38">
      <c r="A38" s="4" t="inlineStr">
        <is>
          <t>Retained earnings</t>
        </is>
      </c>
      <c r="B38" s="5" t="n">
        <v>205765</v>
      </c>
      <c r="C38" s="5" t="n">
        <v>248862</v>
      </c>
    </row>
    <row r="39">
      <c r="A39" s="4" t="inlineStr">
        <is>
          <t>Accumulated other comprehensive loss</t>
        </is>
      </c>
      <c r="B39" s="5" t="n">
        <v>-1568</v>
      </c>
      <c r="C39" s="5" t="n">
        <v>-1080</v>
      </c>
    </row>
    <row r="40">
      <c r="A40" s="4" t="inlineStr">
        <is>
          <t>Total B. Riley Financial, Inc. stockholders’ equity</t>
        </is>
      </c>
      <c r="B40" s="5" t="n">
        <v>654364</v>
      </c>
      <c r="C40" s="5" t="n">
        <v>661271</v>
      </c>
    </row>
    <row r="41">
      <c r="A41" s="4" t="inlineStr">
        <is>
          <t>Noncontrolling interests</t>
        </is>
      </c>
      <c r="B41" s="5" t="n">
        <v>45813</v>
      </c>
      <c r="C41" s="5" t="n">
        <v>43930</v>
      </c>
    </row>
    <row r="42">
      <c r="A42" s="4" t="inlineStr">
        <is>
          <t>Total equity</t>
        </is>
      </c>
      <c r="B42" s="5" t="n">
        <v>700177</v>
      </c>
      <c r="C42" s="5" t="n">
        <v>705201</v>
      </c>
    </row>
    <row r="43">
      <c r="A43" s="4" t="inlineStr">
        <is>
          <t>Total liabilities and equity</t>
        </is>
      </c>
      <c r="B43" s="6" t="n">
        <v>5251759</v>
      </c>
      <c r="C43" s="6" t="n">
        <v>58519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2</t>
        </is>
      </c>
    </row>
    <row r="3">
      <c r="A3" s="3" t="inlineStr">
        <is>
          <t>Payables and Accruals [Abstract]</t>
        </is>
      </c>
    </row>
    <row r="4">
      <c r="A4" s="4" t="inlineStr">
        <is>
          <t>ACCRUED EXPENSES AND OTHER LIABILITIES</t>
        </is>
      </c>
      <c r="B4" s="4" t="inlineStr">
        <is>
          <t xml:space="preserve">ACCRUED EXPENSES AND OTHER LIABILITIES Accrued expenses and other liabilities consist of the following: March 31, December 31, Accrued payroll and related expenses $ 73,472 $ 107,904 Dividends payable 31,633 28,486 Income taxes payable 77,625 39,776 Other tax liabilities 18,761 20,106 Contingent consideration 22,464 — Accrued expenses 32,968 96,250 Other liabilities 41,982 51,228 Accrued expenses and other liabilities $ 298,905 $ 343,7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S WITH CUSTOMERS</t>
        </is>
      </c>
      <c r="B4" s="4" t="inlineStr">
        <is>
          <t>REVENUE FROM CONTRACTS WITH CUSTOMERS Revenue from contracts with customers by reportable segment for the three months ended March 31, 2022 and 2021 was as follows: Capital Wealth Auction and Financial Principal Brands Total Revenues for the three months ended March 31, 2022 Corporate finance, consulting and investment banking fees $ 41,673 $ — $ — $ 16,970 $ — $ — $ 58,643 Wealth and asset management fees 2,400 64,222 — — — — 66,622 Commissions, fees and reimbursed expenses 12,045 12,849 3,355 8,966 — — 37,215 Subscription services — — — — 27,813 — 27,813 Service contract revenues — — — — — — — Advertising, licensing and other (1) — — — — 4,851 4,557 9,408 Total revenues from contracts with customers 56,118 77,071 3,355 25,936 32,664 4,557 199,701 Interest income - Loans and securities lending 61,426 — — — — — 61,426 Trading (losses) gains on investments (79,850) 522 — — — (79,328) Fair value adjustment on loans 10,938 — — — — — 10,938 Other 12,966 (114) — — — — 12,852 Total revenues $ 61,598 $ 77,479 $ 3,355 $ 25,936 $ 32,664 $ 4,557 $ 205,589 (1) Includes sale of goods of $1,878 in Principal Investments - Communications and Other. Capital Wealth Auction and Financial Principal Brands Total Revenues for the three months ended March 31, 2021 Corporate finance, consulting and investment banking fees $ 147,069 $ — $ — $ 13,427 $ — $ — $ 160,496 Wealth and asset management fees 2,883 50,511 — — — — 53,394 Commissions, fees and reimbursed expenses 15,544 13,468 7,057 7,982 — — 44,051 Subscription services — — — — 17,244 — 17,244 Service contract revenues — — 301 — — — 301 Advertising, licensing and other (1) — — 6,092 — 3,285 4,388 13,765 Total revenues from contracts with customers 165,496 63,979 13,450 21,409 20,529 4,388 289,251 Interest income - Loans and securities lending 36,920 — — — — — 36,920 Trading gains on investments 253,777 2,356 — — — 83 256,216 Fair value adjustment on loans 10,726 — — — — — 10,726 Other 5,483 1,563 — — — 7,046 Total revenues $ 472,402 $ 67,898 $ 13,450 $ 21,409 $ 20,529 $ 4,471 $ 600,159 (1) Includes sale of goods of $6,092 in Auction and Liquidation and $736 in Principal Investments - Communications and Other. Contract Balances The timing of the Company’s revenue recognition may differ from the timing of payment by its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Receivables related to revenues from contracts with customers totaled $44,722 and $49,673 as of March 31, 2022 and December 31, 2021, respectively. The Company had no significant impairments related to these receivables during the three months ended March 31, 2022 and 2021. The Company also has $14,100 and $12,315 of unbilled receivables included in prepaid expenses and other assets as of March 31, 2022 and December 31, 2021, respectively, and advances against customer contracts included in prepaid expenses and other assets of $200 as of March 31, 2022 and December 31, 2021. The Company’s deferred revenue primarily relates to retainer and milestone fees received from corporate finance and investment banking advisory engagements, asset management agreements, financial consulting engagements, subscription services where the performance obligation has not yet been satisfied and license agreements with guaranteed minimum royalty payments and advertising/marketing fees with additional royalty revenue based on a percentage of defined sales. Deferred revenue as of March 31, 2022 and December 31, 2021 was $75,509 and $69,507, respectively. The Company expects to recognize the deferred revenue of $75,509 as of March 31, 2022 as service and fee revenues when the performance obligation is met during the years December 31, 2022 (remaining nine months), 2023, 2024, 2025 and 2026 in the amount of $43,386, $12,249, $8,594, $5,344, and $2,724, respectively. The Company expects to recognize the deferred revenue of $3,212 after December 31, 2026. During the three months ended March 31, 2022 and 2021, the Company recognized revenue of $14,939 and $17,279 that was recorded as deferred revenue at the beginning of the respective year. Contract Costs Contract costs include: (1) costs to fulfill contracts associated with corporate finance and investment banking engagements are capitalized where the revenue is recognized at a point in time and the costs are determined to be recoverable; (2) costs to fulfill Auction and Liquidation services contracts where the Company guarantees a minimum recovery value for goods being sold at auction or liquidation where the revenue is recognized over time when the performance obligation is satisfied; and (3) commissions paid to obtain magicJack contracts which are recognized ratably over the contract term and third party support costs for magicJack and related equipment purchased by customers which are recognized ratably over the service period. The capitalized costs to fulfill a contract were $868 and $1,605 as of March 31, 2022 and December 31, 2021, respectively, and are recorded in prepaid expenses and other assets in the condensed consolidated balance sheets. For the three months ended March 31, 2022 and 2021, the Company recognized expenses of $915 and $57 related to capitalized costs to fulfill a contract, respectively. There were no significant impairment charges recognized in relation to these capitalized costs during the three months ended March 31, 2022 and 2021. Remaining Performance Obligations and Revenue Recognized from Past Performance The Company does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s of March 31, 2022. Corporate finance and investment banking fees and retail liquidation engagement fees that are contingent upon completion of a specific milestone and fees associated with certain distribution services are also excluded as the fees are considered variable and not included in the transaction price as of March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INCOME TAXES The Company’s effective income tax rate was a provision of 28.7% and 27.5% for the three months ended March 31, 2022 and 2021, respectively. As of March 31, 2022, the Company had federal net operating loss carryforwards of $48,869 and state net operating loss carryforwards of $52,548. The Company’s federal net operating loss carryforwards will expire in the tax years commencing in December 31, 2031 through December 31, 2038. The state net operating loss carryforwards will expire in the tax years commencing in December 31, 2025. The Company establishes a valuation allowance if, based on the weight of available evidence, it is more likely than not that some portion or all of the deferred tax assets will not be realized. Tax benefits of operating loss, capital loss and tax credit carryforwards are evaluated on an ongoing basis, including a review of historical and projected future operating results, the eligible carryforward period, and other circumstances. The Company’s net operating losses are subject to annual limitations in accordance with Internal Revenue Code Section 382. Accordingly, the Company is limited to the amount of net operating loss that may be utilized in future taxable years depending on the Company’s actual taxable income. As of March 31, 2022, the Company believes that the existing net operating loss carryforwards will be utilized in future tax periods before the loss carryforwards expire and it is more-likely-than-not that future taxable earnings will be sufficient to realize its deferred tax assets and has not provided a valuation allowance. The Company does not believe that it is more likely than not that the Company will be able to utilize the benefits related to capital loss carryforwards and has provided a valuation allowance in the amount of $65,900 against these deferred tax assets. The Company files income tax returns in the U.S., various state and local jurisdictions, and certain other foreign jurisdictions. The Company is currently under audit by certain federal, state and local, and foreign tax authorities. Th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Basic earnings per share is calculated by dividing net income (loss) by the weighted-average number of shares outstanding during the period. Diluted earnings per share is calculated by dividing net income by the weighted-average number of common shares outstanding, after giving effect to all dilutive potential common shares outstanding during the period. Remeasurements to the carrying value of the redeemable noncontrolling interests in equity of subsidiaries are not deemed to be a dividend (see Note 2(p)). According to ASC 480 - Distinguishing Liabilities from Equity , there is no impact on earnings per share in the computation of basic and diluted earnings per share to common shareholders for changes in the carrying value of the redeemable noncontrolling interests in equity, when such changes in carrying value which in substance approximates fair value. Securities that could potentially dilute basic net income per share in the future that were not included in the computation of diluted net income per share were 1,350,062 and 727,994 for the three months ended March 31, 2022 and 2021, respectively, because to do so would have been anti-dilutive. Basic and diluted earnings per share were calculated as follows: Three Months Ended 2022 2021 Net (loss) income attributable to B. Riley Financial, Inc. $ (10,062) $ 254,656 Preferred stock dividends (2,002) (1,749) Net (loss) income applicable to common shareholders $ (12,064) $ 252,907 Weighted average common shares outstanding: Basic 27,855,033 26,972,275 Effect of dilutive potential common shares: Restricted stock units and warrants — 1,738,093 Diluted 27,855,033 28,710,368 Basic (loss) income per common share $ (0.43) $ 9.38 Diluted (loss) income per common share $ (0.43) $ 8.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a) Legal Matters The Company is subject to certain legal and other claims that arise in the ordinary course of its business. In particular, the Company and its subsidiaries are named in and subject to various proceedings and claims arising primarily from the Company’s securities business activities, including lawsuits, arbitration claims, class actions, and regulatory matters. Some of these claims seek substantial compensatory, punitive, or indeterminate damages. The Company and its subsidiaries are also involved in other reviews, investigations, and proceedings by governmental and self-regulatory organizations regarding the Company’s business, which may result in adverse judgments, settlements, fines, penalties, injunctions, and other relief. In view of the number and diversity of claims against the Company, the number of jurisdictions in which litigation is pending, and the inherent difficulty of predicting the outcome of litigation and other claims, the Company cannot state with certainty what the eventual outcome of pending litigation or other claims will be. Notwithstanding this uncertainty, the Company does not believe that the results of these claims are likely to have a material effect on its financial position or results of operations. (b) Babcock &amp; Wilcox Commitments and Guarantees On June 30, 2021, the Company agreed to guaranty (the “B. Riley Guaranty”) up to $110,000 of obligations that B&amp;W may owe to providers of cash collateral pledged in connection with B&amp;W’s debt financing. The B. Riley Guaranty is enforceable in certain circumstances, including, among others, certain events of default and the acceleration of B&amp;W’s obligations under a reimbursement agreement with respect to such cash collateral. B&amp;W will pay the Company $935 per annum in connection with the B. Riley Guaranty. B&amp;W has agreed to reimburse the Company to the extent the B. Riley Guaranty is called upon. On August 10, 2020, the Company entered into a project specific indemnity rider to a general agreement of indemnity made by B&amp;W in favor of one of its sureties. Pursuant to the indemnity rider, the Company agreed to indemnify the surety in connection with a default by B&amp;W under the underlying indemnity agreement relating to a $29,970 payment and performance bond issued by the surety in connection with a construction project undertaken by B&amp;W. In consideration for providing the indemnity rider, B&amp;W paid the Company fees in the amount of $600 on August 26, 2020. On December 22, 2021, the Company entered into a general agreement of indemnity in favor of one of B&amp;W’s sureties. Pursuant to this indemnity agreement, the Company agreed to indemnify the surety in connection with a default by B&amp;W under a 30,000€ payment and performance bond issued by the surety in connection with a construction project undertaken by B&amp;W. In consideration for providing the indemnity, B&amp;W paid the Company fees in the amount of $1,694 on January 20, 2022. (c) Nextpoint Financial, Inc. Guaranty On December 30, 2021, the Company agreed to guaranty up to $25,000 of obligations that certain affiliates of Nextpoint Financial, Inc. (collectively, “Nextpoint”) may owe to lenders to Nextpoint (the “Nextpoint Guaranty”). The Company entered into the Nextpoint Guaranty in connection with the entry by Nextpoint into a credit agreement with the lenders. The Nextpoint Guaranty is enforceable in certain circumstances, including, among others, certain events of default and the acceleration of Nextpoint’s obligations to the lenders. In consideration for the Nextpoint Guaranty, Nextpoint paid the Company a fee of $800 on January 6, 2022 and will pay the Company 10% of any amount paid by the Company to the lenders to the extent the Nextpoint Guaranty is called upon, in addition to indemnifying the Company from all losses incurred by the Company in connection with the Nextpoint Guaranty. (d) Other Commitments In the normal course of business, the Company enters into commitments to its clients in connection with capital raising transactions, such as firm commitment underwritings, equity lines of credit, or other commitments to provide financing on specified terms and conditions. These commitments require the Company to purchase securities at a specified price or otherwise provide debt or equity financing on specified terms. Securities underwriting exposes the Company to market and credit risk, primarily in the event that, for any reason, securities purchased by the Company cannot be distributed at the anticipated price and to balance sheet risk in the event that debt or equity financing commitments cannot be syndica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Mar. 31, 2022</t>
        </is>
      </c>
    </row>
    <row r="3">
      <c r="A3" s="3" t="inlineStr">
        <is>
          <t>Share-based Payment Arrangement [Abstract]</t>
        </is>
      </c>
    </row>
    <row r="4">
      <c r="A4" s="4" t="inlineStr">
        <is>
          <t>SHARE-BASED PAYMENTS</t>
        </is>
      </c>
      <c r="B4" s="4" t="inlineStr">
        <is>
          <t>SHARE-BASED PAYMENTS (a) Employee Stock Incentive Plans The 2021 Stock Incentive Plan (the “2021 Plan”) replaced the Amended and Restated 2009 Stock Incentive Plan on May 27, 2021. Share-based compensation expense for restricted stock units under the Company’s 2021 Plan was $16,860 and $5,299 for the three months ended March 31, 2022 and 2021, respectively. During the three months ended March 31, 2022, in connection with employee stock incentive plans, the Company granted 161,559 restricted stock units with a grant date fair value of $11,863 and 65,000 performance based restricted stock units with a grant date fair value of $2,329. During the three months ended March 31, 2021, in connection with employee stock incentive plans, the Company granted 48,714 restricted stock units with a grant date fair value of $2,234 and 1,100,000 performance based restricted stock units with a grant date fair value of $40,876. The restricted stock units generally vest over a period of one two is adjusted for (a) estimated forfeitures, (b) expected dividends based on historical patterns and the Company’s anticipated dividend payments over the expected holding period and (c) the risk-free interest rate based on U.S. Treasuries for a maturity matching the expected holding period. (b) Employee Stock Purchase Plan In connection with the Company’s Employee Stock Purchase Plan ("Purchase Plan"), share based compensation was $153 and $227 for the three months ended March 31, 2022 and 2021, respectively. As of March 31, 2022 and December 31, 2021, there were 450,717 shares reserved for issuance under the Purchase Plan. (c) Common Stock Since October 30, 2018, the Company’s Board of Directors has authorized annual share repurchase programs of up to $50,000 of its outstanding common shares. All share repurchases were effected on the open market at prevailing market prices or in privately negotiated transactions. During the three months ended March 31, 2022 and 2021, the Company did not repurchase shares of its common stock. The shares repurchased under the program are retired. On October 25, 2021, the share repurchase program was reauthorized by the Board of Directors for share repurchases up to $50,000 of its outstanding common shares and expires in October 2022. (d) Preferred Stock During the three months ended March 31, 2022 and 2021, the Company issued 20 and no depository shares of the Series A Preferred Stock, respectively. There were 2,834 and 2,814 shares issued and outstanding as of March 31, 2022 and December 31, 2021, respectively. Total liquidation preference for the Series A Preferred Stock as of March 31, 2022 and December 31, 2021, was $70,854 and $70,362, respectively. Dividends on the Series A preferred paid during the three months ended March 31, 2022 and 2021, were $0.4296875 per depository share. During the three months ended March 31, 2022 and 2021, the Company issued 4 and no depository shares of the Series B Preferred Stock. There were 1,701 and 1,697 shares issued and outstanding as of March 31, 2022 and December 31, 2021, respectively. Total liquidation preference for the Series B Preferred Stock as of March 31, 2022 and December 31, 2021, was $42,527 and $42,428, respectively. Dividends on the Series B preferred paid during the three months ended March 31, 2022 and 2021, were $0.4609375 per depository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CAPITAL REQUIREMENTS</t>
        </is>
      </c>
      <c r="B1" s="2" t="inlineStr">
        <is>
          <t>3 Months Ended</t>
        </is>
      </c>
    </row>
    <row r="2">
      <c r="B2" s="2" t="inlineStr">
        <is>
          <t>Mar. 31, 2022</t>
        </is>
      </c>
    </row>
    <row r="3">
      <c r="A3" s="3" t="inlineStr">
        <is>
          <t>Brokers and Dealers [Abstract]</t>
        </is>
      </c>
    </row>
    <row r="4">
      <c r="A4" s="4" t="inlineStr">
        <is>
          <t>NET CAPITAL REQUIREMENTS</t>
        </is>
      </c>
      <c r="B4" s="4" t="inlineStr">
        <is>
          <t>NET CAPITAL REQUIREMENTSB. Riley Securities (“BRS”), B. Riley Wealth Management (“BRWM”), National Securities Corporation (“NSC”) and FocalPoint Securities, LLC ("FocalPoint"), the Company’s broker-dealer subsidiaries, are registered with the SEC as broker-dealers and members of the Financial Industry Regulatory Authority, Inc. (“FINRA”). The Company’s broker-dealer subsidiaries are subject to SEC Uniform Net Capital Rule (Rule 15c3-1) which requires the maintenance of minimum net capital and requires that the ratio of aggregate indebtedness to net capital, both as defined, shall not exceed 15 to 1. As such, they are subject to the minimum net capital requirements promulgated by the SEC. As of March 31, 2022, BRS had net capital of $249,536, which was $245,970 in excess of required minimum net capital of $3,566; BRWM had net capital of $8,765, which was $7,846 in excess of required minimum net capital of $919; NSC had net capital of $2,874 which was $1,874 in excess of required minimum net capital of $1,000; FocalPoint had net capital of $1,444 which was $672 in excess of the required minimum net capital of $772.As of December 31, 2021, BRS had net capital of $277,611, which was $265,093 in excess of its required minimum net capital of $12,518; BRWM had net capital of $13,833, which was $12,819 in excess of its required minimum net capital of $1,014; and NSC had net capital of $1,959 which was $959 in excess of required minimum net capital of $1,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The Company provides asset management and placement agent services to unconsolidated funds affiliated with the Company (the “Funds”). In connection with these services, the Funds may bear certain operating costs and expenses which are initially paid by the Company and subsequently reimbursed by the Funds. As of March 31, 2022, amounts due from related parties of $1,480 included $1,088 from the Funds for management fees and other operating expenses, and $442 due from CA Global Partners (“CA Global”) for operating expenses related to wholesale and industrial liquidation engagements managed by CA Global on behalf of GA Global Partners. As of December 31, 2021, amounts due from related parties of $2,306 included $621 from the Funds for management fees and other operating expenses, and $1,635 due from CA Global Partners (“CA Global”) for operating expenses related to wholesale and industrial liquidation engagements managed by CA Global on behalf of GA Global Partners. No interest expense was recorded related to loan participations sold to BRC Partners Opportunity Fund, LP (“BRCPOF”), a private equity fund managed by one of its subsidiaries, during the three months ended March 31, 2022. During the three months ended March 31, 2021, the Company recorded interest expense of $346 related to loan participations sold to BRCPOF. No commission income was recorded from introducing trades on behalf of BRCPOF during three months ended March 31, 2022. The Company recorded commission income of $330 from introducing trades on behalf of BRCPOF during the three months ended March 31, 2021. Our executive officers and members of our board of directors have a 49.1% financial interest, which includes a financial interest of Bryant Riley, our Co-Chief Executive Officer, of 29.1% in the BRCPOF as of March 31, 2022. In June 2020, the Company entered into an investment advisory services agreement with Whitehawk Capital Partners, L.P. (“Whitehawk”), a limited partnership controlled by Mr. J. Ahn, who is the brother of Phil Ahn, the Company’s Chief Financial Officer and Chief Operating Officer. Whitehawk has agreed to provide investment advisory services for two of the funds, GACP I, L.P. and GACP II, L.P. During the three months ended March 31, 2022 and 2021, management fees paid for investment advisory services by Whitehawk was $1,079 and $1,210, respectively. The Company periodically participates in loans and financing arrangements for which the Company has an equity ownership and representation on the board of directors (or similar governing body). The Company may also provide consulting services or investment banking services to raise capital for these companies. These transactions can be summarized as follows: Babcock and Wilcox During the three months ended March 31, 2022 and 2021, the Company earned $53 and $10,638, respectively, of underwriting and financial advisory and other fees from B&amp;W in connection with B&amp;W’s capital raising activities. One of the Company’s wholly owned subsidiaries entered into a services agreement with B&amp;W that provided for the President of the Company to serve as the Chief Executive Officer of B&amp;W until November 30, 2020 (the “Executive Consulting Agreement”), unless terminated by either party with thirty days written notice. The agreement was extended through December 31, 2023. Under this agreement, fees for services provided are $750 per annum, paid monthly. In addition, subject to the achievement of certain performance objectives as determined by B&amp;W’s compensation committee of the board, a bonus or bonuses may also be earned and payable to the Company. In March 2022, a $1,000 performance fee was approved in accordance with the Executive Consulting Agreement. The Company is also a party to indemnification agreements for the benefit of B&amp;W, and the B. Riley Guaranty, each as disclosed above in Note 15 – Commitments and Contingencies. The Arena Group Holdings, Inc. (fka the Maven, Inc.) The Company has loans receivable due from the Arena Group Holdings, Inc. (fka the Maven, Inc.) ("Arena") included in loans receivable, at fair value with a fair value of $67,988 and $69,835 as of March 31, 2022 and December 31, 2021, respectively. Interest on these loans is payable at 10% per annum with maturity dates through December 2023. During the three months ended March 31, 2022, the Company earned $2,021 underwriting and financial advisory and other fees from Arena in connection with Arena's capital raising activities. Lingo The Company has a loan receivable due from Lingo included in loans receivable, at fair value with a fair value of $71,842 and $58,565 as of March 31, 2022 and December 31, 2021, respectively. The term loan bears interest at 16.0% per annum with a maturity date of December 1, 2022. The term loan had a conversion feature under which $17,500 will convert to additional equity ownership upon receipt of certain regulatory approval. If those regulatory approvals are received, the conversion would increase the Company’s ownership interest in Lingo from 40% to 80%. On August 1, 2021, the credit agreement was amended to allow the borrower to elect that a portion of interest payable be payable in kind. On March 10, 2021, the Company also extended a promissory note to Lingo Communications, LLC in the amount of $1,100. The note bears interest at 6% per annum with a maturity date of June 30, 2022. California Natural Resources Group, LLC On November 1, 2021, the Company extended a $34,393 bridge promissory note bearing interest at up to 10.0% per annum to California Natural Resources Group, LLC (“CalNRG”). On January 3, 2022, CalNRG repaid the promissory note using proceeds from a new credit facility with a third party bank (the “CalNRG Credit Facility”). The Company has guaranteed CalNRG’s obligations, up to $10,375, under the CalNRG Credit Facility. Faze Clan On March 9, 2022, the Company extended $10,000 to Faze Clan, Inc. (“Faze”) pursuant to a bridge credit agreement (the “Bridge Agreement”). The terms of the Bridge Agreement allow Faze to borrow an additional $10,000 with all principal and accrued interest due upon closing of Faze’s merger with B. Riley Principal 150 Merger Corp. In the event the merger agreement is terminated, without completion of the merger, Faze will issue convertible secured promissory notes in an aggregate principal amount equal to the outstanding principal balance and the unpaid accrued interest of the loans on such date. As of March 31, 2022, the note is included in loans receivable, at fair value in the amount of $9,540. Notes issued pursuant to the Bridge Agreement bear interest at 7.0% per annum. Other As of March 31, 2022 and December 31, 2021, the Company had loans receivable due from other related parties in the amount of $4,417 and $4,201, respectively. The Company often provides consulting or investment banking services to raise capital for companies in which the Company has significant influence through equity ownership, representation on the board of directors (or similar governing body), or both. During the three months ended March 31, 2022, the Company earned $1,880 of fees related to these servi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2</t>
        </is>
      </c>
    </row>
    <row r="3">
      <c r="A3" s="3" t="inlineStr">
        <is>
          <t>Segment Reporting [Abstract]</t>
        </is>
      </c>
    </row>
    <row r="4">
      <c r="A4" s="4" t="inlineStr">
        <is>
          <t>BUSINESS SEGMENTS</t>
        </is>
      </c>
      <c r="B4" s="4" t="inlineStr">
        <is>
          <t>BUSINESS SEGMENTS The Company’s business is classified into the Capital Markets segment, Wealth Management segment, Auction and Liquidation segment, Financial Consulting segment, Principal Investments — Communications and Other segment, and Brands segment. These reportable segments are all distinct businesses, each with a different marketing strategy and management structure. The following is a summary of certain financial data for each of the Company’s reportable segments: Three Months Ended March 31, 2022 2021 Capital Markets segment: Revenues - Services and fees $ 69,084 $ 170,979 Trading (loss) income and fair value adjustments on loans (68,912) 264,503 Interest income - Loans and securities lending 61,426 36,920 Total revenues 61,598 472,402 Selling, general and administrative expenses (34,117) (86,140) Interest expense - Securities lending and loan participations sold (11,766) (19,189) Depreciation and amortization (1,893) (765) Segment income 13,822 366,308 Wealth Management segment: Revenues - Services and fees 76,957 65,542 Trading income and fair value adjustments on loans 522 2,356 Total revenues 77,479 67,898 Selling, general and administrative expenses (85,742) (61,472) Depreciation and amortization (1,833) (2,399) Segment (loss) income (10,096) 4,027 Auction and Liquidation segment: Revenues - Services and fees 3,355 7,358 Revenues - Sale of goods — 6,092 Total revenues 3,355 13,450 Direct cost of services (2,335) (6,580) Cost of goods sold — (4,474) Selling, general and administrative expenses (1,820) (1,489) Segment (loss) income (800) 907 Financial Consulting segment: Revenues - Services and fees 25,936 21,409 Selling, general and administrative expenses (20,943) (17,989) Depreciation and amortization (81) (98) Segment income 4,912 3,322 Principal Investments - Communications and Other segment: Revenues - Services and fees 30,786 19,793 Revenues - Sale of goods 1,878 736 Total revenues 32,664 20,529 Direct cost of services (9,316) (4,742) Cost of goods sold (2,251) (852) Selling, general and administrative expenses (9,028) (4,870) Depreciation and amortization (3,225) (2,534) Segment income 8,844 7,531 Brands segment: Revenues - Services and fees 4,557 4,388 Trading income and fair value adjustments on loans — 83 Total revenues 4,557 4,471 Selling, general and administrative expenses (756) (676) Depreciation and amortization (583) (714) Segment income 3,218 3,081 Consolidated operating income from reportable segments 19,900 385,176 Corporate and other expenses (15,178) (12,198) Interest income 67 49 Change in fair value of financial instruments and other 5,981 — Income on equity investments 6,775 875 Interest expense (30,436) (19,786) (Loss) income before income taxes (12,891) 354,116 Benefit from (provision for) income taxes 3,695 (97,518) Net (loss) income (9,196) 256,598 Net income attributable to noncontrolling interests 866 1,942 Net (loss) income attributable to B. Riley Financial, Inc. (10,062) 254,656 Preferred stock dividends 2,002 1,749 Net (loss) income available to common shareholders $ (12,064) $ 252,907 The following table presents revenues by geographical area: Three Months Ended March 31, 2022 2021 Revenues: Revenues - Services and fees: North America $ 208,722 $ 288,984 Europe 1,953 485 Total Revenues - Services and fees 210,675 289,469 Trading income (losses) and fair value adjustments on loans North America (68,390) 266,942 Revenues - Sale of goods North America 1,878 6,828 Revenues - Interest income - Loans and securities lending: North America 61,426 36,920 Total Revenues: North America 203,636 599,674 Europe 1,953 485 Total Revenues $ 205,589 $ 600,159 As of March 31, 2022 and December 31, 2021, long-lived assets, which consist of property and equipment and other assets, of $12,980 and $12,870, respectively, were located in North America. Segment assets are not reported to, or used by, the Company’s Chief Operating Decision Maker to allocate resources to, or assess performance of, the segments and therefore, total segment assets have not been disclos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IOR PERIOD FINANCIALS</t>
        </is>
      </c>
      <c r="B1" s="2" t="inlineStr">
        <is>
          <t>3 Months Ended</t>
        </is>
      </c>
    </row>
    <row r="2">
      <c r="B2" s="2" t="inlineStr">
        <is>
          <t>Mar. 31, 2022</t>
        </is>
      </c>
    </row>
    <row r="3">
      <c r="A3" s="3" t="inlineStr">
        <is>
          <t>Accounting Changes and Error Corrections [Abstract]</t>
        </is>
      </c>
    </row>
    <row r="4">
      <c r="A4" s="4" t="inlineStr">
        <is>
          <t>REVISION OF PRIOR PERIOD FINANCIALS</t>
        </is>
      </c>
      <c r="B4" s="4" t="inlineStr">
        <is>
          <t xml:space="preserve">REVISION OF PRIOR PERIOD FINANCIALSAs disclosed in Note 2(a) in the prior year, the Company identified misstatements related to the consolidation of certain VIE’s, which primarily resulted in a gross up of the balance sheet to reflect funds held in trust within prepaid expenses and other assets and the recording of temporary equity. Although the Company concluded that these misstatements were not material, either individually or in aggregate, to its current or previously issued consolidated financial statements, the Company has elected to revise its previously issued consolidated financial statements to correct for these misstatements. The revision to the accompanying unaudited condensed consolidated statements of cash flows are as follows: Three Months Ended March 31, 2021 As Previously Adjustments As Revised Statement of Cash Flows Cash flows from investing activities: Investment of subsidiaries initial public offering proceeds into trust account $ — $ (172,500) $ (172,500) Net cash provided by (used in) investing activities $ 662 $ (172,500) $ (171,838) Cash flows from financing activities: Proceeds from initial public offering of subsidiaries $ — $ 172,500 $ 172,500 Net cash provided by financing activities $ 184,213 $ 172,500 $ 356,7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Statement of Financial Position [Abstract]</t>
        </is>
      </c>
    </row>
    <row r="3">
      <c r="A3" s="4" t="inlineStr">
        <is>
          <t>Loans receivable, at fair value</t>
        </is>
      </c>
      <c r="B3" s="6" t="n">
        <v>154862</v>
      </c>
      <c r="C3" s="6" t="n">
        <v>167744</v>
      </c>
    </row>
    <row r="4">
      <c r="A4" s="4" t="inlineStr">
        <is>
          <t>Preferred stock, par value (in dollars per share)</t>
        </is>
      </c>
      <c r="B4" s="7" t="n">
        <v>0.0001</v>
      </c>
      <c r="C4" s="7" t="n">
        <v>0.0001</v>
      </c>
    </row>
    <row r="5">
      <c r="A5" s="4" t="inlineStr">
        <is>
          <t>Preferred stock, shares authorized (in shares)</t>
        </is>
      </c>
      <c r="B5" s="5" t="n">
        <v>1000000</v>
      </c>
      <c r="C5" s="5" t="n">
        <v>1000000</v>
      </c>
    </row>
    <row r="6">
      <c r="A6" s="4" t="inlineStr">
        <is>
          <t>Preferred stock, shares issued (in shares)</t>
        </is>
      </c>
      <c r="B6" s="5" t="n">
        <v>4535</v>
      </c>
      <c r="C6" s="5" t="n">
        <v>4512</v>
      </c>
    </row>
    <row r="7">
      <c r="A7" s="4" t="inlineStr">
        <is>
          <t>Preferred stock, shares outstanding (in shares)</t>
        </is>
      </c>
      <c r="B7" s="5" t="n">
        <v>4535</v>
      </c>
      <c r="C7" s="5" t="n">
        <v>4512</v>
      </c>
    </row>
    <row r="8">
      <c r="A8" s="4" t="inlineStr">
        <is>
          <t>Preferred stock, liquidation preference</t>
        </is>
      </c>
      <c r="B8" s="6" t="n">
        <v>113380</v>
      </c>
      <c r="C8" s="6" t="n">
        <v>112790</v>
      </c>
    </row>
    <row r="9">
      <c r="A9" s="4" t="inlineStr">
        <is>
          <t>Common stock, par value (in dollars per share)</t>
        </is>
      </c>
      <c r="B9" s="7" t="n">
        <v>0.0001</v>
      </c>
      <c r="C9" s="7" t="n">
        <v>0.0001</v>
      </c>
    </row>
    <row r="10">
      <c r="A10" s="4" t="inlineStr">
        <is>
          <t>Common stock, shares authorized (in shares)</t>
        </is>
      </c>
      <c r="B10" s="5" t="n">
        <v>100000000</v>
      </c>
      <c r="C10" s="5" t="n">
        <v>100000000</v>
      </c>
    </row>
    <row r="11">
      <c r="A11" s="4" t="inlineStr">
        <is>
          <t>Common stock, shares issued (in shares)</t>
        </is>
      </c>
      <c r="B11" s="5" t="n">
        <v>27928234</v>
      </c>
      <c r="C11" s="5" t="n">
        <v>27591028</v>
      </c>
    </row>
    <row r="12">
      <c r="A12" s="4" t="inlineStr">
        <is>
          <t>Common stock, shares outstanding (in shares)</t>
        </is>
      </c>
      <c r="B12" s="5" t="n">
        <v>27928234</v>
      </c>
      <c r="C12" s="5" t="n">
        <v>275910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Principles of Consolidation and Basis of Presentation</t>
        </is>
      </c>
      <c r="B4" s="4" t="inlineStr">
        <is>
          <t>Principles of Consolidation and Basis of Presentation The condensed consolidated financial statements include the accounts of B. Riley Financial, Inc. and its wholly-owned and majority-owned subsidiaries. The condensed consolidated financial statements also include the accounts of Great American Global Partners, LLC, which is controlled by the Company as a result of its ownership of a 50% member interest, appointment of two of the three executive officers and significant influence over the funding of operations. All intercompany accounts and transactions have been eliminated upon consolidation Applicable accounting guidance requires an enterprise to perform an analysis to determine whether the enterprise’s variable interest or interests give it a controlling financial interest in a variable interest entity; to require ongoing reassessments of whether an enterprise is the primary beneficiary of a Variable Interest Entity (“VIE”); to eliminate the solely quantitative approach previously required for determining the primary beneficiary of a VIE; to add an additional reconsideration event for determining whether an entity is a VIE when any changes in facts and circumstances occur such that holders of the equity investment at risk, as a group, lose the power from voting rights or similar rights of those investments to direct the activities of the entity that most significantly impact the entity’s economic performance; and to require enhanced disclosures that will provide users of financial statements with more transparent information about an enterprise’s involvement in a VIE. The condensed consolidated financial statements have been prepared by the Company, without audit, pursuant to interim financial reporting guidelines and the rules and regulations of the Securities and Exchange Commission (“SEC”). Certain information and footnote disclosures normally included in annual financial statements prepared in accordance with accounting principles generally accepted in the United States of America (“GAAP”) have been condensed or omitted pursuant to such rules and regulations. In the opinion of the Company’s management, all adjustments, consisting of only normal and recurring adjustments, necessary for a fair presentation of the financial position and the results of operations for the periods presented have been included. These condensed consolidated financial statements and the accompanying notes should be read in conjunction with the audited consolidated financial statements and accompanying notes included in the Company’s Annual Report on Form 10-K for the year ended December 31, 2021, filed with the SEC on February 28, 2022. The results of operations for the three months ended March 31, 2022 are not necessarily indicative of the operating results to be expected for the full fiscal year or any future periods.</t>
        </is>
      </c>
    </row>
    <row r="5">
      <c r="A5" s="4" t="inlineStr">
        <is>
          <t>Revision of Prior Period Financial Statements</t>
        </is>
      </c>
      <c r="B5" s="4" t="inlineStr">
        <is>
          <t>Revision of Prior Period Financial Statements In connection with the preparation of the Company’s consolidated financial statements during prior year, the Company identified an error that was not material related to the consolidation of certain VIEs which primarily resulted in a gross up between investing activities and financing activities in the consolidated statements of cash flows. In accordance with SAB No. 99, “Materiality,” and SAB No. 108, “Considering the Effects of Prior Year Misstatements when Quantifying Misstatements in Current Year Financial Statements,” the Company evaluated the error and determined that the related impact did not, either individually or in the aggregate, materially misstate previously issued consolidated financial statements. A summary of revisions to certain previously reported financial information presented herein is included in Note 20.</t>
        </is>
      </c>
    </row>
    <row r="6">
      <c r="A6" s="4" t="inlineStr">
        <is>
          <t>Use of Estimates</t>
        </is>
      </c>
      <c r="B6" s="4" t="inlineStr">
        <is>
          <t>Use of Estimates The preparation of the condensed consolidated financial statements in accordance with GAAP requires management to make estimates and assumptions that affect the reported amounts of assets and liabilities at the date of the condensed consolidated financial statements and reported amounts of revenue and expense during the reporting period. Estimates are used when accounting for certain items such as valuation of securities, allowance for doubtful accounts, the fair value of loans receivables, intangible assets and goodwill, share based arrangements, contingent consideration, and accounting for income tax valuation allowances, recovery of contract assets and sales returns and allowances. Estimates are based on historical experience, where applicable, and assumptions that management believes are reasonable under the circumstances. Due to the inherent uncertainty involved with estimates, actual results may differ.</t>
        </is>
      </c>
    </row>
    <row r="7">
      <c r="A7" s="4" t="inlineStr">
        <is>
          <t>Interest Expense — Securities Lending Activities</t>
        </is>
      </c>
      <c r="B7" s="4" t="inlineStr">
        <is>
          <t>Interest Expense — Securities Lending Activities Interest expense from securities lending activities is included in operating expenses related to operations in the Capital Markets segment. Interest expense from securities lending activities is incurred from equity and fixed income securities that are loaned to the Company and totaled $11,766 and $18,721 during the three months ended March 31, 2022 and 2021, respectively. Interest expense from loan participations sold totaled zero and $468 during the three months ended March 31, 2022 and 2021, respectively.</t>
        </is>
      </c>
    </row>
    <row r="8">
      <c r="A8" s="4" t="inlineStr">
        <is>
          <t>Concentration of Risk</t>
        </is>
      </c>
      <c r="B8" s="4" t="inlineStr">
        <is>
          <t>Concentration of Risk Revenues in the Capital Markets, Financial Consulting, Wealth Management, Brands and Principal Investments — Communications and Other segments are currently primarily generated in the United States. Revenues in the Auction and Liquidation segment are primarily generated in the United States, Canada, and Europe. The Company’s activities in the Auction and Liquidation segment are executed frequently with, and on behalf of, distressed customers and secured creditors. Concentrations of credit risk can be affected by changes in economic, industry, or geographical factors. The Company seeks to control its credit risk and potential risk concentration through risk management activities that limit the Company’s exposure to losses on any one specific liquidation services contract or concentration within any one specific industry. To mitigate the exposure to losses on any one specific liquidations services contract, the Company sometimes conducts operations with third parties through collaborative arrangements. The Company maintains cash in various federally insured banking institutions. The account balances at each institution periodically exceed the Federal Deposit Insurance Corporation’s (“FDIC”) insurance coverage, and as a result, there is a concentration of credit risk related to amounts in excess of FDIC insurance coverage. The Company has not experienced any losses in such accounts. The Company also has substantial cash balances from proceeds received from auctions and liquidation engagements that are distributed to parties in accordance with the collaborative arrangements.</t>
        </is>
      </c>
    </row>
    <row r="9">
      <c r="A9" s="4" t="inlineStr">
        <is>
          <t>Advertising Expenses</t>
        </is>
      </c>
      <c r="B9" s="4" t="inlineStr">
        <is>
          <t>Advertising Expenses The Company expenses advertising costs, which consist primarily of costs for printed materials, as incurred. Advertising costs totaled $1,763 and $578 during the three months ended March 31, 2022 and 2021, respectively. Advertising expense was included as a component of selling, general and administrative expenses in the accompanying condensed consolidated statements of operations.</t>
        </is>
      </c>
    </row>
    <row r="10">
      <c r="A10" s="4" t="inlineStr">
        <is>
          <t>Share-Based Compensation</t>
        </is>
      </c>
      <c r="B10" s="4" t="inlineStr">
        <is>
          <t>Share-Based CompensationThe Company’s share-based payment awards principally consist of grants of restricted stock, restricted stock units and costs associated with the Company’s employee stock purchase plan. In accordance with the applicable accounting guidance, share-based payment awards are classified as either equity or liabilities. For equity-classified awards, the Company measures compensation cost for the grant of membership interests at fair value on the date of grant and recognizes compensation expense in the condensed consolidated statements of operations over the requisite service or performance period the award is expected to vest. In June 2018, the Company adopted the 2018 Employee Stock Purchase Plan (“Purchase Plan”) which allows eligible employees to purchase common stock through payroll deductions at a price that is 85% of the market value of the common stock on the last day of the offering period. In accordance with the provisions of (ASC) 718 - Compensation — Stock Compensation</t>
        </is>
      </c>
    </row>
    <row r="11">
      <c r="A11" s="4" t="inlineStr">
        <is>
          <t>Income Taxes</t>
        </is>
      </c>
      <c r="B11" s="4" t="inlineStr">
        <is>
          <t>Income TaxesThe Company recognizes deferred tax liabilities and assets for the expected future tax consequences of events that have been included in the condensed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The Company recognizes tax benefits from uncertain tax positions only if it is more likely than not that the tax position will be sustained on examination by the taxing authorities, based on the technical merits of the position. Once this threshold has been met, the Company’s measurement of its expected tax benefits is recognized in its financial statements. The Company accrues interest on unrecognized tax benefits as a component of income tax expense. Penalties, if incurred, would be recognized as a component of income tax expense.</t>
        </is>
      </c>
    </row>
    <row r="12">
      <c r="A12" s="4" t="inlineStr">
        <is>
          <t>Cash and Cash Equivalents</t>
        </is>
      </c>
      <c r="B12" s="4" t="inlineStr">
        <is>
          <t>Cash and Cash EquivalentsThe Company considers all highly liquid investments with a maturity of three months or less when purchased to be cash equivalents.</t>
        </is>
      </c>
    </row>
    <row r="13">
      <c r="A13" s="4" t="inlineStr">
        <is>
          <t>Restricted Cash</t>
        </is>
      </c>
      <c r="B13" s="4" t="inlineStr">
        <is>
          <t xml:space="preserve">Restricted Cash As of March 31, 2022 and December 31, 2021, restricted cash included $928 and $927 of cash collateral for leases, respectively. Cash, cash equivalents and restricted cash consist of the following: March 31, December 31, Cash and cash equivalents $ 213,584 $ 278,933 Restricted cash 928 927 Total cash, cash equivalents and restricted cash $ 214,512 $ 279,860 </t>
        </is>
      </c>
    </row>
    <row r="14">
      <c r="A14" s="4" t="inlineStr">
        <is>
          <t>Securities Borrowed and Securities Loaned</t>
        </is>
      </c>
      <c r="B14" s="4" t="inlineStr">
        <is>
          <t>Securities Borrowed and Securities Loaned Securities borrowed and securities loaned are recorded based upon the amount of cash advanced or received. Securities borrowed transactions facilitate the settlement process and require the Company to deposit cash or other collateral with the lender. With respect to securities loaned, the Company receives collateral in the form of cash. The amount of collateral required to be deposited for securities borrowed, or received for securities loaned, is an amount generally in excess of the market value of the applicable securities borrowed or loaned. The Company monitors the market value of the securities borrowed and loaned on a daily basis, with additional collateral obtained, or excess collateral recalled, when deemed appropriate. The Company accounts for securities lending transactions in accordance with ASC 210 - Balance Sheet , which requires companies to report disclosures of offsetting assets and liabilities. The Company does not net securities borrowed and securities loaned and these items are presented on a gross basis in the condensed consolidated balance sheets.</t>
        </is>
      </c>
    </row>
    <row r="15">
      <c r="A15" s="4" t="inlineStr">
        <is>
          <t>Property and Equipment</t>
        </is>
      </c>
      <c r="B15" s="4" t="inlineStr">
        <is>
          <t>Property and Equipment Property and equipment are stated at cost. Depreciation is computed using the straight-line method over the estimated useful lives of the assets. Property and equipment held under finance leases are amortized on a straight-line basis over the shorter of the lease term or estimated useful life of the asset. Depreciation expense on property and equipment was $1,032 and $873 during the three months ended March 31, 2022 and 2021, respectively.</t>
        </is>
      </c>
    </row>
    <row r="16">
      <c r="A16" s="4" t="inlineStr">
        <is>
          <t>Loans Receivable</t>
        </is>
      </c>
      <c r="B16" s="4" t="inlineStr">
        <is>
          <t>Loans Receivable Under ASC 326 - Financial Instruments – Credit Losses , the Company elected the irrevocable fair value option for all outstanding loans receivable that were previously measured at amortized cost. Under the fair value option, loans receivables are measured at each reporting period based upon their exit value in an orderly transaction and unrealized gains or losses from changes in fair value are recorded in the consolidated statements of operations. These loans are no longer subject to evaluation for impairment through an allowance for loan loss as such losses will be captured through fair value changes. Loans receivable, at fair value totaled $882,391 and $873,186 as of March 31, 2022 and December 31, 2021, respectively. The loans have various maturities through March 2027 . As of March 31, 2022 and December 31, 2021, the historical cost of loans receivable accounted for under the fair value option was $875,794 and $877,527, respectively, which included principal balances of $883,965 and $886,831 respectively, and unamortized costs, origination fees, premiums and discounts, totaling $8,170 and $9,304, respectively. During the three months ended March 31, 2022 and 2021, the Company recorded net unrealized gains of $10,937 and $10,726, respectively, on the loans receivable at fair value, which was included in trading income (losses) and fair value adjustments on loans on the condensed consolidated statements of operations. The Company may periodically provide limited guarantees to third parties for loans that are made to investment banking and lending clients. As of March 31, 2022, the Company has outstanding limited guarantee arrangements with respect to Babcock &amp; Wilcox Enterprises, Inc. (“B&amp;W”) as further described in Note 15. In accordance with the new credit loss standard, the Company evaluates the need to record an allowance for credit losses for these loan guarantees since they have off-balance sheet credit exposures. As of March 31, 2022, the Company has not recorded any provision for credit losses on the B&amp;W guarantees since the Company believes that there is sufficient collateral to protect the Company from any credit loss exposure. Interest income on loans receivable is recognized based on the stated interest rate of the loan on the unpaid principal balance plus the amortization of any costs, origination fees, premiums and discounts and is included in interest income - loans and securities lending on the condensed consolidated statements of operations. Loan origination fees and certain direct origination costs are deferred and recognized as adjustments to interest income over the lives of the related loans. Unearned income, discounts and premiums are amortized to interest income using a level yield methodology. Badcock Loan Receivable On December 20, 2021, the Company entered into a Master Receivables Purchase Agreement (“Receivables Purchase Agreement”) with W.S. Badcock Corporation, a Florida corporation (“WSBC”), an indirect wholly owned subsidiary of Franchise Group, Inc., a Delaware corporation (“FRG”). The Company paid $400,000 in cash to WSBC for the purchase of certain consumer credit receivables of WSBC ("Badcock Receivables"), which was collateralized by the performance of the consumer credit receivables of WSBC. In connection with the Receivables Purchase Agreement, the Company entered into a Servicing Agreement (the “Servicing Agreement”) with WSBC pursuant to which WSBC will provide to the Company certain customary servicing and account management services in respect of the receivables purchased by the Company under the Receivables Purchase Agreement. In addition, subject to certain terms and conditions, FRG has agreed to guarantee the performance by WSBC of its obligations under the Receivables Purchase Agreement and the Servicing Agreement. As of March 31, 2022 and December 31, 2021, the principal outstanding for the Badcock Receivables was $380,591 and $400,000, respectively, and included in loans receivable, at fair value on the condensed consolidated balance sheets.</t>
        </is>
      </c>
    </row>
    <row r="17">
      <c r="A17" s="4" t="inlineStr">
        <is>
          <t>Securities and Other Investments Owned and Securities Sold Not Yet Purchased</t>
        </is>
      </c>
      <c r="B17" s="4" t="inlineStr">
        <is>
          <t xml:space="preserve">Securities and Other Investments Owned and Securities Sold Not Yet PurchasedSecurities and other investments owned consist of marketable securities and investments in partnership interests and other securities recorded at fair value. Securities sold, but not yet purchased represents obligations of the Company to deliver the specified security at the contracted price and thereby create a liability to purchase the security in the market at prevailing prices. Changes in the value of these securities are reflected currently in the results of operations. As of March 31, 2022 and December 31, 2021, the Company’s securities and other investments owned and securities sold not yet purchased at fair value consisted of the following securities: March 31, December 31, Securities and other investments owned: Equity securities $ 1,228,690 $ 1,444,474 Corporate bonds 10,508 7,632 Other fixed income securities 3,681 2,606 Partnership interests and other 74,222 77,383 $ 1,317,101 $ 1,532,095 Securities sold not yet purchased: Equity securities $ 1,118 $ 20,302 Corporate bonds 6,046 6,327 Other fixed income securities 334 1,994 $ 7,498 $ 28,623 </t>
        </is>
      </c>
    </row>
    <row r="18">
      <c r="A18" s="4" t="inlineStr">
        <is>
          <t>Fair Value Measurements</t>
        </is>
      </c>
      <c r="B18" s="4" t="inlineStr">
        <is>
          <t xml:space="preserve">Fair Value Measurements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In general, fair values determined by Level 1 inputs utilize quoted prices (unadjusted) for identical instruments that are highly liquid, observable, and actively traded in over-the-counter markets. Fair values determined by Level 2 inputs utilize inputs other than quoted prices included in Level 1 that are observable for the asset or liability, either directly or indirectly. Level 2 inputs include quoted prices for similar instruments in active markets, quoted prices for identical or similar instruments in markets that are not active and model-derived valuations whose inputs are observable and can be corroborated by market data. Level 3 inputs are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securities and other investments owned and securities sold and not yet purchased are comprised of common and preferred stocks and warrants, corporate bonds, and investments in partnerships. Investments in common stocks that are based on quoted prices in active markets are included in Level 1 of the fair value hierarchy. The Company also holds loans receivable valued at fair value, nonpublic common and preferred stocks and warrants for which there is little or no public market and fair value is determined by management on a consistent basis.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These investments are included in Level 3 of the fair value hierarchy. Investments in partnership interests include investments in private equity partnerships that primarily invest in equity securities, bonds, and direct lending funds. The Company also invests in priority investment funds and the underlying securities held by these funds are primarily corporate and asset-backed fixed income securities and restrictions exist on the redemption of amounts invested by the Company. The Company’s partnership and investment fund interests are valued based on the Company’s proportionate share of the net assets of the partnerships and funds; the value for these investments is derived from the most recent statements received from the general partner or fund administrator. These partnership and investment fund interests are valued at net asset value (“NAV”) in accordance with ASC 820 - Fair Value Measurements. As of March 31, 2022 and December 31, 2021, partnership and investment fund interests valued at NAV of $74,222 and $77,383, respectively, are included in securities and other investments owned in the accompanying condensed consolidated balance sheets. Securities and other investments owned also include investments in nonpublic entities that do not have a readily determinable fair value and do not report NAV per share. These investments are accounted for using a measurement alternative under which they are measured at cost and adjusted for observable price changes and impairments. Observable price changes result from, among other things, equity transactions for the same issuer executed during the reporting period, including subsequent equity offerings or other reported equity transactions related to the same issuer. For these transactions to be considered observable price changes of the same issuer, we evaluate whether these transactions have similar rights and obligations, including voting rights, distribution preferences, conversion rights, and other factors, to the investments we hold. Any investments adjusted to their fair value by applying the measurement alternative are disclosed as nonrecurring fair value measurements, including the level in the fair value hierarchy that was used. As of March 31, 2022 and December 31, 2021, investments in nonpublic entities valued using a measurement alternative of $73,006 and $59,745, respectively, are included in securities and other investments owned in the accompanying condensed consolidated balance sheets. Funds held in trust represents U.S. treasury bills that were purchased with funds raised through the initial public offerings of B. Riley Principal 150 Merger Corporation (“BRPM 150”) and B. Riley Principal 250 Merger Corporation (“BRPM 250”), consolidated special purpose acquisition corporations (“SPACs”). The funds raised are held in trust accounts that are restricted for use and may only be used for purposes of completing an initial business combination or redemption of the class A public common shares of the SPAC’s as set forth in their respective trust agreements. The funds held in trust are included within Level 1 of the fair value hierarchy and included in prepaid expenses and other assets in the accompanying condensed consolidated balance sheets. The Company has warrant liabilities related to warrants of the SPAC’s that are held by investors in BRPM 150 and BRPM 250. The warrants are accounted for as liabilities in accordance with ASC 815 - Derivatives and Hedging and are measured at fair value at inception and on a recurring basis using quoted prices in over-the-counter markets. Warrant liabilities are included in accrued expenses and other liabilities in the accompanying condensed consolidated balance sheets with changes in fair value that amounted to $4,879 during the three months ended March 31, 2022 included within change in fair value of financial instruments and other as part of other income (expense) in the condensed consolidated statements of operations. The fair value of mandatorily redeemable noncontrolling interests is determined based on the issuance of similar interests for cash, references to industry comparables, and relied, in part, on information obtained from appraisal reports and internal valuation models. The following tables present information on the financial assets and liabilities measured and recorded at fair value on a recurring basis as of March 31, 2022 and December 31, 2021. Financial Assets and Liabilities Measured at Fair Value on a Recurring Basis as of March 31, 2022 Using Fair value as of March 31, 2022 Quoted prices in active markets Other observable inputs Significant unobservable inputs Assets: Funds held in trust account $ 345,057 $ 345,057 $ — $ — Securities and other investments owned: Equity securities 1,155,685 767,021 — 388,664 Corporate bonds 10,508 — 10,508 — Other fixed income securities 3,680 — 3,680 — Total securities and other investments owned 1,169,873 767,021 14,188 388,664 Loans receivable, at fair value 882,391 — — 882,391 Total assets measured at fair value $ 2,397,321 $ 1,112,078 $ 14,188 $ 1,271,055 Liabilities: Securities sold not yet purchased: Equity securities $ 1,118 $ 1,118 $ — $ — Corporate bonds 6,046 — 6,046 — Other fixed income securities 334 — 334 — Total securities sold not yet purchased 7,498 1,118 6,380 — Mandatorily redeemable noncontrolling interests issued after November 5, 2003 4,502 — — 4,502 Warrant liabilities 8,059 8,059 — — Contingent earnout 22,464 — — 22,464 Total liabilities measured at fair value $ 42,523 $ 9,177 $ 6,380 $ 26,966 Financial Assets and Liabilities Measured at Fair Value on a Recurring Basis at December 31, 2021 Using Fair value at December 31, 2021 Quoted prices in active markets Other observable inputs Significant unobservable inputs Assets: Funds held in trust account $ 345,024 $ 345,024 $ — $ — Securities and other investments owned: Equity securities 1,384,729 1,007,180 — 377,549 Corporate bonds 7,632 — 7,632 — Other fixed income securities 2,606 — 2,606 — Total securities and other investments owned 1,394,967 1,007,180 10,238 377,549 Loans receivable, at fair value 873,186 — — 873,186 Total assets measured at fair value $ 2,613,177 $ 1,352,204 $ 10,238 $ 1,250,735 Liabilities: Securities sold not yet purchased: Equity securities $ 20,302 $ 20,302 $ — $ — Corporate bonds 6,327 — 6,327 — Other fixed income securities 1,994 — 1,994 — Total securities sold not yet purchased 28,623 20,302 8,321 — Mandatorily redeemable noncontrolling interests issued after November 5, 2003 4,506 — — 4,506 Warrant liabilities 12,938 12,938 — — Total liabilities measured at fair value $ 46,067 $ 33,240 $ 8,321 $ 4,506 As of March 31, 2022 and December 31, 2021, financial assets measured and reported at fair value on a recurring basis and classified within Level 3 were $1,271,055 and $1,250,735, respectively, or 24.2% and 21.4%, respectively, of the Company’s total assets. In determining the fair value for these Level 3 financial assets, the Company analyzes various financial, performance and market factors to estimate the value, including where applicable, over-the-counter market trading activity. The following table summarizes the significant unobservable inputs in the fair value measurement of Level 3 financial assets and liabilities by category of investment and valuation technique as of March 31, 2022: Fair value at March 31, 2022 Valuation Unobservable Range Weighted Assets: Equity securities $ 311,960 Market approach Multiple of EBITDA 3.75x - 17.50x 6.85x Multiple of PV-10 0.32x - 0.70x 0.64x Multiple of Sales 1.22x - 1.25x 1.23x Market price of related security $9.91 - $64.51 $36.78 72,290 Discounted cash flow Market interest rate 15.8% 15.8% 4,414 Option pricing model Annualized volatility 30.0% - 484.0% 82.0% Loans receivable at fair value 849,558 Discounted cash flow Market interest rate 6.0% - 40.0% 26.2% 32,833 Market approach Multiple of EBITDA 5.00x 5.00x Total level 3 assets measured at fair value $ 1,271,055 Liabilities: Mandatorily redeemable noncontrolling interests issued after November 5, 2003 $ 4,502 Market approach Operating income multiple 6.0x 6.0x Contingent earnout 22,464 Discounted cash flow EBITDA volatility 75% 75% The changes in Level 3 fair value hierarchy during the three months ended March 31, 2022 and 2021 were as follows: Level 3 Level 3 Changes During the Period Level 3 Fair Relating to Purchases, Transfer in Three Months Ended March 31, 2022 Equity securities $ 377,549 $ (4,543) $ — $ 19,912 $ (4,254) $ 388,664 Loans receivable at fair value 873,186 10,937 3,238 (4,970) — 882,391 Mandatorily redeemable noncontrolling interests issued after November 5, 2003 4,506 — 247 (251) — 4,502 Contingent earnout — — — — 22,464 — 22,464 Three Months Ended March 31, 2021 Equity securities $ 149,292 $ 21,600 $ — $ 6,473 $ (5,395) $ 171,970 Loans receivable at fair value 390,689 10,726 2,082 (109,412) — 294,085 Mandatorily redeemable noncontrolling interests issued after November 5, 2003 4,700 — (186) — — 4,514 The amount reported in the table above during the three months ended March 31, 2021 included the amount of undistributed earnings attributable to the noncontrolling interests that is distributed on a quarterly basis. The carrying amounts reported in the condensed consolidated financial statements for cash and cash equivalents, restricted cash, accounts receivable, accounts payable and accrued expenses and other liabilities approximate fair value based on the short-term maturity of these instruments. As of March 31, 2022 and December 31, 2021, the senior notes payable had a carrying amount of $1,627,649 and $1,606,560, respectively, and fair value of $1,626,938 and $1,661,189, respectively. The carrying amount of the term loans approximates fair value because the effective yield of such instruments are consistent with current market rates of interest for instruments of comparable credit risk. The investments in nonpublic entities that do not report NAV are measured at cost, adjusted for observable price changes and impairments, with changes recognized in trading income (losses) and fair value adjustments on loans on the condensed consolidated statements of operations. These investments are evaluated on a nonrecurring basis based on the observable price changes in orderly transactions for the identical or similar investment of the same issuer. Further adjustments are not made until another observable transaction occurs. Therefore, the determination of fair values of these investments in nonpublic entities that do not report NAV does not involve significant estimates and assumptions or subjective and complex judgments. Investments in nonpublic entities that do not report NAV are subject to a qualitative assessment for indicators of impairment. If indicators of impairment are present, the Company is required to estimate the investment’s fair value and immediately recognize an impairment charge in an amount equal to the investment’s carrying value in excess of its estimated fair value. The following table presents information on the assets measured at fair value on a nonrecurring basis by level within the fair value hierarchy as of March 31, 2022 and December 31, 2021. These investments were measured due to an observable price change or impairment during the three months ended March 31, 2022. Fair Value Measurement Using Total Quoted prices in active markets Other observable inputs Significant unobservable inputs As of March 31, 2022 Investments in nonpublic entities that do not report NAV $ 16,011 $ — $ 15,511 $ 500 As of December 31, 2021 Investments in nonpublic entities that do not report NAV $ — $ — $ — $ — </t>
        </is>
      </c>
    </row>
    <row r="19">
      <c r="A19" s="4" t="inlineStr">
        <is>
          <t>Derivative and Foreign Currency Translation</t>
        </is>
      </c>
      <c r="B19" s="4" t="inlineStr">
        <is>
          <t>Derivative and Foreign Currency Translation The Company periodically uses derivative instruments, which primarily consist of the purchase of forward exchange contracts, for certain loans receivable and Auction and Liquidation engagements with operations outside the United States. As of March 31, 2022, there were no forward exchange contracts outstanding. As of December 31, 2021, 6,000€ forward exchange contracts were outstanding. The forward exchange contracts were entered into to improve the predictability of cash flows related to a retail store liquidation engagement and a loan receivable. The net gain from forward exchange contracts was $68 and $310 during the three months ended March 31, 2022 and 2021, respectively. This amount was reported as a component of selling, general and administrative expenses in the condensed consolidated statements of operations. The Company transacts business in various foreign currencies. In countries where the functional currency of the underlying operations has been determined to be the local country’s currency, revenues and expenses of operations outside the United States are translated into United States dollars using average exchange rates while assets and liabilities of operations outside the United States are translated into United States dollars using period-end exchange rates. The effects of foreign currency translation adjustments are included in stockholders’ equity as a component of accumulated other comprehensive loss in the accompanying condensed consolidated balance sheets. Transaction gains were $296 and $555 during the three months ended March 31, 2022 and 2021, respectively. These amounts were included in selling, general and administrative expenses in the Company’s condensed consolidated statements of operations. As disclosed in Note 2(s) below, the Company has consolidated two VIE’s, BRPM 150 and BRPM 250, which have outstanding warrants that were issued in their respective initial public offerings. The warrants have been recorded as a liability since the warrants contain a provision to be settled in cash in the event of a qualifying cash tender offer, which is outside the control of the Company, for both BRPM 150 and BRPM 250. The outstanding warrants are considered derivative instruments with the warrant liability measured at fair value at each reporting date until exercised, with changes in fair value reported in other income in the condensed consolidated statements of operations. As of March 31, 2022 and December 31, 2021, the warrant liability totaled $8,059 and $12,938, respectively, which was included in accrued expenses and other liabilities in the condensed consolidated balance sheet.</t>
        </is>
      </c>
    </row>
    <row r="20">
      <c r="A20" s="4" t="inlineStr">
        <is>
          <t>Redeemable Noncontrolling Interests in Equity of Subsidiaries</t>
        </is>
      </c>
      <c r="B20" s="4" t="inlineStr">
        <is>
          <t>Redeemable Noncontrolling Interests in Equity of SubsidiariesThe Company records redeemable noncontrolling interests in equity of subsidiaries to reflect the economic interests of the class A ordinary shareholders in BRPM 150 and BRPM 250 sponsored SPACs. These interests are presented as redeemable noncontrolling interests in equity of subsidiaries within the condensed consolidated balance sheet, outside of the permanent equity section. The class A ordinary shareholders of BRPM 150 and BRPM 250 have redemption rights that are considered to be outside of the Company’s control. As of March 31, 2022 and December 31, 2021, the carrying amount of the redeemable noncontrolling interest in equity of subsidiaries was recorded at its redemption value of $345,000. Remeasurements to the redemption value of the redeemable noncontrolling interest in equity of subsidiaries are recorded within retained earnings. Such remeasurements totaled $18,182, comprising of offering costs incurred in connection with the sale of class A shares of BRPM 150 and BRPM 250 in the amount of $7,716 and initial valuation of the public warrants of BRPM 150 and BRPM 250 in the amount of $10,466.</t>
        </is>
      </c>
    </row>
    <row r="21">
      <c r="A21" s="4" t="inlineStr">
        <is>
          <t>Equity Investment</t>
        </is>
      </c>
      <c r="B21" s="4" t="inlineStr">
        <is>
          <t>Equity Investment As of March 31, 2022 and December 31, 2021, equity investments of $45,978 and $39,190, respectively, were included in prepaid expenses and other assets in the accompanying condensed consolidated balance sheets. The Company’s share of earnings or losses from equity method investees was included in income from equity investments in the accompanying condensed consolidated statements of operations. bebe stores, inc. As of March 31, 2022 and December 31, 2021, the Company had a 40.1% ownership interest in bebe stores, inc. (“bebe”). In December 2021, the Company purchased an additional 71,970 shares of newly issued common stock of bebe for $612 and increased its ownership interest from 39.5% to 40.1%. The equity ownership in bebe was accounted for under the equity method of accounting and was included in prepaid expenses and other assets in the condensed consolidated balance sheets. Other Equity Investments The Company had other equity investments over which the Company exercises significant influence but which did not meet the requirements for consolidation, the largest ownership interest being a 40% ownership interest in Lingo Management, LLC (“Lingo”) which was acquired in November 2020. The equity ownership in these other investments was accounted for under the equity method of accounting and was included in prepaid expenses and other assets in the condensed consolidated balance sheets.</t>
        </is>
      </c>
    </row>
    <row r="22">
      <c r="A22" s="4" t="inlineStr">
        <is>
          <t>Supplemental Non-cash Disclosures</t>
        </is>
      </c>
      <c r="B22" s="4" t="inlineStr">
        <is>
          <t>Supplemental Non-cash DisclosuresDuring the three months ended March 31, 2022, non-cash investing activities included $20,320 in issuance of the Company's common stock as part of the purchase price consideration from the FocalPoint acquisition and $22,661 in seller financing for deferred cash consideration. During the three months ended March 31, 2021, non-cash investing activities included the repayment of a loan receivable in full in the amount of $64,754 with equity securities. In addition, $35,000 of loans receivable were exchanged for $35,000 of newly issued debt securities.</t>
        </is>
      </c>
    </row>
    <row r="23">
      <c r="A23" s="4" t="inlineStr">
        <is>
          <t>Variable Interest Entities</t>
        </is>
      </c>
      <c r="B23" s="4" t="inlineStr">
        <is>
          <t>Variable Interest Entities The Company holds interests in various entities that meet the characteristics of a VIE but are not consolidated as the Company is not the primary beneficiary. Interests in these entities are generally in the form of equity interests, loans receivable, or fee arrangements. The Company determines whether it is the primary beneficiary of a VIE at the time it becomes involved with a VIE and reconsiders that conclusion at each reporting date. In evaluating whether the Company is the primary beneficiary, the Company evaluates its economic interests in the entity held either directly by the Company or indirectly through related parties. The consolidation analysis can generally be performed qualitatively; however, if it is not readily apparent that the Company is not the primary beneficiary, a quantitative analysis may also be performed. In November 2020, the Company invested in Lingo, a joint venture with an unaffiliated third party. On March 10, 2021, the Company also extended a promissory note to Lingo Communications, LLC (a wholly owned subsidiary of Lingo). Lingo is a VIE because the entity does not have enough equity at risk to finance its activities without additional subordinated financial support. The Company has determined that it is not the primary beneficiary because it does not have the power to direct the activities of the VIE that most significantly impact the entity’s financial performance. The Company’s variable interests in Lingo include loans receivable at fair value and an equity investment accounted for under the equity method of accounting. The Company, through its subsidiary, National, has entered into agreements to provide investment banking and advisory services to numerous investment funds (the “Funds”) that are considered VIEs under the accounting guidance. The Company earns fees from the Funds in the form of placement agent fees and carried interest. For placement agent fees, the Company receives a cash fee of generally 7% to 10% of the amount of raised capital for the Funds and the fee is recognized at the time the placement services occurred. The Company receives carried interest as a percentage allocation (8% to 15%) of the profits of the Funds as compensation for asset management services provided to the Funds and it is recognized under the ownership model of ASC 323 - Investments – Equity Method and Joint Ventures as an equity method investment with changes in allocation recorded currently in the results of operations. As the fee arrangements under such agreements are arm’s length and contain customary terms and conditions and represent compensation that is considered fair value for the services provided, the fee arrangements are not considered variable interests and accordingly, the Company does not consolidate such VIEs. Placement agent fees attributable to such arrangements during the three months ended March 31, 2022 and 2021 were $12,051 and $11,360, respectively, and are included in services and fees in the condensed consolidated statements of operations. The carrying value of the Company’s investments in the VIEs that were not consolidated is shown below. March 31, December 31, Securities and other investments owned, at fair value $ 30,373 $ 27,445 Loans receivable, at fair value 163,780 205,265 Other assets 8,573 4,956 Maximum exposure to loss $ 202,726 $ 237,666 B. Riley Principal 150 and 250 Merger Corporations In 2021, the Company along with BRPM 150 and BRPM 250, both newly formed special purpose acquisition companies incorporated as Delaware corporations, consummated the initial public offerings of 17,250,000 units of BRPM 150 and 17,250,000 units of BRPM 250. Each Unit of BRPM 150 and BRPM 250 consisted of one share of class A common stock and one-third of one redeemable warrant, each whole warrant entitling the holder thereof to purchase one share of BRPM 150 or BRPM 250 class A common stock at an exercise price of $11.50 per share. The BRPM 150 and BRPM 250 Units were each sold at a price of $10.00 per unit, generating gross proceeds to BRPM 150 of $172,500 and BRPM 250 of $172,500. These proceeds which totaled $345,000 were deposited in a trust account established for the benefit of the BRPM 150 and BRPM 250 class A public shareholders and was included in prepaid expenses and other assets in the condensed balance sheet. These proceeds are invested only in U.S. treasury securities in accordance with the governing documents of BRPM 150 and BRPM 250. Under the terms of the BRPM 150 and BRPM 250 initial public offerings, BRPM 150 and BRPM 250 are required to consummate a business combination transaction within 24 months (or 27 months under certain circumstances) of the completion of their respective initial public offerings. In connection with the completion of the initial public offerings of BRPM 150 and BRPM 250, the Company invested in the private placement units of BRPM 150 and BRPM 250. Both BRPM 150 and BRPM 250 are determined to be VIE’s because each of the entities do not have enough equity at risk to finance their activities without additional subordinated financial support. The Company has determined that the class A shareholders of BRPM 150 and BRPM 250 do not have substantive rights as shareholders of BRPM 150 and BRPM 250 since these equity interests are determined to be temporary equity. As such, the Company has determined that it is the primary beneficiary of BRPM 150 and BRPM 250 as it has the right to receive benefits or the obligation to absorb losses of each of the entities, as well as the power to direct a majority of the activities that significantly impact BRPM 150 and BRPM 250’s economic performance. Since the Company is determined to be the primary beneficiary, BRPM 150 and BRPM 250 are consolidated into the Company’s financial statements.</t>
        </is>
      </c>
    </row>
    <row r="24">
      <c r="A24" s="4" t="inlineStr">
        <is>
          <t>Recent Accounting Standards</t>
        </is>
      </c>
      <c r="B24" s="4" t="inlineStr">
        <is>
          <t>Recent Accounting Standards Recently adopted In March 2020, FASB issued ASU No. 2020-04, Reference Rate Reform (Topic 848) , which provided optional guidance for a limited period of time to ease potential accounting impacts associated with transitioning away from reference rates that are expected to be discontinued, such as the London Interbank Offered Rate ("LIBOR"). The amendments applied only to contracts, hedging relationships, and other transactions that reference LIBOR or another reference rate expected to be discontinued. In January 2021, the FASB issued ASU 2021-01, Reference Rate Reform (Topic 848) , which refined the scope of Topic 848 through optional expedients and exceptions when accounting for derivative contracts and certain hedging relationships. The Company adopted the ASU effective January 1, 2022. The impact of adopting the ASU was immaterial to the consolidated results of operations, cash flows, financial position, and disclosures. In October 2021, the FASB issued ASU 2021-08, Business Combinations (Topic 805): Accounting for Contract Assets and Contract Liabilities from Contracts with Customers to require acquiring entities to apply Topic 606 when recognizing and measuring contract assets and contract liabilities instead of only recognizing such items at fair value on the acquisition date. The update addressed diversity in practice related to the acquired contract liability and payment terms and their effect on subsequent revenue recognized by the acquirer. The Company early adopted the ASU on January 1, 2022. The impact of adopting the ASU was immaterial to the consolidated results of operations, cash flows, financial position, an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cash and cash equivalents</t>
        </is>
      </c>
      <c r="B4" s="4" t="inlineStr">
        <is>
          <t xml:space="preserve">Cash, cash equivalents and restricted cash consist of the following: March 31, December 31, Cash and cash equivalents $ 213,584 $ 278,933 Restricted cash 928 927 Total cash, cash equivalents and restricted cash $ 214,512 $ 279,860 </t>
        </is>
      </c>
    </row>
    <row r="5">
      <c r="A5" s="4" t="inlineStr">
        <is>
          <t>Restrictions on cash and cash equivalents</t>
        </is>
      </c>
      <c r="B5" s="4" t="inlineStr">
        <is>
          <t xml:space="preserve">Cash, cash equivalents and restricted cash consist of the following: March 31, December 31, Cash and cash equivalents $ 213,584 $ 278,933 Restricted cash 928 927 Total cash, cash equivalents and restricted cash $ 214,512 $ 279,860 </t>
        </is>
      </c>
    </row>
    <row r="6">
      <c r="A6" s="4" t="inlineStr">
        <is>
          <t>Schedule of securities and other investments owned and securities sold not yet purchased at fair value</t>
        </is>
      </c>
      <c r="B6" s="4" t="inlineStr">
        <is>
          <t xml:space="preserve">As of March 31, 2022 and December 31, 2021, the Company’s securities and other investments owned and securities sold not yet purchased at fair value consisted of the following securities: March 31, December 31, Securities and other investments owned: Equity securities $ 1,228,690 $ 1,444,474 Corporate bonds 10,508 7,632 Other fixed income securities 3,681 2,606 Partnership interests and other 74,222 77,383 $ 1,317,101 $ 1,532,095 Securities sold not yet purchased: Equity securities $ 1,118 $ 20,302 Corporate bonds 6,046 6,327 Other fixed income securities 334 1,994 $ 7,498 $ 28,623 </t>
        </is>
      </c>
    </row>
    <row r="7">
      <c r="A7" s="4" t="inlineStr">
        <is>
          <t>Schedule of financial assets and liabilities measured on recurring basis</t>
        </is>
      </c>
      <c r="B7" s="4" t="inlineStr">
        <is>
          <t xml:space="preserve">The following tables present information on the financial assets and liabilities measured and recorded at fair value on a recurring basis as of March 31, 2022 and December 31, 2021. Financial Assets and Liabilities Measured at Fair Value on a Recurring Basis as of March 31, 2022 Using Fair value as of March 31, 2022 Quoted prices in active markets Other observable inputs Significant unobservable inputs Assets: Funds held in trust account $ 345,057 $ 345,057 $ — $ — Securities and other investments owned: Equity securities 1,155,685 767,021 — 388,664 Corporate bonds 10,508 — 10,508 — Other fixed income securities 3,680 — 3,680 — Total securities and other investments owned 1,169,873 767,021 14,188 388,664 Loans receivable, at fair value 882,391 — — 882,391 Total assets measured at fair value $ 2,397,321 $ 1,112,078 $ 14,188 $ 1,271,055 Liabilities: Securities sold not yet purchased: Equity securities $ 1,118 $ 1,118 $ — $ — Corporate bonds 6,046 — 6,046 — Other fixed income securities 334 — 334 — Total securities sold not yet purchased 7,498 1,118 6,380 — Mandatorily redeemable noncontrolling interests issued after November 5, 2003 4,502 — — 4,502 Warrant liabilities 8,059 8,059 — — Contingent earnout 22,464 — — 22,464 Total liabilities measured at fair value $ 42,523 $ 9,177 $ 6,380 $ 26,966 Financial Assets and Liabilities Measured at Fair Value on a Recurring Basis at December 31, 2021 Using Fair value at December 31, 2021 Quoted prices in active markets Other observable inputs Significant unobservable inputs Assets: Funds held in trust account $ 345,024 $ 345,024 $ — $ — Securities and other investments owned: Equity securities 1,384,729 1,007,180 — 377,549 Corporate bonds 7,632 — 7,632 — Other fixed income securities 2,606 — 2,606 — Total securities and other investments owned 1,394,967 1,007,180 10,238 377,549 Loans receivable, at fair value 873,186 — — 873,186 Total assets measured at fair value $ 2,613,177 $ 1,352,204 $ 10,238 $ 1,250,735 Liabilities: Securities sold not yet purchased: Equity securities $ 20,302 $ 20,302 $ — $ — Corporate bonds 6,327 — 6,327 — Other fixed income securities 1,994 — 1,994 — Total securities sold not yet purchased 28,623 20,302 8,321 — Mandatorily redeemable noncontrolling interests issued after November 5, 2003 4,506 — — 4,506 Warrant liabilities 12,938 12,938 — — Total liabilities measured at fair value $ 46,067 $ 33,240 $ 8,321 $ 4,506 </t>
        </is>
      </c>
    </row>
    <row r="8">
      <c r="A8" s="4" t="inlineStr">
        <is>
          <t>Schedule of fair value measurement inputs and valuation techniques</t>
        </is>
      </c>
      <c r="B8" s="4" t="inlineStr">
        <is>
          <t>The following table summarizes the significant unobservable inputs in the fair value measurement of Level 3 financial assets and liabilities by category of investment and valuation technique as of March 31, 2022: Fair value at March 31, 2022 Valuation Unobservable Range Weighted Assets: Equity securities $ 311,960 Market approach Multiple of EBITDA 3.75x - 17.50x 6.85x Multiple of PV-10 0.32x - 0.70x 0.64x Multiple of Sales 1.22x - 1.25x 1.23x Market price of related security $9.91 - $64.51 $36.78 72,290 Discounted cash flow Market interest rate 15.8% 15.8% 4,414 Option pricing model Annualized volatility 30.0% - 484.0% 82.0% Loans receivable at fair value 849,558 Discounted cash flow Market interest rate 6.0% - 40.0% 26.2% 32,833 Market approach Multiple of EBITDA 5.00x 5.00x Total level 3 assets measured at fair value $ 1,271,055 Liabilities: Mandatorily redeemable noncontrolling interests issued after November 5, 2003 $ 4,502 Market approach Operating income multiple 6.0x 6.0x Contingent earnout 22,464 Discounted cash flow EBITDA volatility 75% 75%</t>
        </is>
      </c>
    </row>
    <row r="9">
      <c r="A9" s="4" t="inlineStr">
        <is>
          <t>Schedule of fair value measurement of level 3 financial assets and liabilities</t>
        </is>
      </c>
      <c r="B9" s="4" t="inlineStr">
        <is>
          <t xml:space="preserve">The changes in Level 3 fair value hierarchy during the three months ended March 31, 2022 and 2021 were as follows: Level 3 Level 3 Changes During the Period Level 3 Fair Relating to Purchases, Transfer in Three Months Ended March 31, 2022 Equity securities $ 377,549 $ (4,543) $ — $ 19,912 $ (4,254) $ 388,664 Loans receivable at fair value 873,186 10,937 3,238 (4,970) — 882,391 Mandatorily redeemable noncontrolling interests issued after November 5, 2003 4,506 — 247 (251) — 4,502 Contingent earnout — — — — 22,464 — 22,464 Three Months Ended March 31, 2021 Equity securities $ 149,292 $ 21,600 $ — $ 6,473 $ (5,395) $ 171,970 Loans receivable at fair value 390,689 10,726 2,082 (109,412) — 294,085 Mandatorily redeemable noncontrolling interests issued after November 5, 2003 4,700 — (186) — — 4,514 </t>
        </is>
      </c>
    </row>
    <row r="10">
      <c r="A10" s="4" t="inlineStr">
        <is>
          <t>Schedule of financial assets measured on nonrecurring basis</t>
        </is>
      </c>
      <c r="B10" s="4" t="inlineStr">
        <is>
          <t xml:space="preserve">The following table presents information on the assets measured at fair value on a nonrecurring basis by level within the fair value hierarchy as of March 31, 2022 and December 31, 2021. These investments were measured due to an observable price change or impairment during the three months ended March 31, 2022. Fair Value Measurement Using Total Quoted prices in active markets Other observable inputs Significant unobservable inputs As of March 31, 2022 Investments in nonpublic entities that do not report NAV $ 16,011 $ — $ 15,511 $ 500 As of December 31, 2021 Investments in nonpublic entities that do not report NAV $ — $ — $ — $ — </t>
        </is>
      </c>
    </row>
    <row r="11">
      <c r="A11" s="4" t="inlineStr">
        <is>
          <t>Schedule of investments in the VIE</t>
        </is>
      </c>
      <c r="B11" s="4" t="inlineStr">
        <is>
          <t xml:space="preserve">The carrying value of the Company’s investments in the VIEs that were not consolidated is shown below. March 31, December 31, Securities and other investments owned, at fair value $ 30,373 $ 27,445 Loans receivable, at fair value 163,780 205,265 Other assets 8,573 4,956 Maximum exposure to loss $ 202,726 $ 237,6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CHARGE (Tables)</t>
        </is>
      </c>
      <c r="B1" s="2" t="inlineStr">
        <is>
          <t>3 Months Ended</t>
        </is>
      </c>
    </row>
    <row r="2">
      <c r="B2" s="2" t="inlineStr">
        <is>
          <t>Mar. 31, 2022</t>
        </is>
      </c>
    </row>
    <row r="3">
      <c r="A3" s="3" t="inlineStr">
        <is>
          <t>Restructuring and Related Activities [Abstract]</t>
        </is>
      </c>
    </row>
    <row r="4">
      <c r="A4" s="4" t="inlineStr">
        <is>
          <t>Schedule of changes in accrued restructuring charge</t>
        </is>
      </c>
      <c r="B4" s="4" t="inlineStr">
        <is>
          <t xml:space="preserve">The following tables summarize the changes in accrued restructuring charge during the three months ended March 31, 2022 and 2021: Three Months Ended 2022 2021 Balance, beginning of period $ 624 $ 727 Restructuring charge — — Cash paid (27) (28) Non-cash items 2 3 Balance, end of period $ 599 $ 7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LENDING (Tables)</t>
        </is>
      </c>
      <c r="B1" s="2" t="inlineStr">
        <is>
          <t>3 Months Ended</t>
        </is>
      </c>
    </row>
    <row r="2">
      <c r="B2" s="2" t="inlineStr">
        <is>
          <t>Mar. 31, 2022</t>
        </is>
      </c>
    </row>
    <row r="3">
      <c r="A3" s="3" t="inlineStr">
        <is>
          <t>Securities Lending [Abstract]</t>
        </is>
      </c>
    </row>
    <row r="4">
      <c r="A4" s="4" t="inlineStr">
        <is>
          <t>Schedule of contractual gross and net securities borrowing and lending balances</t>
        </is>
      </c>
      <c r="B4" s="4" t="inlineStr">
        <is>
          <t>The following table presents the contractual gross and net securities borrowing and lending balances and the related offsetting amount as of March 31, 2022 and December 31, 2021: Gross amounts recognized Gross amounts offset in the consolidated balance sheets (1) Net amounts included in the consolidated balance sheets Amounts not offset in the consolidated balance sheets but eligible for offsetting upon counterparty default (2) Net amounts As of March 31, 2022 Securities borrowed $ 1,629,773 $ — $ 1,629,773 $ 1,629,773 $ — Securities loaned $ 1,619,132 $ — $ 1,619,132 $ 1,619,132 $ — As of December 31, 2021 Securities borrowed $ 2,090,966 $ — $ 2,090,966 $ 2,090,966 $ — Securities loaned $ 2,088,685 $ — $ 2,088,685 $ 2,088,685 $ — _________________________ (1) Includes financial instruments subject to enforceable master netting provisions that are permitted to be offset to the extent an event of default has occurred. (2) Includes the amount of cash collateral held/pos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OUNTS RECEIVABLE (Tables)</t>
        </is>
      </c>
      <c r="B1" s="2" t="inlineStr">
        <is>
          <t>3 Months Ended</t>
        </is>
      </c>
    </row>
    <row r="2">
      <c r="B2" s="2" t="inlineStr">
        <is>
          <t>Mar. 31, 2022</t>
        </is>
      </c>
    </row>
    <row r="3">
      <c r="A3" s="3" t="inlineStr">
        <is>
          <t>Receivables [Abstract]</t>
        </is>
      </c>
    </row>
    <row r="4">
      <c r="A4" s="4" t="inlineStr">
        <is>
          <t>Schedule of components of accounts receivable, net</t>
        </is>
      </c>
      <c r="B4" s="4" t="inlineStr">
        <is>
          <t xml:space="preserve">The components of accounts receivable, net, include the following: March 31, December 31, Accounts receivable $ 39,656 $ 39,045 Investment banking fees, commissions and other receivables 8,169 14,286 Total accounts receivable 47,825 53,331 Allowance for doubtful accounts (3,103) (3,658) Accounts receivable, net $ 44,722 $ 49,673 </t>
        </is>
      </c>
    </row>
    <row r="5">
      <c r="A5" s="4" t="inlineStr">
        <is>
          <t>Schedule of allowance for doubtful accounts</t>
        </is>
      </c>
      <c r="B5" s="4" t="inlineStr">
        <is>
          <t xml:space="preserve">Additions and changes to the allowance for doubtful accounts consist of the following: Three Months Ended 2022 2021 Balance, beginning of period $ 3,658 $ 3,599 Add: Additions to reserve 405 402 Less: Write-offs (960) (501) Less: Recovery — 26 Balance, end of period $ 3,103 $ 3,5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3 Months Ended</t>
        </is>
      </c>
    </row>
    <row r="2">
      <c r="B2" s="2" t="inlineStr">
        <is>
          <t>Mar. 31, 2022</t>
        </is>
      </c>
    </row>
    <row r="3">
      <c r="A3" s="3" t="inlineStr">
        <is>
          <t>Deferred Costs, Capitalized, Prepaid, and Other Assets Disclosure [Abstract]</t>
        </is>
      </c>
    </row>
    <row r="4">
      <c r="A4" s="4" t="inlineStr">
        <is>
          <t>Schedule of prepaids and other assets</t>
        </is>
      </c>
      <c r="B4" s="4" t="inlineStr">
        <is>
          <t xml:space="preserve">Prepaid expenses and other assets consist of the following: March 31, December 31, Funds held in trust account $ 345,057 $ 345,024 Equity investments 45,978 39,190 Prepaid expenses 10,881 14,965 Unbilled receivables 14,100 12,315 Other receivables 39,685 40,483 Other assets 14,824 11,525 Prepaid expenses and other assets $ 470,525 $ 463,5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and Intangible Assets Disclosure [Abstract]</t>
        </is>
      </c>
    </row>
    <row r="4">
      <c r="A4" s="4" t="inlineStr">
        <is>
          <t>Schedule of carrying amount of goodwill</t>
        </is>
      </c>
      <c r="B4" s="4" t="inlineStr">
        <is>
          <t xml:space="preserve">The changes in the carrying amount of goodwill for the three months ended March 31, 2022 were as follows: Capital Markets Segment Wealth Management Segment Auction and Liquidation Segment Financial Consulting Segment Principal Investments- Communications and Other Segment Total Balance as of December 31, 2021 $ 51,338 $ 51,195 $ 1,975 $ 23,680 $ 122,380 $ 250,568 Goodwill acquired during the period: Acquisition of other business 110,612 — — — 1,286 111,898 Balance as of March 31, 2022 $ 161,950 $ 51,195 $ 1,975 $ 23,680 $ 123,666 $ 362,466 </t>
        </is>
      </c>
    </row>
    <row r="5">
      <c r="A5" s="4" t="inlineStr">
        <is>
          <t>Schedule of intangible assets</t>
        </is>
      </c>
      <c r="B5" s="4" t="inlineStr">
        <is>
          <t xml:space="preserve">Intangible assets consisted of the following: As of March 31, 2022 As of December 31, 2021 Useful Life Gross Carrying Value Accumulated Amortization Intangibles Net Gross Carrying Value Accumulated Amortization Intangibles Net Amortizable assets: Customer relationships 0.1 to 13 Years $ 135,401 $ 65,235 $ 70,166 $ 130,801 $ 59,671 $ 71,130 Domain names 7 years 185 149 36 185 143 42 Advertising relationships 8 years 100 72 28 100 69 31 Internally developed software and other intangibles 0.5 to 5 Years 18,455 9,626 8,829 15,275 8,820 6,455 Trademarks 3 to 10 Years 9,669 2,089 7,580 6,369 1,652 4,717 Total 163,810 77,171 86,639 152,730 70,355 82,375 Non-amortizable assets: Tradenames 125,276 — 125,276 125,276 — 125,276 Total intangible assets $ 289,086 $ 77,171 $ 211,915 $ 278,006 $ 70,355 $ 207,6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NIOR NOTES PAYABLE (Tables)</t>
        </is>
      </c>
      <c r="B1" s="2" t="inlineStr">
        <is>
          <t>3 Months Ended</t>
        </is>
      </c>
    </row>
    <row r="2">
      <c r="B2" s="2" t="inlineStr">
        <is>
          <t>Mar. 31, 2022</t>
        </is>
      </c>
    </row>
    <row r="3">
      <c r="A3" s="3" t="inlineStr">
        <is>
          <t>Debt Disclosure [Abstract]</t>
        </is>
      </c>
    </row>
    <row r="4">
      <c r="A4" s="4" t="inlineStr">
        <is>
          <t>Schedule of senior notes payable, net</t>
        </is>
      </c>
      <c r="B4" s="4" t="inlineStr">
        <is>
          <t xml:space="preserve">March 31, December 31, 6.750% Senior notes due May 31, 2024 $ 111,287 $ 111,170 6.500% Senior notes due September 30, 2026 179,783 178,787 6.375% Senior notes due February 28, 2025 144,521 144,521 6.000% Senior notes due January 31, 2028 266,058 259,347 5.500% Senior notes due March 31, 2026 216,277 214,243 5.250% Senior notes due August 31, 2028 405,483 397,302 5.000% Senior notes due December 31, 2026 324,714 322,679 1,648,123 1,628,049 Less: Unamortized debt issuance costs (20,474) (21,489) $ 1,627,649 $ 1,606,5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3 Months Ended</t>
        </is>
      </c>
    </row>
    <row r="2">
      <c r="B2" s="2" t="inlineStr">
        <is>
          <t>Mar. 31, 2022</t>
        </is>
      </c>
    </row>
    <row r="3">
      <c r="A3" s="3" t="inlineStr">
        <is>
          <t>Payables and Accruals [Abstract]</t>
        </is>
      </c>
    </row>
    <row r="4">
      <c r="A4" s="4" t="inlineStr">
        <is>
          <t>Schedule of accrued expenses and other liabilities</t>
        </is>
      </c>
      <c r="B4" s="4" t="inlineStr">
        <is>
          <t xml:space="preserve">Accrued expenses and other liabilities consist of the following: March 31, December 31, Accrued payroll and related expenses $ 73,472 $ 107,904 Dividends payable 31,633 28,486 Income taxes payable 77,625 39,776 Other tax liabilities 18,761 20,106 Contingent consideration 22,464 — Accrued expenses 32,968 96,250 Other liabilities 41,982 51,228 Accrued expenses and other liabilities $ 298,905 $ 343,7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 with Customer [Abstract]</t>
        </is>
      </c>
    </row>
    <row r="4">
      <c r="A4" s="4" t="inlineStr">
        <is>
          <t>Schedule of revenues from contracts with customers</t>
        </is>
      </c>
      <c r="B4" s="4" t="inlineStr">
        <is>
          <t>Revenue from contracts with customers by reportable segment for the three months ended March 31, 2022 and 2021 was as follows: Capital Wealth Auction and Financial Principal Brands Total Revenues for the three months ended March 31, 2022 Corporate finance, consulting and investment banking fees $ 41,673 $ — $ — $ 16,970 $ — $ — $ 58,643 Wealth and asset management fees 2,400 64,222 — — — — 66,622 Commissions, fees and reimbursed expenses 12,045 12,849 3,355 8,966 — — 37,215 Subscription services — — — — 27,813 — 27,813 Service contract revenues — — — — — — — Advertising, licensing and other (1) — — — — 4,851 4,557 9,408 Total revenues from contracts with customers 56,118 77,071 3,355 25,936 32,664 4,557 199,701 Interest income - Loans and securities lending 61,426 — — — — — 61,426 Trading (losses) gains on investments (79,850) 522 — — — (79,328) Fair value adjustment on loans 10,938 — — — — — 10,938 Other 12,966 (114) — — — — 12,852 Total revenues $ 61,598 $ 77,479 $ 3,355 $ 25,936 $ 32,664 $ 4,557 $ 205,589 (1) Includes sale of goods of $1,878 in Principal Investments - Communications and Other. Capital Wealth Auction and Financial Principal Brands Total Revenues for the three months ended March 31, 2021 Corporate finance, consulting and investment banking fees $ 147,069 $ — $ — $ 13,427 $ — $ — $ 160,496 Wealth and asset management fees 2,883 50,511 — — — — 53,394 Commissions, fees and reimbursed expenses 15,544 13,468 7,057 7,982 — — 44,051 Subscription services — — — — 17,244 — 17,244 Service contract revenues — — 301 — — — 301 Advertising, licensing and other (1) — — 6,092 — 3,285 4,388 13,765 Total revenues from contracts with customers 165,496 63,979 13,450 21,409 20,529 4,388 289,251 Interest income - Loans and securities lending 36,920 — — — — — 36,920 Trading gains on investments 253,777 2,356 — — — 83 256,216 Fair value adjustment on loans 10,726 — — — — — 10,726 Other 5,483 1,563 — — — 7,046 Total revenues $ 472,402 $ 67,898 $ 13,450 $ 21,409 $ 20,529 $ 4,471 $ 600,159 (1) Includes sale of goods of $6,092 in Auction and Liquidation and $736 in Principal Investments - Communications and Othe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Revenues:</t>
        </is>
      </c>
    </row>
    <row r="4">
      <c r="A4" s="4" t="inlineStr">
        <is>
          <t>Services and fees</t>
        </is>
      </c>
      <c r="B4" s="6" t="n">
        <v>210675</v>
      </c>
      <c r="C4" s="6" t="n">
        <v>289469</v>
      </c>
    </row>
    <row r="5">
      <c r="A5" s="4" t="inlineStr">
        <is>
          <t>Trading (losses) income and fair value adjustments on loans</t>
        </is>
      </c>
      <c r="B5" s="5" t="n">
        <v>-68390</v>
      </c>
      <c r="C5" s="5" t="n">
        <v>266942</v>
      </c>
    </row>
    <row r="6">
      <c r="A6" s="4" t="inlineStr">
        <is>
          <t>Interest income - Loans and securities lending</t>
        </is>
      </c>
      <c r="B6" s="5" t="n">
        <v>61426</v>
      </c>
      <c r="C6" s="5" t="n">
        <v>36920</v>
      </c>
    </row>
    <row r="7">
      <c r="A7" s="4" t="inlineStr">
        <is>
          <t>Sale of goods</t>
        </is>
      </c>
      <c r="B7" s="5" t="n">
        <v>1878</v>
      </c>
      <c r="C7" s="5" t="n">
        <v>6828</v>
      </c>
    </row>
    <row r="8">
      <c r="A8" s="4" t="inlineStr">
        <is>
          <t>Total revenues</t>
        </is>
      </c>
      <c r="B8" s="5" t="n">
        <v>205589</v>
      </c>
      <c r="C8" s="5" t="n">
        <v>600159</v>
      </c>
    </row>
    <row r="9">
      <c r="A9" s="3" t="inlineStr">
        <is>
          <t>Operating expenses:</t>
        </is>
      </c>
    </row>
    <row r="10">
      <c r="A10" s="4" t="inlineStr">
        <is>
          <t>Direct cost of services</t>
        </is>
      </c>
      <c r="B10" s="5" t="n">
        <v>11651</v>
      </c>
      <c r="C10" s="5" t="n">
        <v>11322</v>
      </c>
    </row>
    <row r="11">
      <c r="A11" s="4" t="inlineStr">
        <is>
          <t>Cost of goods sold</t>
        </is>
      </c>
      <c r="B11" s="5" t="n">
        <v>2251</v>
      </c>
      <c r="C11" s="5" t="n">
        <v>5326</v>
      </c>
    </row>
    <row r="12">
      <c r="A12" s="4" t="inlineStr">
        <is>
          <t>Selling, general and administrative expenses</t>
        </is>
      </c>
      <c r="B12" s="5" t="n">
        <v>175199</v>
      </c>
      <c r="C12" s="5" t="n">
        <v>191344</v>
      </c>
    </row>
    <row r="13">
      <c r="A13" s="4" t="inlineStr">
        <is>
          <t>Interest expense - Securities lending and loan participations sold</t>
        </is>
      </c>
      <c r="B13" s="5" t="n">
        <v>11766</v>
      </c>
      <c r="C13" s="5" t="n">
        <v>19189</v>
      </c>
    </row>
    <row r="14">
      <c r="A14" s="4" t="inlineStr">
        <is>
          <t>Total operating expenses</t>
        </is>
      </c>
      <c r="B14" s="5" t="n">
        <v>200867</v>
      </c>
      <c r="C14" s="5" t="n">
        <v>227181</v>
      </c>
    </row>
    <row r="15">
      <c r="A15" s="4" t="inlineStr">
        <is>
          <t>Operating income</t>
        </is>
      </c>
      <c r="B15" s="5" t="n">
        <v>4722</v>
      </c>
      <c r="C15" s="5" t="n">
        <v>372978</v>
      </c>
    </row>
    <row r="16">
      <c r="A16" s="3" t="inlineStr">
        <is>
          <t>Other income (expense):</t>
        </is>
      </c>
    </row>
    <row r="17">
      <c r="A17" s="4" t="inlineStr">
        <is>
          <t>Interest income</t>
        </is>
      </c>
      <c r="B17" s="5" t="n">
        <v>67</v>
      </c>
      <c r="C17" s="5" t="n">
        <v>49</v>
      </c>
    </row>
    <row r="18">
      <c r="A18" s="4" t="inlineStr">
        <is>
          <t>Change in fair value of financial instruments and other</t>
        </is>
      </c>
      <c r="B18" s="5" t="n">
        <v>5981</v>
      </c>
      <c r="C18" s="5" t="n">
        <v>0</v>
      </c>
    </row>
    <row r="19">
      <c r="A19" s="4" t="inlineStr">
        <is>
          <t>Income from equity investments</t>
        </is>
      </c>
      <c r="B19" s="5" t="n">
        <v>6775</v>
      </c>
      <c r="C19" s="5" t="n">
        <v>875</v>
      </c>
    </row>
    <row r="20">
      <c r="A20" s="4" t="inlineStr">
        <is>
          <t>Interest expense</t>
        </is>
      </c>
      <c r="B20" s="5" t="n">
        <v>-30436</v>
      </c>
      <c r="C20" s="5" t="n">
        <v>-19786</v>
      </c>
    </row>
    <row r="21">
      <c r="A21" s="4" t="inlineStr">
        <is>
          <t>(Loss) income before income taxes</t>
        </is>
      </c>
      <c r="B21" s="5" t="n">
        <v>-12891</v>
      </c>
      <c r="C21" s="5" t="n">
        <v>354116</v>
      </c>
    </row>
    <row r="22">
      <c r="A22" s="4" t="inlineStr">
        <is>
          <t>Benefit (provision) for income taxes</t>
        </is>
      </c>
      <c r="B22" s="5" t="n">
        <v>3695</v>
      </c>
      <c r="C22" s="5" t="n">
        <v>-97518</v>
      </c>
    </row>
    <row r="23">
      <c r="A23" s="4" t="inlineStr">
        <is>
          <t>Net (loss) income</t>
        </is>
      </c>
      <c r="B23" s="5" t="n">
        <v>-9196</v>
      </c>
      <c r="C23" s="5" t="n">
        <v>256598</v>
      </c>
    </row>
    <row r="24">
      <c r="A24" s="4" t="inlineStr">
        <is>
          <t>Net income attributable to noncontrolling interests</t>
        </is>
      </c>
      <c r="B24" s="5" t="n">
        <v>866</v>
      </c>
      <c r="C24" s="5" t="n">
        <v>1942</v>
      </c>
    </row>
    <row r="25">
      <c r="A25" s="4" t="inlineStr">
        <is>
          <t>Net (loss) income attributable to B. Riley Financial, Inc.</t>
        </is>
      </c>
      <c r="B25" s="5" t="n">
        <v>-10062</v>
      </c>
      <c r="C25" s="5" t="n">
        <v>254656</v>
      </c>
    </row>
    <row r="26">
      <c r="A26" s="4" t="inlineStr">
        <is>
          <t>Preferred stock dividends</t>
        </is>
      </c>
      <c r="B26" s="5" t="n">
        <v>2002</v>
      </c>
      <c r="C26" s="5" t="n">
        <v>1749</v>
      </c>
    </row>
    <row r="27">
      <c r="A27" s="4" t="inlineStr">
        <is>
          <t>Net (loss) income available to common shareholders</t>
        </is>
      </c>
      <c r="B27" s="5" t="n">
        <v>-12064</v>
      </c>
      <c r="C27" s="5" t="n">
        <v>252907</v>
      </c>
    </row>
    <row r="28">
      <c r="A28" s="4" t="inlineStr">
        <is>
          <t>Net (loss) income available to common shareholders</t>
        </is>
      </c>
      <c r="B28" s="6" t="n">
        <v>-12064</v>
      </c>
      <c r="C28" s="6" t="n">
        <v>252907</v>
      </c>
    </row>
    <row r="29">
      <c r="A29" s="4" t="inlineStr">
        <is>
          <t>Basic (loss) income per common share (in dollars per share)</t>
        </is>
      </c>
      <c r="B29" s="8" t="n">
        <v>-0.43</v>
      </c>
      <c r="C29" s="8" t="n">
        <v>9.380000000000001</v>
      </c>
    </row>
    <row r="30">
      <c r="A30" s="4" t="inlineStr">
        <is>
          <t>Diluted (loss) income per common share (in dollars per share)</t>
        </is>
      </c>
      <c r="B30" s="8" t="n">
        <v>-0.43</v>
      </c>
      <c r="C30" s="8" t="n">
        <v>8.81</v>
      </c>
    </row>
    <row r="31">
      <c r="A31" s="4" t="inlineStr">
        <is>
          <t>Weighted average basic common shares outstanding (in shares)</t>
        </is>
      </c>
      <c r="B31" s="5" t="n">
        <v>27855033</v>
      </c>
      <c r="C31" s="5" t="n">
        <v>26972275</v>
      </c>
    </row>
    <row r="32">
      <c r="A32" s="4" t="inlineStr">
        <is>
          <t>Weighted average diluted common shares outstanding (in shares)</t>
        </is>
      </c>
      <c r="B32" s="5" t="n">
        <v>27855033</v>
      </c>
      <c r="C32" s="5" t="n">
        <v>287103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basic and diluted earnings per share</t>
        </is>
      </c>
      <c r="B4" s="4" t="inlineStr">
        <is>
          <t xml:space="preserve">Basic and diluted earnings per share were calculated as follows: Three Months Ended 2022 2021 Net (loss) income attributable to B. Riley Financial, Inc. $ (10,062) $ 254,656 Preferred stock dividends (2,002) (1,749) Net (loss) income applicable to common shareholders $ (12,064) $ 252,907 Weighted average common shares outstanding: Basic 27,855,033 26,972,275 Effect of dilutive potential common shares: Restricted stock units and warrants — 1,738,093 Diluted 27,855,033 28,710,368 Basic (loss) income per common share $ (0.43) $ 9.38 Diluted (loss) income per common share $ (0.43) $ 8.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 xml:space="preserve">The following is a summary of certain financial data for each of the Company’s reportable segments: Three Months Ended March 31, 2022 2021 Capital Markets segment: Revenues - Services and fees $ 69,084 $ 170,979 Trading (loss) income and fair value adjustments on loans (68,912) 264,503 Interest income - Loans and securities lending 61,426 36,920 Total revenues 61,598 472,402 Selling, general and administrative expenses (34,117) (86,140) Interest expense - Securities lending and loan participations sold (11,766) (19,189) Depreciation and amortization (1,893) (765) Segment income 13,822 366,308 Wealth Management segment: Revenues - Services and fees 76,957 65,542 Trading income and fair value adjustments on loans 522 2,356 Total revenues 77,479 67,898 Selling, general and administrative expenses (85,742) (61,472) Depreciation and amortization (1,833) (2,399) Segment (loss) income (10,096) 4,027 Auction and Liquidation segment: Revenues - Services and fees 3,355 7,358 Revenues - Sale of goods — 6,092 Total revenues 3,355 13,450 Direct cost of services (2,335) (6,580) Cost of goods sold — (4,474) Selling, general and administrative expenses (1,820) (1,489) Segment (loss) income (800) 907 Financial Consulting segment: Revenues - Services and fees 25,936 21,409 Selling, general and administrative expenses (20,943) (17,989) Depreciation and amortization (81) (98) Segment income 4,912 3,322 Principal Investments - Communications and Other segment: Revenues - Services and fees 30,786 19,793 Revenues - Sale of goods 1,878 736 Total revenues 32,664 20,529 Direct cost of services (9,316) (4,742) Cost of goods sold (2,251) (852) Selling, general and administrative expenses (9,028) (4,870) Depreciation and amortization (3,225) (2,534) Segment income 8,844 7,531 Brands segment: Revenues - Services and fees 4,557 4,388 Trading income and fair value adjustments on loans — 83 Total revenues 4,557 4,471 Selling, general and administrative expenses (756) (676) Depreciation and amortization (583) (714) Segment income 3,218 3,081 Consolidated operating income from reportable segments 19,900 385,176 Corporate and other expenses (15,178) (12,198) Interest income 67 49 Change in fair value of financial instruments and other 5,981 — Income on equity investments 6,775 875 Interest expense (30,436) (19,786) (Loss) income before income taxes (12,891) 354,116 Benefit from (provision for) income taxes 3,695 (97,518) Net (loss) income (9,196) 256,598 Net income attributable to noncontrolling interests 866 1,942 Net (loss) income attributable to B. Riley Financial, Inc. (10,062) 254,656 Preferred stock dividends 2,002 1,749 Net (loss) income available to common shareholders $ (12,064) $ 252,907 </t>
        </is>
      </c>
    </row>
    <row r="5">
      <c r="A5" s="4" t="inlineStr">
        <is>
          <t>Schedule of revenues by geographical area</t>
        </is>
      </c>
      <c r="B5" s="4" t="inlineStr">
        <is>
          <t xml:space="preserve">The following table presents revenues by geographical area: Three Months Ended March 31, 2022 2021 Revenues: Revenues - Services and fees: North America $ 208,722 $ 288,984 Europe 1,953 485 Total Revenues - Services and fees 210,675 289,469 Trading income (losses) and fair value adjustments on loans North America (68,390) 266,942 Revenues - Sale of goods North America 1,878 6,828 Revenues - Interest income - Loans and securities lending: North America 61,426 36,920 Total Revenues: North America 203,636 599,674 Europe 1,953 485 Total Revenues $ 205,589 $ 600,1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ISION OF PRIOR PERIOD FINANCIALS (Tables)</t>
        </is>
      </c>
      <c r="B1" s="2" t="inlineStr">
        <is>
          <t>3 Months Ended</t>
        </is>
      </c>
    </row>
    <row r="2">
      <c r="B2" s="2" t="inlineStr">
        <is>
          <t>Mar. 31, 2022</t>
        </is>
      </c>
    </row>
    <row r="3">
      <c r="A3" s="3" t="inlineStr">
        <is>
          <t>Accounting Changes and Error Corrections [Abstract]</t>
        </is>
      </c>
    </row>
    <row r="4">
      <c r="A4" s="4" t="inlineStr">
        <is>
          <t>Schedule of condensed consolidated statement of cash flows</t>
        </is>
      </c>
      <c r="B4" s="4" t="inlineStr">
        <is>
          <t xml:space="preserve">The revision to the accompanying unaudited condensed consolidated statements of cash flows are as follows: Three Months Ended March 31, 2021 As Previously Adjustments As Revised Statement of Cash Flows Cash flows from investing activities: Investment of subsidiaries initial public offering proceeds into trust account $ — $ (172,500) $ (172,500) Net cash provided by (used in) investing activities $ 662 $ (172,500) $ (171,838) Cash flows from financing activities: Proceeds from initial public offering of subsidiaries $ — $ 172,500 $ 172,500 Net cash provided by financing activities $ 184,213 $ 172,500 $ 356,7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ORGANIZATION AND NATURE OF BUSINESS OPERATIONS (Details) $ in Thousands</t>
        </is>
      </c>
      <c r="B1" s="2" t="inlineStr">
        <is>
          <t>Jan. 19, 2022USD ($)</t>
        </is>
      </c>
      <c r="C1" s="2" t="inlineStr">
        <is>
          <t>Feb. 25, 2021USD ($)</t>
        </is>
      </c>
      <c r="D1" s="2" t="inlineStr">
        <is>
          <t>Mar. 31, 2022USD ($)segment</t>
        </is>
      </c>
      <c r="E1" s="2" t="inlineStr">
        <is>
          <t>Dec. 31, 2021USD ($)</t>
        </is>
      </c>
    </row>
    <row r="2">
      <c r="A2" s="3" t="inlineStr">
        <is>
          <t>Business Acquisition [Line Items]</t>
        </is>
      </c>
    </row>
    <row r="3">
      <c r="A3" s="4" t="inlineStr">
        <is>
          <t>Goodwill</t>
        </is>
      </c>
      <c r="D3" s="6" t="n">
        <v>362466</v>
      </c>
      <c r="E3" s="6" t="n">
        <v>250568</v>
      </c>
    </row>
    <row r="4">
      <c r="A4" s="4" t="inlineStr">
        <is>
          <t>Cash consideration, percentage</t>
        </is>
      </c>
      <c r="C4" s="4" t="inlineStr">
        <is>
          <t>55.00%</t>
        </is>
      </c>
    </row>
    <row r="5">
      <c r="A5" s="4" t="inlineStr">
        <is>
          <t>Outstanding share based awards</t>
        </is>
      </c>
      <c r="C5" s="6" t="n">
        <v>35314</v>
      </c>
    </row>
    <row r="6">
      <c r="A6" s="4" t="inlineStr">
        <is>
          <t>Number of operating segments | segment</t>
        </is>
      </c>
      <c r="D6" s="5" t="n">
        <v>6</v>
      </c>
    </row>
    <row r="7">
      <c r="A7" s="4" t="inlineStr">
        <is>
          <t>FocalPoint Securities, LLC ("FocalPoint")</t>
        </is>
      </c>
    </row>
    <row r="8">
      <c r="A8" s="3" t="inlineStr">
        <is>
          <t>Business Acquisition [Line Items]</t>
        </is>
      </c>
    </row>
    <row r="9">
      <c r="A9" s="4" t="inlineStr">
        <is>
          <t>Business combination, consideration transferred</t>
        </is>
      </c>
      <c r="B9" s="6" t="n">
        <v>124479</v>
      </c>
    </row>
    <row r="10">
      <c r="A10" s="4" t="inlineStr">
        <is>
          <t>Payments to acquire businesses, gross</t>
        </is>
      </c>
      <c r="B10" s="5" t="n">
        <v>64248</v>
      </c>
    </row>
    <row r="11">
      <c r="A11" s="4" t="inlineStr">
        <is>
          <t>Business combination, consideration transferred, equity interests issued and issuable</t>
        </is>
      </c>
      <c r="B11" s="5" t="n">
        <v>20320</v>
      </c>
      <c r="D11" s="6" t="n">
        <v>20320</v>
      </c>
    </row>
    <row r="12">
      <c r="A12" s="4" t="inlineStr">
        <is>
          <t>Business combination, consideration transferred, deferred cash, equity and contingent consideration payable</t>
        </is>
      </c>
      <c r="B12" s="6" t="n">
        <v>39911</v>
      </c>
    </row>
    <row r="13">
      <c r="A13" s="4" t="inlineStr">
        <is>
          <t>Business combination, consideration transferred, deferred cash, equity and contingent consideration payable term</t>
        </is>
      </c>
      <c r="B13" s="4" t="inlineStr">
        <is>
          <t>3 years</t>
        </is>
      </c>
    </row>
    <row r="14">
      <c r="A14" s="4" t="inlineStr">
        <is>
          <t>Goodwill</t>
        </is>
      </c>
      <c r="B14" s="6" t="n">
        <v>110612</v>
      </c>
    </row>
    <row r="15">
      <c r="A15" s="4" t="inlineStr">
        <is>
          <t>Business combination, recognized identifiable assets acquired and liabilities assumed, intangible assets, other than goodwill</t>
        </is>
      </c>
      <c r="B15" s="6" t="n">
        <v>106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cols>
    <col width="80" customWidth="1" min="1" max="1"/>
    <col width="21" customWidth="1" min="2" max="2"/>
    <col width="37" customWidth="1" min="3" max="3"/>
    <col width="14" customWidth="1" min="4" max="4"/>
    <col width="21" customWidth="1" min="5" max="5"/>
    <col width="21" customWidth="1" min="6" max="6"/>
    <col width="37" customWidth="1" min="7" max="7"/>
    <col width="21" customWidth="1" min="8" max="8"/>
    <col width="21" customWidth="1" min="9" max="9"/>
    <col width="21" customWidth="1" min="10" max="10"/>
    <col width="14" customWidth="1" min="11" max="11"/>
    <col width="14" customWidth="1" min="12" max="12"/>
  </cols>
  <sheetData>
    <row r="1">
      <c r="A1" s="1" t="inlineStr">
        <is>
          <t>SUMMARY OF SIGNIFICANT ACCOUNTING POLICIES - Additional information (Details) $ / shares in Units, $ in Thousands</t>
        </is>
      </c>
      <c r="B1" s="2" t="inlineStr">
        <is>
          <t>Jan. 19, 2022USD ($)</t>
        </is>
      </c>
      <c r="C1" s="2" t="inlineStr">
        <is>
          <t>Dec. 31, 2021USD ($)$ / sharesshares</t>
        </is>
      </c>
      <c r="D1" s="2" t="inlineStr">
        <is>
          <t>Jun. 30, 2018</t>
        </is>
      </c>
      <c r="E1" s="2" t="inlineStr">
        <is>
          <t>Mar. 31, 2022USD ($)</t>
        </is>
      </c>
      <c r="F1" s="2" t="inlineStr">
        <is>
          <t>Mar. 31, 2021USD ($)</t>
        </is>
      </c>
      <c r="G1" s="2" t="inlineStr">
        <is>
          <t>Dec. 31, 2021USD ($)$ / sharesshares</t>
        </is>
      </c>
      <c r="H1" s="2" t="inlineStr">
        <is>
          <t>Mar. 31, 2022EUR (€)</t>
        </is>
      </c>
      <c r="I1" s="2" t="inlineStr">
        <is>
          <t>Dec. 31, 2021EUR (€)</t>
        </is>
      </c>
      <c r="J1" s="2" t="inlineStr">
        <is>
          <t>Dec. 20, 2021USD ($)</t>
        </is>
      </c>
      <c r="K1" s="2" t="inlineStr">
        <is>
          <t>Dec. 01, 2021</t>
        </is>
      </c>
      <c r="L1" s="2" t="inlineStr">
        <is>
          <t>Nov. 30, 2021</t>
        </is>
      </c>
    </row>
    <row r="2">
      <c r="A2" s="3" t="inlineStr">
        <is>
          <t>Accounting Policies [Line Items]</t>
        </is>
      </c>
    </row>
    <row r="3">
      <c r="A3" s="4" t="inlineStr">
        <is>
          <t>Interest expense from loan participations</t>
        </is>
      </c>
      <c r="E3" s="6" t="n">
        <v>0</v>
      </c>
      <c r="F3" s="6" t="n">
        <v>468</v>
      </c>
    </row>
    <row r="4">
      <c r="A4" s="4" t="inlineStr">
        <is>
          <t>Advertising costs</t>
        </is>
      </c>
      <c r="E4" s="5" t="n">
        <v>1763</v>
      </c>
      <c r="F4" s="5" t="n">
        <v>578</v>
      </c>
    </row>
    <row r="5">
      <c r="A5" s="4" t="inlineStr">
        <is>
          <t>Market value percentage</t>
        </is>
      </c>
      <c r="D5" s="4" t="inlineStr">
        <is>
          <t>85.00%</t>
        </is>
      </c>
    </row>
    <row r="6">
      <c r="A6" s="4" t="inlineStr">
        <is>
          <t>Recognized compensation expense</t>
        </is>
      </c>
      <c r="E6" s="5" t="n">
        <v>153</v>
      </c>
      <c r="F6" s="5" t="n">
        <v>227</v>
      </c>
    </row>
    <row r="7">
      <c r="A7" s="4" t="inlineStr">
        <is>
          <t>Restricted cash</t>
        </is>
      </c>
      <c r="C7" s="6" t="n">
        <v>927</v>
      </c>
      <c r="E7" s="5" t="n">
        <v>928</v>
      </c>
      <c r="G7" s="6" t="n">
        <v>927</v>
      </c>
    </row>
    <row r="8">
      <c r="A8" s="4" t="inlineStr">
        <is>
          <t>Depreciation and amortization</t>
        </is>
      </c>
      <c r="E8" s="5" t="n">
        <v>1032</v>
      </c>
      <c r="F8" s="5" t="n">
        <v>873</v>
      </c>
    </row>
    <row r="9">
      <c r="A9" s="4" t="inlineStr">
        <is>
          <t>Net of unamortized costs, origination fees, premiums and discounts</t>
        </is>
      </c>
      <c r="C9" s="5" t="n">
        <v>9304</v>
      </c>
      <c r="E9" s="5" t="n">
        <v>8170</v>
      </c>
      <c r="G9" s="5" t="n">
        <v>9304</v>
      </c>
    </row>
    <row r="10">
      <c r="A10" s="4" t="inlineStr">
        <is>
          <t>Unrealized gains (losses)</t>
        </is>
      </c>
      <c r="E10" s="5" t="n">
        <v>10937</v>
      </c>
      <c r="F10" s="5" t="n">
        <v>10726</v>
      </c>
    </row>
    <row r="11">
      <c r="A11" s="4" t="inlineStr">
        <is>
          <t>Partnership investment interests</t>
        </is>
      </c>
      <c r="E11" s="5" t="n">
        <v>74222</v>
      </c>
      <c r="G11" s="5" t="n">
        <v>77383</v>
      </c>
    </row>
    <row r="12">
      <c r="A12" s="4" t="inlineStr">
        <is>
          <t>Investment securities</t>
        </is>
      </c>
      <c r="C12" s="5" t="n">
        <v>59745</v>
      </c>
      <c r="E12" s="5" t="n">
        <v>73006</v>
      </c>
      <c r="G12" s="5" t="n">
        <v>59745</v>
      </c>
    </row>
    <row r="13">
      <c r="A13" s="4" t="inlineStr">
        <is>
          <t>Fair value adjustment of warrants</t>
        </is>
      </c>
      <c r="E13" s="5" t="n">
        <v>4879</v>
      </c>
    </row>
    <row r="14">
      <c r="A14" s="4" t="inlineStr">
        <is>
          <t>Fair value assets</t>
        </is>
      </c>
      <c r="C14" s="5" t="n">
        <v>2613177</v>
      </c>
      <c r="E14" s="5" t="n">
        <v>2397321</v>
      </c>
      <c r="G14" s="5" t="n">
        <v>2613177</v>
      </c>
    </row>
    <row r="15">
      <c r="A15" s="4" t="inlineStr">
        <is>
          <t>Senior notes payable</t>
        </is>
      </c>
      <c r="C15" s="5" t="n">
        <v>1606560</v>
      </c>
      <c r="E15" s="5" t="n">
        <v>1627649</v>
      </c>
      <c r="G15" s="5" t="n">
        <v>1606560</v>
      </c>
    </row>
    <row r="16">
      <c r="A16" s="4" t="inlineStr">
        <is>
          <t>Fair value</t>
        </is>
      </c>
      <c r="C16" s="5" t="n">
        <v>1661189</v>
      </c>
      <c r="E16" s="5" t="n">
        <v>1626938</v>
      </c>
      <c r="G16" s="5" t="n">
        <v>1661189</v>
      </c>
    </row>
    <row r="17">
      <c r="A17" s="4" t="inlineStr">
        <is>
          <t>Forward exchange contracts | €</t>
        </is>
      </c>
      <c r="H17" s="9" t="n">
        <v>0</v>
      </c>
      <c r="I17" s="9" t="n">
        <v>6000000</v>
      </c>
    </row>
    <row r="18">
      <c r="A18" s="4" t="inlineStr">
        <is>
          <t>Transaction gains</t>
        </is>
      </c>
      <c r="E18" s="5" t="n">
        <v>296</v>
      </c>
      <c r="F18" s="5" t="n">
        <v>555</v>
      </c>
    </row>
    <row r="19">
      <c r="A19" s="4" t="inlineStr">
        <is>
          <t>Warrant liability</t>
        </is>
      </c>
      <c r="C19" s="5" t="n">
        <v>12938</v>
      </c>
      <c r="E19" s="5" t="n">
        <v>8059</v>
      </c>
      <c r="G19" s="5" t="n">
        <v>12938</v>
      </c>
    </row>
    <row r="20">
      <c r="A20" s="4" t="inlineStr">
        <is>
          <t>Redemption value</t>
        </is>
      </c>
      <c r="C20" s="5" t="n">
        <v>345000</v>
      </c>
      <c r="E20" s="5" t="n">
        <v>345000</v>
      </c>
      <c r="G20" s="5" t="n">
        <v>345000</v>
      </c>
    </row>
    <row r="21">
      <c r="A21" s="4" t="inlineStr">
        <is>
          <t>Deemed dividend</t>
        </is>
      </c>
      <c r="E21" s="5" t="n">
        <v>18182</v>
      </c>
    </row>
    <row r="22">
      <c r="A22" s="4" t="inlineStr">
        <is>
          <t>Offering costs incurred</t>
        </is>
      </c>
      <c r="E22" s="5" t="n">
        <v>7716</v>
      </c>
    </row>
    <row r="23">
      <c r="A23" s="4" t="inlineStr">
        <is>
          <t>Public warrants amount</t>
        </is>
      </c>
      <c r="E23" s="5" t="n">
        <v>10466</v>
      </c>
    </row>
    <row r="24">
      <c r="A24" s="4" t="inlineStr">
        <is>
          <t>Equity investments</t>
        </is>
      </c>
      <c r="C24" s="6" t="n">
        <v>39190</v>
      </c>
      <c r="E24" s="5" t="n">
        <v>45978</v>
      </c>
      <c r="G24" s="6" t="n">
        <v>39190</v>
      </c>
    </row>
    <row r="25">
      <c r="A25" s="4" t="inlineStr">
        <is>
          <t>Equity securities</t>
        </is>
      </c>
      <c r="F25" s="5" t="n">
        <v>64754</v>
      </c>
    </row>
    <row r="26">
      <c r="A26" s="4" t="inlineStr">
        <is>
          <t>Loan receivable amount</t>
        </is>
      </c>
      <c r="F26" s="5" t="n">
        <v>35000</v>
      </c>
    </row>
    <row r="27">
      <c r="A27" s="4" t="inlineStr">
        <is>
          <t>Cash funded</t>
        </is>
      </c>
      <c r="F27" s="5" t="n">
        <v>35000</v>
      </c>
    </row>
    <row r="28">
      <c r="A28" s="4" t="inlineStr">
        <is>
          <t>Agent fees</t>
        </is>
      </c>
      <c r="E28" s="5" t="n">
        <v>12051</v>
      </c>
      <c r="F28" s="5" t="n">
        <v>11360</v>
      </c>
    </row>
    <row r="29">
      <c r="A29" s="4" t="inlineStr">
        <is>
          <t>Sold price per unit (in dollars per share) | $ / shares</t>
        </is>
      </c>
      <c r="C29" s="6" t="n">
        <v>10</v>
      </c>
      <c r="G29" s="6" t="n">
        <v>10</v>
      </c>
    </row>
    <row r="30">
      <c r="A30" s="4" t="inlineStr">
        <is>
          <t>Assets held in trust</t>
        </is>
      </c>
      <c r="C30" s="6" t="n">
        <v>345000</v>
      </c>
      <c r="G30" s="6" t="n">
        <v>345000</v>
      </c>
    </row>
    <row r="31">
      <c r="A31" s="4" t="inlineStr">
        <is>
          <t>FocalPoint Securities, LLC ("FocalPoint")</t>
        </is>
      </c>
    </row>
    <row r="32">
      <c r="A32" s="3" t="inlineStr">
        <is>
          <t>Accounting Policies [Line Items]</t>
        </is>
      </c>
    </row>
    <row r="33">
      <c r="A33" s="4" t="inlineStr">
        <is>
          <t>Business combination, consideration transferred, equity</t>
        </is>
      </c>
      <c r="B33" s="6" t="n">
        <v>20320</v>
      </c>
      <c r="E33" s="5" t="n">
        <v>20320</v>
      </c>
    </row>
    <row r="34">
      <c r="A34" s="4" t="inlineStr">
        <is>
          <t>Business combination, deferred cash consideration</t>
        </is>
      </c>
      <c r="E34" s="5" t="n">
        <v>22661</v>
      </c>
    </row>
    <row r="35">
      <c r="A35" s="4" t="inlineStr">
        <is>
          <t>W.S. Badcock Corporation</t>
        </is>
      </c>
    </row>
    <row r="36">
      <c r="A36" s="3" t="inlineStr">
        <is>
          <t>Accounting Policies [Line Items]</t>
        </is>
      </c>
    </row>
    <row r="37">
      <c r="A37" s="4" t="inlineStr">
        <is>
          <t>Cash</t>
        </is>
      </c>
      <c r="J37" s="6" t="n">
        <v>400000</v>
      </c>
    </row>
    <row r="38">
      <c r="A38" s="4" t="inlineStr">
        <is>
          <t>Loans and leases receivable, allowance</t>
        </is>
      </c>
      <c r="C38" s="5" t="n">
        <v>400000</v>
      </c>
      <c r="E38" s="5" t="n">
        <v>380591</v>
      </c>
      <c r="G38" s="5" t="n">
        <v>400000</v>
      </c>
    </row>
    <row r="39">
      <c r="A39" s="4" t="inlineStr">
        <is>
          <t>Fixed Income Securities</t>
        </is>
      </c>
    </row>
    <row r="40">
      <c r="A40" s="3" t="inlineStr">
        <is>
          <t>Accounting Policies [Line Items]</t>
        </is>
      </c>
    </row>
    <row r="41">
      <c r="A41" s="4" t="inlineStr">
        <is>
          <t>Interest expense</t>
        </is>
      </c>
      <c r="E41" s="5" t="n">
        <v>11766</v>
      </c>
      <c r="F41" s="5" t="n">
        <v>18721</v>
      </c>
    </row>
    <row r="42">
      <c r="A42" s="4" t="inlineStr">
        <is>
          <t>Forward Contracts</t>
        </is>
      </c>
    </row>
    <row r="43">
      <c r="A43" s="3" t="inlineStr">
        <is>
          <t>Accounting Policies [Line Items]</t>
        </is>
      </c>
    </row>
    <row r="44">
      <c r="A44" s="4" t="inlineStr">
        <is>
          <t xml:space="preserve"> Net gain (loss) forward exchange contract</t>
        </is>
      </c>
      <c r="E44" s="5" t="n">
        <v>68</v>
      </c>
      <c r="F44" s="6" t="n">
        <v>310</v>
      </c>
    </row>
    <row r="45">
      <c r="A45" s="4" t="inlineStr">
        <is>
          <t>BRPM 150</t>
        </is>
      </c>
    </row>
    <row r="46">
      <c r="A46" s="3" t="inlineStr">
        <is>
          <t>Accounting Policies [Line Items]</t>
        </is>
      </c>
    </row>
    <row r="47">
      <c r="A47" s="4" t="inlineStr">
        <is>
          <t>Gross proceeds</t>
        </is>
      </c>
      <c r="G47" s="5" t="n">
        <v>172500</v>
      </c>
    </row>
    <row r="48">
      <c r="A48" s="4" t="inlineStr">
        <is>
          <t>BRPM 250</t>
        </is>
      </c>
    </row>
    <row r="49">
      <c r="A49" s="3" t="inlineStr">
        <is>
          <t>Accounting Policies [Line Items]</t>
        </is>
      </c>
    </row>
    <row r="50">
      <c r="A50" s="4" t="inlineStr">
        <is>
          <t>Gross proceeds</t>
        </is>
      </c>
      <c r="G50" s="5" t="n">
        <v>172500</v>
      </c>
    </row>
    <row r="51">
      <c r="A51" s="4" t="inlineStr">
        <is>
          <t>Warrant</t>
        </is>
      </c>
    </row>
    <row r="52">
      <c r="A52" s="3" t="inlineStr">
        <is>
          <t>Accounting Policies [Line Items]</t>
        </is>
      </c>
    </row>
    <row r="53">
      <c r="A53" s="4" t="inlineStr">
        <is>
          <t>Warrant liability</t>
        </is>
      </c>
      <c r="C53" s="6" t="n">
        <v>12938</v>
      </c>
      <c r="E53" s="5" t="n">
        <v>8059</v>
      </c>
      <c r="G53" s="6" t="n">
        <v>12938</v>
      </c>
    </row>
    <row r="54">
      <c r="A54" s="4" t="inlineStr">
        <is>
          <t>IPO</t>
        </is>
      </c>
    </row>
    <row r="55">
      <c r="A55" s="3" t="inlineStr">
        <is>
          <t>Accounting Policies [Line Items]</t>
        </is>
      </c>
    </row>
    <row r="56">
      <c r="A56" s="4" t="inlineStr">
        <is>
          <t>Consummated units (in shares) | shares</t>
        </is>
      </c>
      <c r="G56" s="5" t="n">
        <v>17250000</v>
      </c>
    </row>
    <row r="57">
      <c r="A57" s="4" t="inlineStr">
        <is>
          <t>Common Class A</t>
        </is>
      </c>
    </row>
    <row r="58">
      <c r="A58" s="3" t="inlineStr">
        <is>
          <t>Accounting Policies [Line Items]</t>
        </is>
      </c>
    </row>
    <row r="59">
      <c r="A59" s="4" t="inlineStr">
        <is>
          <t>Exercise price per share (in dollars per share) | $ / shares</t>
        </is>
      </c>
      <c r="C59" s="8" t="n">
        <v>11.5</v>
      </c>
      <c r="G59" s="8" t="n">
        <v>11.5</v>
      </c>
    </row>
    <row r="60">
      <c r="A60" s="4" t="inlineStr">
        <is>
          <t>Fair Value, Measurements, Recurring</t>
        </is>
      </c>
    </row>
    <row r="61">
      <c r="A61" s="3" t="inlineStr">
        <is>
          <t>Accounting Policies [Line Items]</t>
        </is>
      </c>
    </row>
    <row r="62">
      <c r="A62" s="4" t="inlineStr">
        <is>
          <t>Loans receivable carrying value</t>
        </is>
      </c>
      <c r="C62" s="6" t="n">
        <v>877527</v>
      </c>
      <c r="E62" s="5" t="n">
        <v>875794</v>
      </c>
      <c r="G62" s="6" t="n">
        <v>877527</v>
      </c>
    </row>
    <row r="63">
      <c r="A63" s="4" t="inlineStr">
        <is>
          <t>Loans receivable</t>
        </is>
      </c>
      <c r="C63" s="6" t="n">
        <v>886831</v>
      </c>
      <c r="E63" s="6" t="n">
        <v>883965</v>
      </c>
      <c r="G63" s="5" t="n">
        <v>886831</v>
      </c>
    </row>
    <row r="64">
      <c r="A64" s="4" t="inlineStr">
        <is>
          <t>Great American Global Partners, LLC</t>
        </is>
      </c>
    </row>
    <row r="65">
      <c r="A65" s="3" t="inlineStr">
        <is>
          <t>Accounting Policies [Line Items]</t>
        </is>
      </c>
    </row>
    <row r="66">
      <c r="A66" s="4" t="inlineStr">
        <is>
          <t>Ownership, percentage</t>
        </is>
      </c>
      <c r="E66" s="4" t="inlineStr">
        <is>
          <t>50.00%</t>
        </is>
      </c>
      <c r="H66" s="4" t="inlineStr">
        <is>
          <t>50.00%</t>
        </is>
      </c>
    </row>
    <row r="67">
      <c r="A67" s="4" t="inlineStr">
        <is>
          <t>Bebe Stores Inc. ("bebe")</t>
        </is>
      </c>
    </row>
    <row r="68">
      <c r="A68" s="3" t="inlineStr">
        <is>
          <t>Accounting Policies [Line Items]</t>
        </is>
      </c>
    </row>
    <row r="69">
      <c r="A69" s="4" t="inlineStr">
        <is>
          <t>Ownership, percentage</t>
        </is>
      </c>
      <c r="E69" s="4" t="inlineStr">
        <is>
          <t>40.10%</t>
        </is>
      </c>
      <c r="H69" s="4" t="inlineStr">
        <is>
          <t>40.10%</t>
        </is>
      </c>
      <c r="K69" s="4" t="inlineStr">
        <is>
          <t>40.10%</t>
        </is>
      </c>
      <c r="L69" s="4" t="inlineStr">
        <is>
          <t>39.50%</t>
        </is>
      </c>
    </row>
    <row r="70">
      <c r="A70" s="4" t="inlineStr">
        <is>
          <t>Additional purchase of shares (in shares) | shares</t>
        </is>
      </c>
      <c r="C70" s="5" t="n">
        <v>71970</v>
      </c>
    </row>
    <row r="71">
      <c r="A71" s="4" t="inlineStr">
        <is>
          <t>Additional purchase of value</t>
        </is>
      </c>
      <c r="C71" s="6" t="n">
        <v>612</v>
      </c>
    </row>
    <row r="72">
      <c r="A72" s="4" t="inlineStr">
        <is>
          <t>Lingo</t>
        </is>
      </c>
    </row>
    <row r="73">
      <c r="A73" s="3" t="inlineStr">
        <is>
          <t>Accounting Policies [Line Items]</t>
        </is>
      </c>
    </row>
    <row r="74">
      <c r="A74" s="4" t="inlineStr">
        <is>
          <t>Rate of equity interests</t>
        </is>
      </c>
      <c r="E74" s="4" t="inlineStr">
        <is>
          <t>40.00%</t>
        </is>
      </c>
      <c r="H74" s="4" t="inlineStr">
        <is>
          <t>40.00%</t>
        </is>
      </c>
    </row>
    <row r="75">
      <c r="A75" s="4" t="inlineStr">
        <is>
          <t>Minimum</t>
        </is>
      </c>
    </row>
    <row r="76">
      <c r="A76" s="3" t="inlineStr">
        <is>
          <t>Accounting Policies [Line Items]</t>
        </is>
      </c>
    </row>
    <row r="77">
      <c r="A77" s="4" t="inlineStr">
        <is>
          <t>Cash fee percentage</t>
        </is>
      </c>
      <c r="E77" s="4" t="inlineStr">
        <is>
          <t>7.00%</t>
        </is>
      </c>
    </row>
    <row r="78">
      <c r="A78" s="4" t="inlineStr">
        <is>
          <t>Carried interest percentage</t>
        </is>
      </c>
      <c r="E78" s="4" t="inlineStr">
        <is>
          <t>8.00%</t>
        </is>
      </c>
    </row>
    <row r="79">
      <c r="A79" s="4" t="inlineStr">
        <is>
          <t>Maximum</t>
        </is>
      </c>
    </row>
    <row r="80">
      <c r="A80" s="3" t="inlineStr">
        <is>
          <t>Accounting Policies [Line Items]</t>
        </is>
      </c>
    </row>
    <row r="81">
      <c r="A81" s="4" t="inlineStr">
        <is>
          <t>Cash fee percentage</t>
        </is>
      </c>
      <c r="E81" s="4" t="inlineStr">
        <is>
          <t>10.00%</t>
        </is>
      </c>
    </row>
    <row r="82">
      <c r="A82" s="4" t="inlineStr">
        <is>
          <t>Carried interest percentage</t>
        </is>
      </c>
      <c r="E82" s="4" t="inlineStr">
        <is>
          <t>15.00%</t>
        </is>
      </c>
    </row>
    <row r="83">
      <c r="A83" s="4" t="inlineStr">
        <is>
          <t>Significant unobservable inputs (Level 3)</t>
        </is>
      </c>
    </row>
    <row r="84">
      <c r="A84" s="3" t="inlineStr">
        <is>
          <t>Accounting Policies [Line Items]</t>
        </is>
      </c>
    </row>
    <row r="85">
      <c r="A85" s="4" t="inlineStr">
        <is>
          <t>Fair value assets</t>
        </is>
      </c>
      <c r="C85" s="5" t="n">
        <v>1250735</v>
      </c>
      <c r="E85" s="6" t="n">
        <v>1271055</v>
      </c>
      <c r="G85" s="5" t="n">
        <v>1250735</v>
      </c>
    </row>
    <row r="86">
      <c r="A86" s="4" t="inlineStr">
        <is>
          <t>Warrant liability</t>
        </is>
      </c>
      <c r="C86" s="6" t="n">
        <v>0</v>
      </c>
      <c r="E86" s="6" t="n">
        <v>0</v>
      </c>
      <c r="G86" s="6" t="n">
        <v>0</v>
      </c>
    </row>
    <row r="87">
      <c r="A87" s="4" t="inlineStr">
        <is>
          <t>Significant unobservable inputs (Level 3) | Fair Value, Measurements, Recurring</t>
        </is>
      </c>
    </row>
    <row r="88">
      <c r="A88" s="3" t="inlineStr">
        <is>
          <t>Accounting Policies [Line Items]</t>
        </is>
      </c>
    </row>
    <row r="89">
      <c r="A89" s="4" t="inlineStr">
        <is>
          <t>Percentage of total assets measured in Level 3 of the hierarchy level</t>
        </is>
      </c>
      <c r="C89" s="4" t="inlineStr">
        <is>
          <t>21.40%</t>
        </is>
      </c>
      <c r="E89" s="4" t="inlineStr">
        <is>
          <t>24.20%</t>
        </is>
      </c>
      <c r="G89" s="4" t="inlineStr">
        <is>
          <t>21.40%</t>
        </is>
      </c>
      <c r="H89" s="4" t="inlineStr">
        <is>
          <t>24.20%</t>
        </is>
      </c>
      <c r="I89" s="4" t="inlineStr">
        <is>
          <t>21.40%</t>
        </is>
      </c>
    </row>
    <row r="90">
      <c r="A90" s="4" t="inlineStr">
        <is>
          <t>Loans Receivable</t>
        </is>
      </c>
    </row>
    <row r="91">
      <c r="A91" s="3" t="inlineStr">
        <is>
          <t>Accounting Policies [Line Items]</t>
        </is>
      </c>
    </row>
    <row r="92">
      <c r="A92" s="4" t="inlineStr">
        <is>
          <t>Loans receivable fair value</t>
        </is>
      </c>
      <c r="E92" s="6" t="n">
        <v>882391</v>
      </c>
      <c r="G92" s="6" t="n">
        <v>8731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cash equivalents and restricted cash (Details) - USD ($) $ in Thousands</t>
        </is>
      </c>
      <c r="B1" s="2" t="inlineStr">
        <is>
          <t>Mar. 31, 2022</t>
        </is>
      </c>
      <c r="C1" s="2" t="inlineStr">
        <is>
          <t>Dec. 31, 2021</t>
        </is>
      </c>
    </row>
    <row r="2">
      <c r="A2" s="3" t="inlineStr">
        <is>
          <t>Accounting Policies [Abstract]</t>
        </is>
      </c>
    </row>
    <row r="3">
      <c r="A3" s="4" t="inlineStr">
        <is>
          <t>Cash and cash equivalents</t>
        </is>
      </c>
      <c r="B3" s="6" t="n">
        <v>213584</v>
      </c>
      <c r="C3" s="6" t="n">
        <v>278933</v>
      </c>
    </row>
    <row r="4">
      <c r="A4" s="4" t="inlineStr">
        <is>
          <t>Restricted cash</t>
        </is>
      </c>
      <c r="B4" s="5" t="n">
        <v>928</v>
      </c>
      <c r="C4" s="5" t="n">
        <v>927</v>
      </c>
    </row>
    <row r="5">
      <c r="A5" s="4" t="inlineStr">
        <is>
          <t>Total cash, cash equivalents and restricted cash</t>
        </is>
      </c>
      <c r="B5" s="6" t="n">
        <v>214512</v>
      </c>
      <c r="C5" s="6" t="n">
        <v>2798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securities and other investments owned and securities sold not yet purchased at fair value (Details) - USD ($) $ in Thousands</t>
        </is>
      </c>
      <c r="B1" s="2" t="inlineStr">
        <is>
          <t>Mar. 31, 2022</t>
        </is>
      </c>
      <c r="C1" s="2" t="inlineStr">
        <is>
          <t>Dec. 31, 2021</t>
        </is>
      </c>
    </row>
    <row r="2">
      <c r="A2" s="3" t="inlineStr">
        <is>
          <t>Securities and other investments owned:</t>
        </is>
      </c>
    </row>
    <row r="3">
      <c r="A3" s="4" t="inlineStr">
        <is>
          <t>Total securities and other investments owned</t>
        </is>
      </c>
      <c r="B3" s="6" t="n">
        <v>1317101</v>
      </c>
      <c r="C3" s="6" t="n">
        <v>1532095</v>
      </c>
    </row>
    <row r="4">
      <c r="A4" s="3" t="inlineStr">
        <is>
          <t>Securities sold not yet purchased:</t>
        </is>
      </c>
    </row>
    <row r="5">
      <c r="A5" s="4" t="inlineStr">
        <is>
          <t>Total securities sold not yet purchased</t>
        </is>
      </c>
      <c r="B5" s="5" t="n">
        <v>7498</v>
      </c>
      <c r="C5" s="5" t="n">
        <v>28623</v>
      </c>
    </row>
    <row r="6">
      <c r="A6" s="4" t="inlineStr">
        <is>
          <t>Corporate bonds</t>
        </is>
      </c>
    </row>
    <row r="7">
      <c r="A7" s="3" t="inlineStr">
        <is>
          <t>Securities and other investments owned:</t>
        </is>
      </c>
    </row>
    <row r="8">
      <c r="A8" s="4" t="inlineStr">
        <is>
          <t>Total securities and other investments owned</t>
        </is>
      </c>
      <c r="B8" s="5" t="n">
        <v>10508</v>
      </c>
      <c r="C8" s="5" t="n">
        <v>7632</v>
      </c>
    </row>
    <row r="9">
      <c r="A9" s="3" t="inlineStr">
        <is>
          <t>Securities sold not yet purchased:</t>
        </is>
      </c>
    </row>
    <row r="10">
      <c r="A10" s="4" t="inlineStr">
        <is>
          <t>Total securities sold not yet purchased</t>
        </is>
      </c>
      <c r="B10" s="5" t="n">
        <v>6046</v>
      </c>
      <c r="C10" s="5" t="n">
        <v>6327</v>
      </c>
    </row>
    <row r="11">
      <c r="A11" s="4" t="inlineStr">
        <is>
          <t>Other fixed income securities</t>
        </is>
      </c>
    </row>
    <row r="12">
      <c r="A12" s="3" t="inlineStr">
        <is>
          <t>Securities and other investments owned:</t>
        </is>
      </c>
    </row>
    <row r="13">
      <c r="A13" s="4" t="inlineStr">
        <is>
          <t>Total securities and other investments owned</t>
        </is>
      </c>
      <c r="B13" s="5" t="n">
        <v>3681</v>
      </c>
      <c r="C13" s="5" t="n">
        <v>2606</v>
      </c>
    </row>
    <row r="14">
      <c r="A14" s="3" t="inlineStr">
        <is>
          <t>Securities sold not yet purchased:</t>
        </is>
      </c>
    </row>
    <row r="15">
      <c r="A15" s="4" t="inlineStr">
        <is>
          <t>Total securities sold not yet purchased</t>
        </is>
      </c>
      <c r="B15" s="5" t="n">
        <v>334</v>
      </c>
      <c r="C15" s="5" t="n">
        <v>1994</v>
      </c>
    </row>
    <row r="16">
      <c r="A16" s="4" t="inlineStr">
        <is>
          <t>Partnership interests and other</t>
        </is>
      </c>
    </row>
    <row r="17">
      <c r="A17" s="3" t="inlineStr">
        <is>
          <t>Securities and other investments owned:</t>
        </is>
      </c>
    </row>
    <row r="18">
      <c r="A18" s="4" t="inlineStr">
        <is>
          <t>Total securities and other investments owned</t>
        </is>
      </c>
      <c r="B18" s="5" t="n">
        <v>74222</v>
      </c>
      <c r="C18" s="5" t="n">
        <v>77383</v>
      </c>
    </row>
    <row r="19">
      <c r="A19" s="4" t="inlineStr">
        <is>
          <t>Equity securities</t>
        </is>
      </c>
    </row>
    <row r="20">
      <c r="A20" s="3" t="inlineStr">
        <is>
          <t>Securities and other investments owned:</t>
        </is>
      </c>
    </row>
    <row r="21">
      <c r="A21" s="4" t="inlineStr">
        <is>
          <t>Total securities and other investments owned</t>
        </is>
      </c>
      <c r="B21" s="5" t="n">
        <v>1228690</v>
      </c>
      <c r="C21" s="5" t="n">
        <v>1444474</v>
      </c>
    </row>
    <row r="22">
      <c r="A22" s="3" t="inlineStr">
        <is>
          <t>Securities sold not yet purchased:</t>
        </is>
      </c>
    </row>
    <row r="23">
      <c r="A23" s="4" t="inlineStr">
        <is>
          <t>Total securities sold not yet purchased</t>
        </is>
      </c>
      <c r="B23" s="6" t="n">
        <v>1118</v>
      </c>
      <c r="C23" s="6" t="n">
        <v>203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assets and liabilities measured on recurring basis (Details) - USD ($) $ in Thousands</t>
        </is>
      </c>
      <c r="B1" s="2" t="inlineStr">
        <is>
          <t>Mar. 31, 2022</t>
        </is>
      </c>
      <c r="C1" s="2" t="inlineStr">
        <is>
          <t>Dec. 31, 2021</t>
        </is>
      </c>
    </row>
    <row r="2">
      <c r="A2" s="3" t="inlineStr">
        <is>
          <t>Assets:</t>
        </is>
      </c>
    </row>
    <row r="3">
      <c r="A3" s="4" t="inlineStr">
        <is>
          <t>Funds held in trust account</t>
        </is>
      </c>
      <c r="B3" s="6" t="n">
        <v>345057</v>
      </c>
      <c r="C3" s="6" t="n">
        <v>345024</v>
      </c>
    </row>
    <row r="4">
      <c r="A4" s="3" t="inlineStr">
        <is>
          <t>Securities and other investments owned:</t>
        </is>
      </c>
    </row>
    <row r="5">
      <c r="A5" s="4" t="inlineStr">
        <is>
          <t>Total securities and other investments owned</t>
        </is>
      </c>
      <c r="B5" s="5" t="n">
        <v>1169873</v>
      </c>
      <c r="C5" s="5" t="n">
        <v>1394967</v>
      </c>
    </row>
    <row r="6">
      <c r="A6" s="4" t="inlineStr">
        <is>
          <t>Loans receivable, at fair value</t>
        </is>
      </c>
      <c r="B6" s="5" t="n">
        <v>882391</v>
      </c>
      <c r="C6" s="5" t="n">
        <v>873186</v>
      </c>
    </row>
    <row r="7">
      <c r="A7" s="4" t="inlineStr">
        <is>
          <t>Total assets measured at fair value</t>
        </is>
      </c>
      <c r="B7" s="5" t="n">
        <v>2397321</v>
      </c>
      <c r="C7" s="5" t="n">
        <v>2613177</v>
      </c>
    </row>
    <row r="8">
      <c r="A8" s="3" t="inlineStr">
        <is>
          <t>Securities sold not yet purchased:</t>
        </is>
      </c>
    </row>
    <row r="9">
      <c r="A9" s="4" t="inlineStr">
        <is>
          <t>Total securities sold not yet purchased</t>
        </is>
      </c>
      <c r="B9" s="5" t="n">
        <v>7498</v>
      </c>
      <c r="C9" s="5" t="n">
        <v>28623</v>
      </c>
    </row>
    <row r="10">
      <c r="A10" s="4" t="inlineStr">
        <is>
          <t>Mandatorily redeemable noncontrolling interests issued after November 5, 2003</t>
        </is>
      </c>
      <c r="B10" s="5" t="n">
        <v>4502</v>
      </c>
      <c r="C10" s="5" t="n">
        <v>4506</v>
      </c>
    </row>
    <row r="11">
      <c r="A11" s="4" t="inlineStr">
        <is>
          <t>Warrant liabilities</t>
        </is>
      </c>
      <c r="B11" s="5" t="n">
        <v>8059</v>
      </c>
      <c r="C11" s="5" t="n">
        <v>12938</v>
      </c>
    </row>
    <row r="12">
      <c r="A12" s="4" t="inlineStr">
        <is>
          <t>Contingent earnout</t>
        </is>
      </c>
      <c r="B12" s="5" t="n">
        <v>22464</v>
      </c>
      <c r="C12" s="5" t="n">
        <v>0</v>
      </c>
    </row>
    <row r="13">
      <c r="A13" s="4" t="inlineStr">
        <is>
          <t>Total liabilities measured at fair value</t>
        </is>
      </c>
      <c r="B13" s="5" t="n">
        <v>42523</v>
      </c>
      <c r="C13" s="5" t="n">
        <v>46067</v>
      </c>
    </row>
    <row r="14">
      <c r="A14" s="4" t="inlineStr">
        <is>
          <t>Quoted prices in active markets for identical assets (Level 1)</t>
        </is>
      </c>
    </row>
    <row r="15">
      <c r="A15" s="3" t="inlineStr">
        <is>
          <t>Assets:</t>
        </is>
      </c>
    </row>
    <row r="16">
      <c r="A16" s="4" t="inlineStr">
        <is>
          <t>Funds held in trust account</t>
        </is>
      </c>
      <c r="B16" s="5" t="n">
        <v>345057</v>
      </c>
      <c r="C16" s="5" t="n">
        <v>345024</v>
      </c>
    </row>
    <row r="17">
      <c r="A17" s="3" t="inlineStr">
        <is>
          <t>Securities and other investments owned:</t>
        </is>
      </c>
    </row>
    <row r="18">
      <c r="A18" s="4" t="inlineStr">
        <is>
          <t>Total securities and other investments owned</t>
        </is>
      </c>
      <c r="B18" s="5" t="n">
        <v>767021</v>
      </c>
      <c r="C18" s="5" t="n">
        <v>1007180</v>
      </c>
    </row>
    <row r="19">
      <c r="A19" s="4" t="inlineStr">
        <is>
          <t>Loans receivable, at fair value</t>
        </is>
      </c>
      <c r="B19" s="5" t="n">
        <v>0</v>
      </c>
      <c r="C19" s="5" t="n">
        <v>0</v>
      </c>
    </row>
    <row r="20">
      <c r="A20" s="4" t="inlineStr">
        <is>
          <t>Total assets measured at fair value</t>
        </is>
      </c>
      <c r="B20" s="5" t="n">
        <v>1112078</v>
      </c>
      <c r="C20" s="5" t="n">
        <v>1352204</v>
      </c>
    </row>
    <row r="21">
      <c r="A21" s="3" t="inlineStr">
        <is>
          <t>Securities sold not yet purchased:</t>
        </is>
      </c>
    </row>
    <row r="22">
      <c r="A22" s="4" t="inlineStr">
        <is>
          <t>Total securities sold not yet purchased</t>
        </is>
      </c>
      <c r="B22" s="5" t="n">
        <v>1118</v>
      </c>
      <c r="C22" s="5" t="n">
        <v>20302</v>
      </c>
    </row>
    <row r="23">
      <c r="A23" s="4" t="inlineStr">
        <is>
          <t>Mandatorily redeemable noncontrolling interests issued after November 5, 2003</t>
        </is>
      </c>
      <c r="B23" s="5" t="n">
        <v>0</v>
      </c>
      <c r="C23" s="5" t="n">
        <v>0</v>
      </c>
    </row>
    <row r="24">
      <c r="A24" s="4" t="inlineStr">
        <is>
          <t>Warrant liabilities</t>
        </is>
      </c>
      <c r="B24" s="5" t="n">
        <v>8059</v>
      </c>
      <c r="C24" s="5" t="n">
        <v>12938</v>
      </c>
    </row>
    <row r="25">
      <c r="A25" s="4" t="inlineStr">
        <is>
          <t>Contingent earnout</t>
        </is>
      </c>
      <c r="B25" s="5" t="n">
        <v>0</v>
      </c>
    </row>
    <row r="26">
      <c r="A26" s="4" t="inlineStr">
        <is>
          <t>Total liabilities measured at fair value</t>
        </is>
      </c>
      <c r="B26" s="5" t="n">
        <v>9177</v>
      </c>
      <c r="C26" s="5" t="n">
        <v>33240</v>
      </c>
    </row>
    <row r="27">
      <c r="A27" s="4" t="inlineStr">
        <is>
          <t>Other observable inputs (Level 2)</t>
        </is>
      </c>
    </row>
    <row r="28">
      <c r="A28" s="3" t="inlineStr">
        <is>
          <t>Assets:</t>
        </is>
      </c>
    </row>
    <row r="29">
      <c r="A29" s="4" t="inlineStr">
        <is>
          <t>Funds held in trust account</t>
        </is>
      </c>
      <c r="B29" s="5" t="n">
        <v>0</v>
      </c>
      <c r="C29" s="5" t="n">
        <v>0</v>
      </c>
    </row>
    <row r="30">
      <c r="A30" s="3" t="inlineStr">
        <is>
          <t>Securities and other investments owned:</t>
        </is>
      </c>
    </row>
    <row r="31">
      <c r="A31" s="4" t="inlineStr">
        <is>
          <t>Total securities and other investments owned</t>
        </is>
      </c>
      <c r="B31" s="5" t="n">
        <v>14188</v>
      </c>
      <c r="C31" s="5" t="n">
        <v>10238</v>
      </c>
    </row>
    <row r="32">
      <c r="A32" s="4" t="inlineStr">
        <is>
          <t>Loans receivable, at fair value</t>
        </is>
      </c>
      <c r="B32" s="5" t="n">
        <v>0</v>
      </c>
      <c r="C32" s="5" t="n">
        <v>0</v>
      </c>
    </row>
    <row r="33">
      <c r="A33" s="4" t="inlineStr">
        <is>
          <t>Total assets measured at fair value</t>
        </is>
      </c>
      <c r="B33" s="5" t="n">
        <v>14188</v>
      </c>
      <c r="C33" s="5" t="n">
        <v>10238</v>
      </c>
    </row>
    <row r="34">
      <c r="A34" s="3" t="inlineStr">
        <is>
          <t>Securities sold not yet purchased:</t>
        </is>
      </c>
    </row>
    <row r="35">
      <c r="A35" s="4" t="inlineStr">
        <is>
          <t>Total securities sold not yet purchased</t>
        </is>
      </c>
      <c r="B35" s="5" t="n">
        <v>6380</v>
      </c>
      <c r="C35" s="5" t="n">
        <v>8321</v>
      </c>
    </row>
    <row r="36">
      <c r="A36" s="4" t="inlineStr">
        <is>
          <t>Mandatorily redeemable noncontrolling interests issued after November 5, 2003</t>
        </is>
      </c>
      <c r="B36" s="5" t="n">
        <v>0</v>
      </c>
      <c r="C36" s="5" t="n">
        <v>0</v>
      </c>
    </row>
    <row r="37">
      <c r="A37" s="4" t="inlineStr">
        <is>
          <t>Warrant liabilities</t>
        </is>
      </c>
      <c r="B37" s="5" t="n">
        <v>0</v>
      </c>
      <c r="C37" s="5" t="n">
        <v>0</v>
      </c>
    </row>
    <row r="38">
      <c r="A38" s="4" t="inlineStr">
        <is>
          <t>Contingent earnout</t>
        </is>
      </c>
      <c r="B38" s="5" t="n">
        <v>0</v>
      </c>
    </row>
    <row r="39">
      <c r="A39" s="4" t="inlineStr">
        <is>
          <t>Total liabilities measured at fair value</t>
        </is>
      </c>
      <c r="B39" s="5" t="n">
        <v>6380</v>
      </c>
      <c r="C39" s="5" t="n">
        <v>8321</v>
      </c>
    </row>
    <row r="40">
      <c r="A40" s="4" t="inlineStr">
        <is>
          <t>Significant unobservable inputs (Level 3)</t>
        </is>
      </c>
    </row>
    <row r="41">
      <c r="A41" s="3" t="inlineStr">
        <is>
          <t>Assets:</t>
        </is>
      </c>
    </row>
    <row r="42">
      <c r="A42" s="4" t="inlineStr">
        <is>
          <t>Funds held in trust account</t>
        </is>
      </c>
      <c r="B42" s="5" t="n">
        <v>0</v>
      </c>
      <c r="C42" s="5" t="n">
        <v>0</v>
      </c>
    </row>
    <row r="43">
      <c r="A43" s="3" t="inlineStr">
        <is>
          <t>Securities and other investments owned:</t>
        </is>
      </c>
    </row>
    <row r="44">
      <c r="A44" s="4" t="inlineStr">
        <is>
          <t>Total securities and other investments owned</t>
        </is>
      </c>
      <c r="B44" s="5" t="n">
        <v>388664</v>
      </c>
      <c r="C44" s="5" t="n">
        <v>377549</v>
      </c>
    </row>
    <row r="45">
      <c r="A45" s="4" t="inlineStr">
        <is>
          <t>Loans receivable, at fair value</t>
        </is>
      </c>
      <c r="B45" s="5" t="n">
        <v>882391</v>
      </c>
      <c r="C45" s="5" t="n">
        <v>873186</v>
      </c>
    </row>
    <row r="46">
      <c r="A46" s="4" t="inlineStr">
        <is>
          <t>Total assets measured at fair value</t>
        </is>
      </c>
      <c r="B46" s="5" t="n">
        <v>1271055</v>
      </c>
      <c r="C46" s="5" t="n">
        <v>1250735</v>
      </c>
    </row>
    <row r="47">
      <c r="A47" s="3" t="inlineStr">
        <is>
          <t>Securities sold not yet purchased:</t>
        </is>
      </c>
    </row>
    <row r="48">
      <c r="A48" s="4" t="inlineStr">
        <is>
          <t>Total securities sold not yet purchased</t>
        </is>
      </c>
      <c r="B48" s="5" t="n">
        <v>0</v>
      </c>
      <c r="C48" s="5" t="n">
        <v>0</v>
      </c>
    </row>
    <row r="49">
      <c r="A49" s="4" t="inlineStr">
        <is>
          <t>Mandatorily redeemable noncontrolling interests issued after November 5, 2003</t>
        </is>
      </c>
      <c r="B49" s="5" t="n">
        <v>4502</v>
      </c>
      <c r="C49" s="5" t="n">
        <v>4506</v>
      </c>
    </row>
    <row r="50">
      <c r="A50" s="4" t="inlineStr">
        <is>
          <t>Warrant liabilities</t>
        </is>
      </c>
      <c r="B50" s="5" t="n">
        <v>0</v>
      </c>
      <c r="C50" s="5" t="n">
        <v>0</v>
      </c>
    </row>
    <row r="51">
      <c r="A51" s="4" t="inlineStr">
        <is>
          <t>Contingent earnout</t>
        </is>
      </c>
      <c r="B51" s="5" t="n">
        <v>22464</v>
      </c>
    </row>
    <row r="52">
      <c r="A52" s="4" t="inlineStr">
        <is>
          <t>Total liabilities measured at fair value</t>
        </is>
      </c>
      <c r="B52" s="5" t="n">
        <v>26966</v>
      </c>
      <c r="C52" s="5" t="n">
        <v>4506</v>
      </c>
    </row>
    <row r="53">
      <c r="A53" s="4" t="inlineStr">
        <is>
          <t>Equity securities</t>
        </is>
      </c>
    </row>
    <row r="54">
      <c r="A54" s="3" t="inlineStr">
        <is>
          <t>Securities and other investments owned:</t>
        </is>
      </c>
    </row>
    <row r="55">
      <c r="A55" s="4" t="inlineStr">
        <is>
          <t>Total securities and other investments owned</t>
        </is>
      </c>
      <c r="B55" s="5" t="n">
        <v>1155685</v>
      </c>
      <c r="C55" s="5" t="n">
        <v>1384729</v>
      </c>
    </row>
    <row r="56">
      <c r="A56" s="3" t="inlineStr">
        <is>
          <t>Securities sold not yet purchased:</t>
        </is>
      </c>
    </row>
    <row r="57">
      <c r="A57" s="4" t="inlineStr">
        <is>
          <t>Total securities sold not yet purchased</t>
        </is>
      </c>
      <c r="B57" s="5" t="n">
        <v>1118</v>
      </c>
      <c r="C57" s="5" t="n">
        <v>20302</v>
      </c>
    </row>
    <row r="58">
      <c r="A58" s="4" t="inlineStr">
        <is>
          <t>Equity securities | Quoted prices in active markets for identical assets (Level 1)</t>
        </is>
      </c>
    </row>
    <row r="59">
      <c r="A59" s="3" t="inlineStr">
        <is>
          <t>Securities and other investments owned:</t>
        </is>
      </c>
    </row>
    <row r="60">
      <c r="A60" s="4" t="inlineStr">
        <is>
          <t>Total securities and other investments owned</t>
        </is>
      </c>
      <c r="B60" s="5" t="n">
        <v>767021</v>
      </c>
      <c r="C60" s="5" t="n">
        <v>1007180</v>
      </c>
    </row>
    <row r="61">
      <c r="A61" s="3" t="inlineStr">
        <is>
          <t>Securities sold not yet purchased:</t>
        </is>
      </c>
    </row>
    <row r="62">
      <c r="A62" s="4" t="inlineStr">
        <is>
          <t>Total securities sold not yet purchased</t>
        </is>
      </c>
      <c r="B62" s="5" t="n">
        <v>1118</v>
      </c>
      <c r="C62" s="5" t="n">
        <v>20302</v>
      </c>
    </row>
    <row r="63">
      <c r="A63" s="4" t="inlineStr">
        <is>
          <t>Equity securities | Other observable inputs (Level 2)</t>
        </is>
      </c>
    </row>
    <row r="64">
      <c r="A64" s="3" t="inlineStr">
        <is>
          <t>Securities and other investments owned:</t>
        </is>
      </c>
    </row>
    <row r="65">
      <c r="A65" s="4" t="inlineStr">
        <is>
          <t>Total securities and other investments owned</t>
        </is>
      </c>
      <c r="B65" s="5" t="n">
        <v>0</v>
      </c>
      <c r="C65" s="5" t="n">
        <v>0</v>
      </c>
    </row>
    <row r="66">
      <c r="A66" s="3" t="inlineStr">
        <is>
          <t>Securities sold not yet purchased:</t>
        </is>
      </c>
    </row>
    <row r="67">
      <c r="A67" s="4" t="inlineStr">
        <is>
          <t>Total securities sold not yet purchased</t>
        </is>
      </c>
      <c r="B67" s="5" t="n">
        <v>0</v>
      </c>
      <c r="C67" s="5" t="n">
        <v>0</v>
      </c>
    </row>
    <row r="68">
      <c r="A68" s="4" t="inlineStr">
        <is>
          <t>Equity securities | Significant unobservable inputs (Level 3)</t>
        </is>
      </c>
    </row>
    <row r="69">
      <c r="A69" s="3" t="inlineStr">
        <is>
          <t>Securities and other investments owned:</t>
        </is>
      </c>
    </row>
    <row r="70">
      <c r="A70" s="4" t="inlineStr">
        <is>
          <t>Total securities and other investments owned</t>
        </is>
      </c>
      <c r="B70" s="5" t="n">
        <v>388664</v>
      </c>
      <c r="C70" s="5" t="n">
        <v>377549</v>
      </c>
    </row>
    <row r="71">
      <c r="A71" s="3" t="inlineStr">
        <is>
          <t>Securities sold not yet purchased:</t>
        </is>
      </c>
    </row>
    <row r="72">
      <c r="A72" s="4" t="inlineStr">
        <is>
          <t>Total securities sold not yet purchased</t>
        </is>
      </c>
      <c r="B72" s="5" t="n">
        <v>0</v>
      </c>
      <c r="C72" s="5" t="n">
        <v>0</v>
      </c>
    </row>
    <row r="73">
      <c r="A73" s="4" t="inlineStr">
        <is>
          <t>Corporate bonds</t>
        </is>
      </c>
    </row>
    <row r="74">
      <c r="A74" s="3" t="inlineStr">
        <is>
          <t>Securities and other investments owned:</t>
        </is>
      </c>
    </row>
    <row r="75">
      <c r="A75" s="4" t="inlineStr">
        <is>
          <t>Total securities and other investments owned</t>
        </is>
      </c>
      <c r="B75" s="5" t="n">
        <v>10508</v>
      </c>
      <c r="C75" s="5" t="n">
        <v>7632</v>
      </c>
    </row>
    <row r="76">
      <c r="A76" s="3" t="inlineStr">
        <is>
          <t>Securities sold not yet purchased:</t>
        </is>
      </c>
    </row>
    <row r="77">
      <c r="A77" s="4" t="inlineStr">
        <is>
          <t>Total securities sold not yet purchased</t>
        </is>
      </c>
      <c r="B77" s="5" t="n">
        <v>6046</v>
      </c>
      <c r="C77" s="5" t="n">
        <v>6327</v>
      </c>
    </row>
    <row r="78">
      <c r="A78" s="4" t="inlineStr">
        <is>
          <t>Corporate bonds | Quoted prices in active markets for identical assets (Level 1)</t>
        </is>
      </c>
    </row>
    <row r="79">
      <c r="A79" s="3" t="inlineStr">
        <is>
          <t>Securities and other investments owned:</t>
        </is>
      </c>
    </row>
    <row r="80">
      <c r="A80" s="4" t="inlineStr">
        <is>
          <t>Total securities and other investments owned</t>
        </is>
      </c>
      <c r="B80" s="5" t="n">
        <v>0</v>
      </c>
      <c r="C80" s="5" t="n">
        <v>0</v>
      </c>
    </row>
    <row r="81">
      <c r="A81" s="3" t="inlineStr">
        <is>
          <t>Securities sold not yet purchased:</t>
        </is>
      </c>
    </row>
    <row r="82">
      <c r="A82" s="4" t="inlineStr">
        <is>
          <t>Total securities sold not yet purchased</t>
        </is>
      </c>
      <c r="B82" s="5" t="n">
        <v>0</v>
      </c>
      <c r="C82" s="5" t="n">
        <v>0</v>
      </c>
    </row>
    <row r="83">
      <c r="A83" s="4" t="inlineStr">
        <is>
          <t>Corporate bonds | Other observable inputs (Level 2)</t>
        </is>
      </c>
    </row>
    <row r="84">
      <c r="A84" s="3" t="inlineStr">
        <is>
          <t>Securities and other investments owned:</t>
        </is>
      </c>
    </row>
    <row r="85">
      <c r="A85" s="4" t="inlineStr">
        <is>
          <t>Total securities and other investments owned</t>
        </is>
      </c>
      <c r="B85" s="5" t="n">
        <v>10508</v>
      </c>
      <c r="C85" s="5" t="n">
        <v>7632</v>
      </c>
    </row>
    <row r="86">
      <c r="A86" s="3" t="inlineStr">
        <is>
          <t>Securities sold not yet purchased:</t>
        </is>
      </c>
    </row>
    <row r="87">
      <c r="A87" s="4" t="inlineStr">
        <is>
          <t>Total securities sold not yet purchased</t>
        </is>
      </c>
      <c r="B87" s="5" t="n">
        <v>6046</v>
      </c>
      <c r="C87" s="5" t="n">
        <v>6327</v>
      </c>
    </row>
    <row r="88">
      <c r="A88" s="4" t="inlineStr">
        <is>
          <t>Corporate bonds | Significant unobservable inputs (Level 3)</t>
        </is>
      </c>
    </row>
    <row r="89">
      <c r="A89" s="3" t="inlineStr">
        <is>
          <t>Securities and other investments owned:</t>
        </is>
      </c>
    </row>
    <row r="90">
      <c r="A90" s="4" t="inlineStr">
        <is>
          <t>Total securities and other investments owned</t>
        </is>
      </c>
      <c r="B90" s="5" t="n">
        <v>0</v>
      </c>
      <c r="C90" s="5" t="n">
        <v>0</v>
      </c>
    </row>
    <row r="91">
      <c r="A91" s="3" t="inlineStr">
        <is>
          <t>Securities sold not yet purchased:</t>
        </is>
      </c>
    </row>
    <row r="92">
      <c r="A92" s="4" t="inlineStr">
        <is>
          <t>Total securities sold not yet purchased</t>
        </is>
      </c>
      <c r="B92" s="5" t="n">
        <v>0</v>
      </c>
      <c r="C92" s="5" t="n">
        <v>0</v>
      </c>
    </row>
    <row r="93">
      <c r="A93" s="4" t="inlineStr">
        <is>
          <t>Other fixed income securities</t>
        </is>
      </c>
    </row>
    <row r="94">
      <c r="A94" s="3" t="inlineStr">
        <is>
          <t>Securities and other investments owned:</t>
        </is>
      </c>
    </row>
    <row r="95">
      <c r="A95" s="4" t="inlineStr">
        <is>
          <t>Total securities and other investments owned</t>
        </is>
      </c>
      <c r="B95" s="5" t="n">
        <v>3680</v>
      </c>
      <c r="C95" s="5" t="n">
        <v>2606</v>
      </c>
    </row>
    <row r="96">
      <c r="A96" s="3" t="inlineStr">
        <is>
          <t>Securities sold not yet purchased:</t>
        </is>
      </c>
    </row>
    <row r="97">
      <c r="A97" s="4" t="inlineStr">
        <is>
          <t>Total securities sold not yet purchased</t>
        </is>
      </c>
      <c r="B97" s="5" t="n">
        <v>334</v>
      </c>
      <c r="C97" s="5" t="n">
        <v>1994</v>
      </c>
    </row>
    <row r="98">
      <c r="A98" s="4" t="inlineStr">
        <is>
          <t>Other fixed income securities | Quoted prices in active markets for identical assets (Level 1)</t>
        </is>
      </c>
    </row>
    <row r="99">
      <c r="A99" s="3" t="inlineStr">
        <is>
          <t>Securities and other investments owned:</t>
        </is>
      </c>
    </row>
    <row r="100">
      <c r="A100" s="4" t="inlineStr">
        <is>
          <t>Total securities and other investments owned</t>
        </is>
      </c>
      <c r="B100" s="5" t="n">
        <v>0</v>
      </c>
      <c r="C100" s="5" t="n">
        <v>0</v>
      </c>
    </row>
    <row r="101">
      <c r="A101" s="3" t="inlineStr">
        <is>
          <t>Securities sold not yet purchased:</t>
        </is>
      </c>
    </row>
    <row r="102">
      <c r="A102" s="4" t="inlineStr">
        <is>
          <t>Total securities sold not yet purchased</t>
        </is>
      </c>
      <c r="B102" s="5" t="n">
        <v>0</v>
      </c>
      <c r="C102" s="5" t="n">
        <v>0</v>
      </c>
    </row>
    <row r="103">
      <c r="A103" s="4" t="inlineStr">
        <is>
          <t>Other fixed income securities | Other observable inputs (Level 2)</t>
        </is>
      </c>
    </row>
    <row r="104">
      <c r="A104" s="3" t="inlineStr">
        <is>
          <t>Securities and other investments owned:</t>
        </is>
      </c>
    </row>
    <row r="105">
      <c r="A105" s="4" t="inlineStr">
        <is>
          <t>Total securities and other investments owned</t>
        </is>
      </c>
      <c r="B105" s="5" t="n">
        <v>3680</v>
      </c>
      <c r="C105" s="5" t="n">
        <v>2606</v>
      </c>
    </row>
    <row r="106">
      <c r="A106" s="3" t="inlineStr">
        <is>
          <t>Securities sold not yet purchased:</t>
        </is>
      </c>
    </row>
    <row r="107">
      <c r="A107" s="4" t="inlineStr">
        <is>
          <t>Total securities sold not yet purchased</t>
        </is>
      </c>
      <c r="B107" s="5" t="n">
        <v>334</v>
      </c>
      <c r="C107" s="5" t="n">
        <v>1994</v>
      </c>
    </row>
    <row r="108">
      <c r="A108" s="4" t="inlineStr">
        <is>
          <t>Other fixed income securities | Significant unobservable inputs (Level 3)</t>
        </is>
      </c>
    </row>
    <row r="109">
      <c r="A109" s="3" t="inlineStr">
        <is>
          <t>Securities and other investments owned:</t>
        </is>
      </c>
    </row>
    <row r="110">
      <c r="A110" s="4" t="inlineStr">
        <is>
          <t>Total securities and other investments owned</t>
        </is>
      </c>
      <c r="B110" s="5" t="n">
        <v>0</v>
      </c>
      <c r="C110" s="5" t="n">
        <v>0</v>
      </c>
    </row>
    <row r="111">
      <c r="A111" s="3" t="inlineStr">
        <is>
          <t>Securities sold not yet purchased:</t>
        </is>
      </c>
    </row>
    <row r="112">
      <c r="A112" s="4" t="inlineStr">
        <is>
          <t>Total securities sold not yet purchased</t>
        </is>
      </c>
      <c r="B112" s="6" t="n">
        <v>0</v>
      </c>
      <c r="C112"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SUMMARY OF SIGNIFICANT ACCOUNTING POLICIES - Schedule of significant unobservable inputs of level 3 financial assets and liabilities (Details) $ in Thousands</t>
        </is>
      </c>
      <c r="B1" s="2" t="inlineStr">
        <is>
          <t>Mar. 31, 2022USD ($)$ / shares</t>
        </is>
      </c>
      <c r="C1" s="2" t="inlineStr">
        <is>
          <t>Dec. 31, 2021USD ($)</t>
        </is>
      </c>
    </row>
    <row r="2">
      <c r="A2" s="3" t="inlineStr">
        <is>
          <t>Fair Value, Net Derivative Asset (Liability) Measured on Recurring Basis, Unobservable Input Reconciliation [Line Items]</t>
        </is>
      </c>
    </row>
    <row r="3">
      <c r="A3" s="4" t="inlineStr">
        <is>
          <t>Fair value</t>
        </is>
      </c>
      <c r="B3" s="6" t="n">
        <v>154862</v>
      </c>
      <c r="C3" s="6" t="n">
        <v>167744</v>
      </c>
    </row>
    <row r="4">
      <c r="A4" s="4" t="inlineStr">
        <is>
          <t>Total assets measured at fair value</t>
        </is>
      </c>
      <c r="B4" s="5" t="n">
        <v>2397321</v>
      </c>
      <c r="C4" s="5" t="n">
        <v>2613177</v>
      </c>
    </row>
    <row r="5">
      <c r="A5" s="4" t="inlineStr">
        <is>
          <t>Mandatorily redeemable noncontrolling interests issued after November 5, 2003</t>
        </is>
      </c>
      <c r="B5" s="5" t="n">
        <v>4502</v>
      </c>
      <c r="C5" s="5" t="n">
        <v>4506</v>
      </c>
    </row>
    <row r="6">
      <c r="A6" s="4" t="inlineStr">
        <is>
          <t>Contingent earnout</t>
        </is>
      </c>
      <c r="B6" s="5" t="n">
        <v>22464</v>
      </c>
      <c r="C6" s="5" t="n">
        <v>0</v>
      </c>
    </row>
    <row r="7">
      <c r="A7" s="4" t="inlineStr">
        <is>
          <t>Significant unobservable inputs (Level 3)</t>
        </is>
      </c>
    </row>
    <row r="8">
      <c r="A8" s="3" t="inlineStr">
        <is>
          <t>Fair Value, Net Derivative Asset (Liability) Measured on Recurring Basis, Unobservable Input Reconciliation [Line Items]</t>
        </is>
      </c>
    </row>
    <row r="9">
      <c r="A9" s="4" t="inlineStr">
        <is>
          <t>Total assets measured at fair value</t>
        </is>
      </c>
      <c r="B9" s="5" t="n">
        <v>1271055</v>
      </c>
      <c r="C9" s="5" t="n">
        <v>1250735</v>
      </c>
    </row>
    <row r="10">
      <c r="A10" s="4" t="inlineStr">
        <is>
          <t>Mandatorily redeemable noncontrolling interests issued after November 5, 2003</t>
        </is>
      </c>
      <c r="B10" s="5" t="n">
        <v>4502</v>
      </c>
      <c r="C10" s="6" t="n">
        <v>4506</v>
      </c>
    </row>
    <row r="11">
      <c r="A11" s="4" t="inlineStr">
        <is>
          <t>Contingent earnout</t>
        </is>
      </c>
      <c r="B11" s="5" t="n">
        <v>22464</v>
      </c>
    </row>
    <row r="12">
      <c r="A12" s="4" t="inlineStr">
        <is>
          <t>Significant unobservable inputs (Level 3) | Market approach</t>
        </is>
      </c>
    </row>
    <row r="13">
      <c r="A13" s="3" t="inlineStr">
        <is>
          <t>Fair Value, Net Derivative Asset (Liability) Measured on Recurring Basis, Unobservable Input Reconciliation [Line Items]</t>
        </is>
      </c>
    </row>
    <row r="14">
      <c r="A14" s="4" t="inlineStr">
        <is>
          <t>Fair value</t>
        </is>
      </c>
      <c r="B14" s="5" t="n">
        <v>311960</v>
      </c>
    </row>
    <row r="15">
      <c r="A15" s="4" t="inlineStr">
        <is>
          <t>Fair value</t>
        </is>
      </c>
      <c r="B15" s="5" t="n">
        <v>32833</v>
      </c>
    </row>
    <row r="16">
      <c r="A16" s="4" t="inlineStr">
        <is>
          <t>Mandatorily redeemable noncontrolling interests issued after November 5, 2003</t>
        </is>
      </c>
      <c r="B16" s="6" t="n">
        <v>4502</v>
      </c>
    </row>
    <row r="17">
      <c r="A17" s="4" t="inlineStr">
        <is>
          <t>Significant unobservable inputs (Level 3) | Market approach | Multiple of EBITDA</t>
        </is>
      </c>
    </row>
    <row r="18">
      <c r="A18" s="3" t="inlineStr">
        <is>
          <t>Fair Value, Net Derivative Asset (Liability) Measured on Recurring Basis, Unobservable Input Reconciliation [Line Items]</t>
        </is>
      </c>
    </row>
    <row r="19">
      <c r="A19" s="4" t="inlineStr">
        <is>
          <t>Loans receivable at fair value, measurement input</t>
        </is>
      </c>
      <c r="B19" s="5" t="n">
        <v>5</v>
      </c>
    </row>
    <row r="20">
      <c r="A20" s="4" t="inlineStr">
        <is>
          <t>Significant unobservable inputs (Level 3) | Market approach | Operating income multiple</t>
        </is>
      </c>
    </row>
    <row r="21">
      <c r="A21" s="3" t="inlineStr">
        <is>
          <t>Fair Value, Net Derivative Asset (Liability) Measured on Recurring Basis, Unobservable Input Reconciliation [Line Items]</t>
        </is>
      </c>
    </row>
    <row r="22">
      <c r="A22" s="4" t="inlineStr">
        <is>
          <t>Mandatorily redeemable noncontrolling interesting, measurement input</t>
        </is>
      </c>
      <c r="B22" s="5" t="n">
        <v>6</v>
      </c>
    </row>
    <row r="23">
      <c r="A23" s="4" t="inlineStr">
        <is>
          <t>Significant unobservable inputs (Level 3) | Market approach | Minimum | Multiple of EBITDA</t>
        </is>
      </c>
    </row>
    <row r="24">
      <c r="A24" s="3" t="inlineStr">
        <is>
          <t>Fair Value, Net Derivative Asset (Liability) Measured on Recurring Basis, Unobservable Input Reconciliation [Line Items]</t>
        </is>
      </c>
    </row>
    <row r="25">
      <c r="A25" s="4" t="inlineStr">
        <is>
          <t>Equity securities, measurement input</t>
        </is>
      </c>
      <c r="B25" s="10" t="n">
        <v>3.75</v>
      </c>
    </row>
    <row r="26">
      <c r="A26" s="4" t="inlineStr">
        <is>
          <t>Significant unobservable inputs (Level 3) | Market approach | Minimum | Multiple of PV-10</t>
        </is>
      </c>
    </row>
    <row r="27">
      <c r="A27" s="3" t="inlineStr">
        <is>
          <t>Fair Value, Net Derivative Asset (Liability) Measured on Recurring Basis, Unobservable Input Reconciliation [Line Items]</t>
        </is>
      </c>
    </row>
    <row r="28">
      <c r="A28" s="4" t="inlineStr">
        <is>
          <t>Equity securities, measurement input</t>
        </is>
      </c>
      <c r="B28" s="10" t="n">
        <v>0.32</v>
      </c>
    </row>
    <row r="29">
      <c r="A29" s="4" t="inlineStr">
        <is>
          <t>Significant unobservable inputs (Level 3) | Market approach | Minimum | Multiple of Sales</t>
        </is>
      </c>
    </row>
    <row r="30">
      <c r="A30" s="3" t="inlineStr">
        <is>
          <t>Fair Value, Net Derivative Asset (Liability) Measured on Recurring Basis, Unobservable Input Reconciliation [Line Items]</t>
        </is>
      </c>
    </row>
    <row r="31">
      <c r="A31" s="4" t="inlineStr">
        <is>
          <t>Equity securities, measurement input</t>
        </is>
      </c>
      <c r="B31" s="10" t="n">
        <v>1.22</v>
      </c>
    </row>
    <row r="32">
      <c r="A32" s="4" t="inlineStr">
        <is>
          <t>Significant unobservable inputs (Level 3) | Market approach | Minimum | Market price of related security</t>
        </is>
      </c>
    </row>
    <row r="33">
      <c r="A33" s="3" t="inlineStr">
        <is>
          <t>Fair Value, Net Derivative Asset (Liability) Measured on Recurring Basis, Unobservable Input Reconciliation [Line Items]</t>
        </is>
      </c>
    </row>
    <row r="34">
      <c r="A34" s="4" t="inlineStr">
        <is>
          <t>Equity securities, measurement input | $ / shares</t>
        </is>
      </c>
      <c r="B34" s="10" t="n">
        <v>9.91</v>
      </c>
    </row>
    <row r="35">
      <c r="A35" s="4" t="inlineStr">
        <is>
          <t>Significant unobservable inputs (Level 3) | Market approach | Maximum | Multiple of EBITDA</t>
        </is>
      </c>
    </row>
    <row r="36">
      <c r="A36" s="3" t="inlineStr">
        <is>
          <t>Fair Value, Net Derivative Asset (Liability) Measured on Recurring Basis, Unobservable Input Reconciliation [Line Items]</t>
        </is>
      </c>
    </row>
    <row r="37">
      <c r="A37" s="4" t="inlineStr">
        <is>
          <t>Equity securities, measurement input</t>
        </is>
      </c>
      <c r="B37" s="10" t="n">
        <v>17.5</v>
      </c>
    </row>
    <row r="38">
      <c r="A38" s="4" t="inlineStr">
        <is>
          <t>Significant unobservable inputs (Level 3) | Market approach | Maximum | Multiple of PV-10</t>
        </is>
      </c>
    </row>
    <row r="39">
      <c r="A39" s="3" t="inlineStr">
        <is>
          <t>Fair Value, Net Derivative Asset (Liability) Measured on Recurring Basis, Unobservable Input Reconciliation [Line Items]</t>
        </is>
      </c>
    </row>
    <row r="40">
      <c r="A40" s="4" t="inlineStr">
        <is>
          <t>Equity securities, measurement input</t>
        </is>
      </c>
      <c r="B40" s="10" t="n">
        <v>0.7</v>
      </c>
    </row>
    <row r="41">
      <c r="A41" s="4" t="inlineStr">
        <is>
          <t>Significant unobservable inputs (Level 3) | Market approach | Maximum | Multiple of Sales</t>
        </is>
      </c>
    </row>
    <row r="42">
      <c r="A42" s="3" t="inlineStr">
        <is>
          <t>Fair Value, Net Derivative Asset (Liability) Measured on Recurring Basis, Unobservable Input Reconciliation [Line Items]</t>
        </is>
      </c>
    </row>
    <row r="43">
      <c r="A43" s="4" t="inlineStr">
        <is>
          <t>Equity securities, measurement input</t>
        </is>
      </c>
      <c r="B43" s="10" t="n">
        <v>1.25</v>
      </c>
    </row>
    <row r="44">
      <c r="A44" s="4" t="inlineStr">
        <is>
          <t>Significant unobservable inputs (Level 3) | Market approach | Maximum | Market price of related security</t>
        </is>
      </c>
    </row>
    <row r="45">
      <c r="A45" s="3" t="inlineStr">
        <is>
          <t>Fair Value, Net Derivative Asset (Liability) Measured on Recurring Basis, Unobservable Input Reconciliation [Line Items]</t>
        </is>
      </c>
    </row>
    <row r="46">
      <c r="A46" s="4" t="inlineStr">
        <is>
          <t>Equity securities, measurement input | $ / shares</t>
        </is>
      </c>
      <c r="B46" s="10" t="n">
        <v>64.51000000000001</v>
      </c>
    </row>
    <row r="47">
      <c r="A47" s="4" t="inlineStr">
        <is>
          <t>Significant unobservable inputs (Level 3) | Market approach | Weighted Average | Multiple of EBITDA</t>
        </is>
      </c>
    </row>
    <row r="48">
      <c r="A48" s="3" t="inlineStr">
        <is>
          <t>Fair Value, Net Derivative Asset (Liability) Measured on Recurring Basis, Unobservable Input Reconciliation [Line Items]</t>
        </is>
      </c>
    </row>
    <row r="49">
      <c r="A49" s="4" t="inlineStr">
        <is>
          <t>Equity securities, measurement input</t>
        </is>
      </c>
      <c r="B49" s="10" t="n">
        <v>6.85</v>
      </c>
    </row>
    <row r="50">
      <c r="A50" s="4" t="inlineStr">
        <is>
          <t>Loans receivable at fair value, measurement input</t>
        </is>
      </c>
      <c r="B50" s="5" t="n">
        <v>5</v>
      </c>
    </row>
    <row r="51">
      <c r="A51" s="4" t="inlineStr">
        <is>
          <t>Significant unobservable inputs (Level 3) | Market approach | Weighted Average | Multiple of PV-10</t>
        </is>
      </c>
    </row>
    <row r="52">
      <c r="A52" s="3" t="inlineStr">
        <is>
          <t>Fair Value, Net Derivative Asset (Liability) Measured on Recurring Basis, Unobservable Input Reconciliation [Line Items]</t>
        </is>
      </c>
    </row>
    <row r="53">
      <c r="A53" s="4" t="inlineStr">
        <is>
          <t>Equity securities, measurement input</t>
        </is>
      </c>
      <c r="B53" s="10" t="n">
        <v>0.64</v>
      </c>
    </row>
    <row r="54">
      <c r="A54" s="4" t="inlineStr">
        <is>
          <t>Significant unobservable inputs (Level 3) | Market approach | Weighted Average | Multiple of Sales</t>
        </is>
      </c>
    </row>
    <row r="55">
      <c r="A55" s="3" t="inlineStr">
        <is>
          <t>Fair Value, Net Derivative Asset (Liability) Measured on Recurring Basis, Unobservable Input Reconciliation [Line Items]</t>
        </is>
      </c>
    </row>
    <row r="56">
      <c r="A56" s="4" t="inlineStr">
        <is>
          <t>Equity securities, measurement input</t>
        </is>
      </c>
      <c r="B56" s="10" t="n">
        <v>1.23</v>
      </c>
    </row>
    <row r="57">
      <c r="A57" s="4" t="inlineStr">
        <is>
          <t>Significant unobservable inputs (Level 3) | Market approach | Weighted Average | Market price of related security</t>
        </is>
      </c>
    </row>
    <row r="58">
      <c r="A58" s="3" t="inlineStr">
        <is>
          <t>Fair Value, Net Derivative Asset (Liability) Measured on Recurring Basis, Unobservable Input Reconciliation [Line Items]</t>
        </is>
      </c>
    </row>
    <row r="59">
      <c r="A59" s="4" t="inlineStr">
        <is>
          <t>Equity securities, measurement input | $ / shares</t>
        </is>
      </c>
      <c r="B59" s="10" t="n">
        <v>36.78</v>
      </c>
    </row>
    <row r="60">
      <c r="A60" s="4" t="inlineStr">
        <is>
          <t>Significant unobservable inputs (Level 3) | Market approach | Weighted Average | Operating income multiple</t>
        </is>
      </c>
    </row>
    <row r="61">
      <c r="A61" s="3" t="inlineStr">
        <is>
          <t>Fair Value, Net Derivative Asset (Liability) Measured on Recurring Basis, Unobservable Input Reconciliation [Line Items]</t>
        </is>
      </c>
    </row>
    <row r="62">
      <c r="A62" s="4" t="inlineStr">
        <is>
          <t>Mandatorily redeemable noncontrolling interesting, measurement input</t>
        </is>
      </c>
      <c r="B62" s="5" t="n">
        <v>6</v>
      </c>
    </row>
    <row r="63">
      <c r="A63" s="4" t="inlineStr">
        <is>
          <t>Significant unobservable inputs (Level 3) | Discounted cash flow</t>
        </is>
      </c>
    </row>
    <row r="64">
      <c r="A64" s="3" t="inlineStr">
        <is>
          <t>Fair Value, Net Derivative Asset (Liability) Measured on Recurring Basis, Unobservable Input Reconciliation [Line Items]</t>
        </is>
      </c>
    </row>
    <row r="65">
      <c r="A65" s="4" t="inlineStr">
        <is>
          <t>Fair value</t>
        </is>
      </c>
      <c r="B65" s="6" t="n">
        <v>72290</v>
      </c>
    </row>
    <row r="66">
      <c r="A66" s="4" t="inlineStr">
        <is>
          <t>Fair value</t>
        </is>
      </c>
      <c r="B66" s="5" t="n">
        <v>849558</v>
      </c>
    </row>
    <row r="67">
      <c r="A67" s="4" t="inlineStr">
        <is>
          <t>Contingent earnout</t>
        </is>
      </c>
      <c r="B67" s="6" t="n">
        <v>22464</v>
      </c>
    </row>
    <row r="68">
      <c r="A68" s="4" t="inlineStr">
        <is>
          <t>Significant unobservable inputs (Level 3) | Discounted cash flow | Market interest rate</t>
        </is>
      </c>
    </row>
    <row r="69">
      <c r="A69" s="3" t="inlineStr">
        <is>
          <t>Fair Value, Net Derivative Asset (Liability) Measured on Recurring Basis, Unobservable Input Reconciliation [Line Items]</t>
        </is>
      </c>
    </row>
    <row r="70">
      <c r="A70" s="4" t="inlineStr">
        <is>
          <t>Equity securities, measurement input</t>
        </is>
      </c>
      <c r="B70" s="11" t="n">
        <v>0.158</v>
      </c>
    </row>
    <row r="71">
      <c r="A71" s="4" t="inlineStr">
        <is>
          <t>Significant unobservable inputs (Level 3) | Discounted cash flow | EBITDA volatility</t>
        </is>
      </c>
    </row>
    <row r="72">
      <c r="A72" s="3" t="inlineStr">
        <is>
          <t>Fair Value, Net Derivative Asset (Liability) Measured on Recurring Basis, Unobservable Input Reconciliation [Line Items]</t>
        </is>
      </c>
    </row>
    <row r="73">
      <c r="A73" s="4" t="inlineStr">
        <is>
          <t>Contingent earnout, measurement input | $ / shares</t>
        </is>
      </c>
      <c r="B73" s="10" t="n">
        <v>0.75</v>
      </c>
    </row>
    <row r="74">
      <c r="A74" s="4" t="inlineStr">
        <is>
          <t>Significant unobservable inputs (Level 3) | Discounted cash flow | Minimum | Market interest rate</t>
        </is>
      </c>
    </row>
    <row r="75">
      <c r="A75" s="3" t="inlineStr">
        <is>
          <t>Fair Value, Net Derivative Asset (Liability) Measured on Recurring Basis, Unobservable Input Reconciliation [Line Items]</t>
        </is>
      </c>
    </row>
    <row r="76">
      <c r="A76" s="4" t="inlineStr">
        <is>
          <t>Loans receivable at fair value, measurement input</t>
        </is>
      </c>
      <c r="B76" s="11" t="n">
        <v>0.06</v>
      </c>
    </row>
    <row r="77">
      <c r="A77" s="4" t="inlineStr">
        <is>
          <t>Significant unobservable inputs (Level 3) | Discounted cash flow | Maximum | Market interest rate</t>
        </is>
      </c>
    </row>
    <row r="78">
      <c r="A78" s="3" t="inlineStr">
        <is>
          <t>Fair Value, Net Derivative Asset (Liability) Measured on Recurring Basis, Unobservable Input Reconciliation [Line Items]</t>
        </is>
      </c>
    </row>
    <row r="79">
      <c r="A79" s="4" t="inlineStr">
        <is>
          <t>Loans receivable at fair value, measurement input</t>
        </is>
      </c>
      <c r="B79" s="11" t="n">
        <v>0.4</v>
      </c>
    </row>
    <row r="80">
      <c r="A80" s="4" t="inlineStr">
        <is>
          <t>Significant unobservable inputs (Level 3) | Discounted cash flow | Weighted Average | Market interest rate</t>
        </is>
      </c>
    </row>
    <row r="81">
      <c r="A81" s="3" t="inlineStr">
        <is>
          <t>Fair Value, Net Derivative Asset (Liability) Measured on Recurring Basis, Unobservable Input Reconciliation [Line Items]</t>
        </is>
      </c>
    </row>
    <row r="82">
      <c r="A82" s="4" t="inlineStr">
        <is>
          <t>Equity securities, measurement input</t>
        </is>
      </c>
      <c r="B82" s="11" t="n">
        <v>0.158</v>
      </c>
    </row>
    <row r="83">
      <c r="A83" s="4" t="inlineStr">
        <is>
          <t>Loans receivable at fair value, measurement input</t>
        </is>
      </c>
      <c r="B83" s="11" t="n">
        <v>0.262</v>
      </c>
    </row>
    <row r="84">
      <c r="A84" s="4" t="inlineStr">
        <is>
          <t>Significant unobservable inputs (Level 3) | Discounted cash flow | Weighted Average | EBITDA volatility</t>
        </is>
      </c>
    </row>
    <row r="85">
      <c r="A85" s="3" t="inlineStr">
        <is>
          <t>Fair Value, Net Derivative Asset (Liability) Measured on Recurring Basis, Unobservable Input Reconciliation [Line Items]</t>
        </is>
      </c>
    </row>
    <row r="86">
      <c r="A86" s="4" t="inlineStr">
        <is>
          <t>Contingent earnout, measurement input | $ / shares</t>
        </is>
      </c>
      <c r="B86" s="10" t="n">
        <v>0.75</v>
      </c>
    </row>
    <row r="87">
      <c r="A87" s="4" t="inlineStr">
        <is>
          <t>Significant unobservable inputs (Level 3) | Option pricing model</t>
        </is>
      </c>
    </row>
    <row r="88">
      <c r="A88" s="3" t="inlineStr">
        <is>
          <t>Fair Value, Net Derivative Asset (Liability) Measured on Recurring Basis, Unobservable Input Reconciliation [Line Items]</t>
        </is>
      </c>
    </row>
    <row r="89">
      <c r="A89" s="4" t="inlineStr">
        <is>
          <t>Fair value</t>
        </is>
      </c>
      <c r="B89" s="6" t="n">
        <v>4414</v>
      </c>
    </row>
    <row r="90">
      <c r="A90" s="4" t="inlineStr">
        <is>
          <t>Significant unobservable inputs (Level 3) | Option pricing model | Minimum | Annualized volatility</t>
        </is>
      </c>
    </row>
    <row r="91">
      <c r="A91" s="3" t="inlineStr">
        <is>
          <t>Fair Value, Net Derivative Asset (Liability) Measured on Recurring Basis, Unobservable Input Reconciliation [Line Items]</t>
        </is>
      </c>
    </row>
    <row r="92">
      <c r="A92" s="4" t="inlineStr">
        <is>
          <t>Equity securities, measurement input</t>
        </is>
      </c>
      <c r="B92" s="11" t="n">
        <v>0.3</v>
      </c>
    </row>
    <row r="93">
      <c r="A93" s="4" t="inlineStr">
        <is>
          <t>Significant unobservable inputs (Level 3) | Option pricing model | Maximum | Annualized volatility</t>
        </is>
      </c>
    </row>
    <row r="94">
      <c r="A94" s="3" t="inlineStr">
        <is>
          <t>Fair Value, Net Derivative Asset (Liability) Measured on Recurring Basis, Unobservable Input Reconciliation [Line Items]</t>
        </is>
      </c>
    </row>
    <row r="95">
      <c r="A95" s="4" t="inlineStr">
        <is>
          <t>Equity securities, measurement input</t>
        </is>
      </c>
      <c r="B95" s="11" t="n">
        <v>4.84</v>
      </c>
    </row>
    <row r="96">
      <c r="A96" s="4" t="inlineStr">
        <is>
          <t>Significant unobservable inputs (Level 3) | Option pricing model | Weighted Average | Annualized volatility</t>
        </is>
      </c>
    </row>
    <row r="97">
      <c r="A97" s="3" t="inlineStr">
        <is>
          <t>Fair Value, Net Derivative Asset (Liability) Measured on Recurring Basis, Unobservable Input Reconciliation [Line Items]</t>
        </is>
      </c>
    </row>
    <row r="98">
      <c r="A98" s="4" t="inlineStr">
        <is>
          <t>Equity securities, measurement input</t>
        </is>
      </c>
      <c r="B98" s="11" t="n">
        <v>0.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fair value measurement of level 3 financial assets and liabilities (Details) - USD ($) $ in Thousands</t>
        </is>
      </c>
      <c r="B1" s="2" t="inlineStr">
        <is>
          <t>3 Months Ended</t>
        </is>
      </c>
    </row>
    <row r="2">
      <c r="B2" s="2" t="inlineStr">
        <is>
          <t>Mar. 31, 2022</t>
        </is>
      </c>
      <c r="C2" s="2" t="inlineStr">
        <is>
          <t>Mar. 31, 2021</t>
        </is>
      </c>
    </row>
    <row r="3">
      <c r="A3" s="4" t="inlineStr">
        <is>
          <t>Equity securities</t>
        </is>
      </c>
    </row>
    <row r="4">
      <c r="A4" s="3" t="inlineStr">
        <is>
          <t>Fair Value, Net Derivative Asset (Liability) Measured on Recurring Basis, Unobservable Input Reconciliation [Roll Forward]</t>
        </is>
      </c>
    </row>
    <row r="5">
      <c r="A5" s="4" t="inlineStr">
        <is>
          <t>Balance at Beginning of period</t>
        </is>
      </c>
      <c r="B5" s="6" t="n">
        <v>377549</v>
      </c>
      <c r="C5" s="6" t="n">
        <v>149292</v>
      </c>
    </row>
    <row r="6">
      <c r="A6" s="4" t="inlineStr">
        <is>
          <t>Fair Value Adjustments</t>
        </is>
      </c>
      <c r="B6" s="5" t="n">
        <v>-4543</v>
      </c>
      <c r="C6" s="5" t="n">
        <v>21600</v>
      </c>
    </row>
    <row r="7">
      <c r="A7" s="4" t="inlineStr">
        <is>
          <t>Relating to Undistributed Earnings</t>
        </is>
      </c>
      <c r="B7" s="5" t="n">
        <v>0</v>
      </c>
      <c r="C7" s="5" t="n">
        <v>0</v>
      </c>
    </row>
    <row r="8">
      <c r="A8" s="4" t="inlineStr">
        <is>
          <t>Purchases, Sales and Settlements</t>
        </is>
      </c>
      <c r="B8" s="5" t="n">
        <v>19912</v>
      </c>
      <c r="C8" s="5" t="n">
        <v>6473</v>
      </c>
    </row>
    <row r="9">
      <c r="A9" s="4" t="inlineStr">
        <is>
          <t>Transfer in and/or out of Level 3</t>
        </is>
      </c>
      <c r="B9" s="5" t="n">
        <v>-4254</v>
      </c>
      <c r="C9" s="5" t="n">
        <v>-5395</v>
      </c>
    </row>
    <row r="10">
      <c r="A10" s="4" t="inlineStr">
        <is>
          <t>Balance at End of period</t>
        </is>
      </c>
      <c r="B10" s="5" t="n">
        <v>388664</v>
      </c>
      <c r="C10" s="5" t="n">
        <v>171970</v>
      </c>
    </row>
    <row r="11">
      <c r="A11" s="4" t="inlineStr">
        <is>
          <t>Loans receivable at fair value</t>
        </is>
      </c>
    </row>
    <row r="12">
      <c r="A12" s="3" t="inlineStr">
        <is>
          <t>Fair Value, Net Derivative Asset (Liability) Measured on Recurring Basis, Unobservable Input Reconciliation [Roll Forward]</t>
        </is>
      </c>
    </row>
    <row r="13">
      <c r="A13" s="4" t="inlineStr">
        <is>
          <t>Balance at Beginning of period</t>
        </is>
      </c>
      <c r="B13" s="5" t="n">
        <v>873186</v>
      </c>
      <c r="C13" s="5" t="n">
        <v>390689</v>
      </c>
    </row>
    <row r="14">
      <c r="A14" s="4" t="inlineStr">
        <is>
          <t>Fair Value Adjustments</t>
        </is>
      </c>
      <c r="B14" s="5" t="n">
        <v>10937</v>
      </c>
      <c r="C14" s="5" t="n">
        <v>10726</v>
      </c>
    </row>
    <row r="15">
      <c r="A15" s="4" t="inlineStr">
        <is>
          <t>Relating to Undistributed Earnings</t>
        </is>
      </c>
      <c r="B15" s="5" t="n">
        <v>3238</v>
      </c>
      <c r="C15" s="5" t="n">
        <v>2082</v>
      </c>
    </row>
    <row r="16">
      <c r="A16" s="4" t="inlineStr">
        <is>
          <t>Purchases, Sales and Settlements</t>
        </is>
      </c>
      <c r="B16" s="5" t="n">
        <v>-4970</v>
      </c>
      <c r="C16" s="5" t="n">
        <v>-109412</v>
      </c>
    </row>
    <row r="17">
      <c r="A17" s="4" t="inlineStr">
        <is>
          <t>Transfer in and/or out of Level 3</t>
        </is>
      </c>
      <c r="B17" s="5" t="n">
        <v>0</v>
      </c>
      <c r="C17" s="5" t="n">
        <v>0</v>
      </c>
    </row>
    <row r="18">
      <c r="A18" s="4" t="inlineStr">
        <is>
          <t>Balance at End of period</t>
        </is>
      </c>
      <c r="B18" s="5" t="n">
        <v>882391</v>
      </c>
      <c r="C18" s="5" t="n">
        <v>294085</v>
      </c>
    </row>
    <row r="19">
      <c r="A19" s="4" t="inlineStr">
        <is>
          <t>Mandatorily redeemable noncontrolling interests issued after November 5, 2003</t>
        </is>
      </c>
    </row>
    <row r="20">
      <c r="A20" s="3" t="inlineStr">
        <is>
          <t>Fair Value, Net Derivative Asset (Liability) Measured on Recurring Basis, Unobservable Input Reconciliation [Roll Forward]</t>
        </is>
      </c>
    </row>
    <row r="21">
      <c r="A21" s="4" t="inlineStr">
        <is>
          <t>Balance at Beginning of period</t>
        </is>
      </c>
      <c r="B21" s="5" t="n">
        <v>4506</v>
      </c>
      <c r="C21" s="5" t="n">
        <v>4700</v>
      </c>
    </row>
    <row r="22">
      <c r="A22" s="4" t="inlineStr">
        <is>
          <t>Fair Value Adjustments</t>
        </is>
      </c>
      <c r="B22" s="5" t="n">
        <v>0</v>
      </c>
      <c r="C22" s="5" t="n">
        <v>0</v>
      </c>
    </row>
    <row r="23">
      <c r="A23" s="4" t="inlineStr">
        <is>
          <t>Relating to Undistributed Earnings</t>
        </is>
      </c>
      <c r="B23" s="5" t="n">
        <v>247</v>
      </c>
      <c r="C23" s="5" t="n">
        <v>-186</v>
      </c>
    </row>
    <row r="24">
      <c r="A24" s="4" t="inlineStr">
        <is>
          <t>Purchases, Sales and Settlements</t>
        </is>
      </c>
      <c r="B24" s="5" t="n">
        <v>-251</v>
      </c>
      <c r="C24" s="5" t="n">
        <v>0</v>
      </c>
    </row>
    <row r="25">
      <c r="A25" s="4" t="inlineStr">
        <is>
          <t>Transfer in and/or out of Level 3</t>
        </is>
      </c>
      <c r="B25" s="5" t="n">
        <v>0</v>
      </c>
      <c r="C25" s="5" t="n">
        <v>0</v>
      </c>
    </row>
    <row r="26">
      <c r="A26" s="4" t="inlineStr">
        <is>
          <t>Balance at End of period</t>
        </is>
      </c>
      <c r="B26" s="5" t="n">
        <v>4502</v>
      </c>
      <c r="C26" s="6" t="n">
        <v>4514</v>
      </c>
    </row>
    <row r="27">
      <c r="A27" s="4" t="inlineStr">
        <is>
          <t>Contingent earnout</t>
        </is>
      </c>
    </row>
    <row r="28">
      <c r="A28" s="3" t="inlineStr">
        <is>
          <t>Fair Value, Net Derivative Asset (Liability) Measured on Recurring Basis, Unobservable Input Reconciliation [Roll Forward]</t>
        </is>
      </c>
    </row>
    <row r="29">
      <c r="A29" s="4" t="inlineStr">
        <is>
          <t>Balance at Beginning of period</t>
        </is>
      </c>
      <c r="B29" s="5" t="n">
        <v>0</v>
      </c>
    </row>
    <row r="30">
      <c r="A30" s="4" t="inlineStr">
        <is>
          <t>Fair Value Adjustments</t>
        </is>
      </c>
      <c r="B30" s="5" t="n">
        <v>0</v>
      </c>
    </row>
    <row r="31">
      <c r="A31" s="4" t="inlineStr">
        <is>
          <t>Relating to Undistributed Earnings</t>
        </is>
      </c>
      <c r="B31" s="5" t="n">
        <v>0</v>
      </c>
    </row>
    <row r="32">
      <c r="A32" s="4" t="inlineStr">
        <is>
          <t>Purchases, Sales and Settlements</t>
        </is>
      </c>
      <c r="B32" s="5" t="n">
        <v>22464</v>
      </c>
    </row>
    <row r="33">
      <c r="A33" s="4" t="inlineStr">
        <is>
          <t>Transfer in and/or out of Level 3</t>
        </is>
      </c>
      <c r="B33" s="5" t="n">
        <v>0</v>
      </c>
    </row>
    <row r="34">
      <c r="A34" s="4" t="inlineStr">
        <is>
          <t>Balance at End of period</t>
        </is>
      </c>
      <c r="B34" s="6" t="n">
        <v>224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 income</t>
        </is>
      </c>
      <c r="B4" s="6" t="n">
        <v>-9196</v>
      </c>
      <c r="C4" s="6" t="n">
        <v>256598</v>
      </c>
    </row>
    <row r="5">
      <c r="A5" s="3" t="inlineStr">
        <is>
          <t>Other comprehensive income (loss):</t>
        </is>
      </c>
    </row>
    <row r="6">
      <c r="A6" s="4" t="inlineStr">
        <is>
          <t>Change in cumulative translation adjustment</t>
        </is>
      </c>
      <c r="B6" s="5" t="n">
        <v>-488</v>
      </c>
      <c r="C6" s="5" t="n">
        <v>-636</v>
      </c>
    </row>
    <row r="7">
      <c r="A7" s="4" t="inlineStr">
        <is>
          <t>Other comprehensive loss, net of tax</t>
        </is>
      </c>
      <c r="B7" s="5" t="n">
        <v>-488</v>
      </c>
      <c r="C7" s="5" t="n">
        <v>-636</v>
      </c>
    </row>
    <row r="8">
      <c r="A8" s="4" t="inlineStr">
        <is>
          <t>Total comprehensive (loss) income</t>
        </is>
      </c>
      <c r="B8" s="5" t="n">
        <v>-9684</v>
      </c>
      <c r="C8" s="5" t="n">
        <v>255962</v>
      </c>
    </row>
    <row r="9">
      <c r="A9" s="4" t="inlineStr">
        <is>
          <t>Comprehensive income (loss) attributable to noncontrolling interests</t>
        </is>
      </c>
      <c r="B9" s="5" t="n">
        <v>866</v>
      </c>
      <c r="C9" s="5" t="n">
        <v>1942</v>
      </c>
    </row>
    <row r="10">
      <c r="A10" s="4" t="inlineStr">
        <is>
          <t>Comprehensive (loss) income attributable to B. Riley Financial, Inc.</t>
        </is>
      </c>
      <c r="B10" s="6" t="n">
        <v>-10550</v>
      </c>
      <c r="C10" s="6" t="n">
        <v>25402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assets measured on nonrecurring basi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Investments in nonpublic entities that do not report NAV</t>
        </is>
      </c>
      <c r="B3" s="6" t="n">
        <v>16011</v>
      </c>
      <c r="C3" s="6" t="n">
        <v>0</v>
      </c>
    </row>
    <row r="4">
      <c r="A4" s="4" t="inlineStr">
        <is>
          <t>Quoted prices in active markets for identical assets (Level 1)</t>
        </is>
      </c>
    </row>
    <row r="5">
      <c r="A5" s="3" t="inlineStr">
        <is>
          <t>Fair Value, Assets and Liabilities Measured on Recurring and Nonrecurring Basis [Line Items]</t>
        </is>
      </c>
    </row>
    <row r="6">
      <c r="A6" s="4" t="inlineStr">
        <is>
          <t>Investments in nonpublic entities that do not report NAV</t>
        </is>
      </c>
      <c r="B6" s="5" t="n">
        <v>0</v>
      </c>
      <c r="C6" s="5" t="n">
        <v>0</v>
      </c>
    </row>
    <row r="7">
      <c r="A7" s="4" t="inlineStr">
        <is>
          <t>Other observable inputs (Level 2)</t>
        </is>
      </c>
    </row>
    <row r="8">
      <c r="A8" s="3" t="inlineStr">
        <is>
          <t>Fair Value, Assets and Liabilities Measured on Recurring and Nonrecurring Basis [Line Items]</t>
        </is>
      </c>
    </row>
    <row r="9">
      <c r="A9" s="4" t="inlineStr">
        <is>
          <t>Investments in nonpublic entities that do not report NAV</t>
        </is>
      </c>
      <c r="B9" s="5" t="n">
        <v>15511</v>
      </c>
      <c r="C9" s="5" t="n">
        <v>0</v>
      </c>
    </row>
    <row r="10">
      <c r="A10" s="4" t="inlineStr">
        <is>
          <t>Significant unobservable inputs (Level 3)</t>
        </is>
      </c>
    </row>
    <row r="11">
      <c r="A11" s="3" t="inlineStr">
        <is>
          <t>Fair Value, Assets and Liabilities Measured on Recurring and Nonrecurring Basis [Line Items]</t>
        </is>
      </c>
    </row>
    <row r="12">
      <c r="A12" s="4" t="inlineStr">
        <is>
          <t>Investments in nonpublic entities that do not report NAV</t>
        </is>
      </c>
      <c r="B12" s="6" t="n">
        <v>500</v>
      </c>
      <c r="C12"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stments in the VIE (Details) - USD ($) $ in Thousands</t>
        </is>
      </c>
      <c r="B1" s="2" t="inlineStr">
        <is>
          <t>Mar. 31, 2022</t>
        </is>
      </c>
      <c r="C1" s="2" t="inlineStr">
        <is>
          <t>Dec. 31, 2021</t>
        </is>
      </c>
    </row>
    <row r="2">
      <c r="A2" s="3" t="inlineStr">
        <is>
          <t>Variable Interest Entity [Line Items]</t>
        </is>
      </c>
    </row>
    <row r="3">
      <c r="A3" s="4" t="inlineStr">
        <is>
          <t>Securities and other investments owned, at fair value</t>
        </is>
      </c>
      <c r="B3" s="6" t="n">
        <v>1317101</v>
      </c>
      <c r="C3" s="6" t="n">
        <v>1532095</v>
      </c>
    </row>
    <row r="4">
      <c r="A4" s="4" t="inlineStr">
        <is>
          <t>Loans receivable, at fair value</t>
        </is>
      </c>
      <c r="B4" s="5" t="n">
        <v>882391</v>
      </c>
      <c r="C4" s="5" t="n">
        <v>873186</v>
      </c>
    </row>
    <row r="5">
      <c r="A5" s="4" t="inlineStr">
        <is>
          <t>Other assets</t>
        </is>
      </c>
      <c r="B5" s="5" t="n">
        <v>14824</v>
      </c>
      <c r="C5" s="5" t="n">
        <v>11525</v>
      </c>
    </row>
    <row r="6">
      <c r="A6" s="4" t="inlineStr">
        <is>
          <t>Variable Interest Entity, Not Primary Beneficiary</t>
        </is>
      </c>
    </row>
    <row r="7">
      <c r="A7" s="3" t="inlineStr">
        <is>
          <t>Variable Interest Entity [Line Items]</t>
        </is>
      </c>
    </row>
    <row r="8">
      <c r="A8" s="4" t="inlineStr">
        <is>
          <t>Securities and other investments owned, at fair value</t>
        </is>
      </c>
      <c r="B8" s="5" t="n">
        <v>30373</v>
      </c>
      <c r="C8" s="5" t="n">
        <v>27445</v>
      </c>
    </row>
    <row r="9">
      <c r="A9" s="4" t="inlineStr">
        <is>
          <t>Loans receivable, at fair value</t>
        </is>
      </c>
      <c r="B9" s="5" t="n">
        <v>163780</v>
      </c>
      <c r="C9" s="5" t="n">
        <v>205265</v>
      </c>
    </row>
    <row r="10">
      <c r="A10" s="4" t="inlineStr">
        <is>
          <t>Other assets</t>
        </is>
      </c>
      <c r="B10" s="5" t="n">
        <v>8573</v>
      </c>
      <c r="C10" s="5" t="n">
        <v>4956</v>
      </c>
    </row>
    <row r="11">
      <c r="A11" s="4" t="inlineStr">
        <is>
          <t>Maximum exposure to loss</t>
        </is>
      </c>
      <c r="B11" s="6" t="n">
        <v>202726</v>
      </c>
      <c r="C11" s="6" t="n">
        <v>2376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STRUCTURING CHARGE - Additional information (Details) - USD ($)</t>
        </is>
      </c>
      <c r="B1" s="2" t="inlineStr">
        <is>
          <t>3 Months Ended</t>
        </is>
      </c>
    </row>
    <row r="2">
      <c r="B2" s="2" t="inlineStr">
        <is>
          <t>Mar. 31, 2022</t>
        </is>
      </c>
      <c r="C2" s="2" t="inlineStr">
        <is>
          <t>Mar. 31, 2021</t>
        </is>
      </c>
    </row>
    <row r="3">
      <c r="A3" s="3" t="inlineStr">
        <is>
          <t>Restructuring and Related Activities [Abstract]</t>
        </is>
      </c>
    </row>
    <row r="4">
      <c r="A4" s="4" t="inlineStr">
        <is>
          <t>Restructuring charge</t>
        </is>
      </c>
      <c r="B4" s="6" t="n">
        <v>0</v>
      </c>
      <c r="C4"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 - Schedule of changes in accrued restructuring charge (Details) - USD ($)</t>
        </is>
      </c>
      <c r="B1" s="2" t="inlineStr">
        <is>
          <t>3 Months Ended</t>
        </is>
      </c>
    </row>
    <row r="2">
      <c r="B2" s="2" t="inlineStr">
        <is>
          <t>Mar. 31, 2022</t>
        </is>
      </c>
      <c r="C2" s="2" t="inlineStr">
        <is>
          <t>Mar. 31, 2021</t>
        </is>
      </c>
    </row>
    <row r="3">
      <c r="A3" s="3" t="inlineStr">
        <is>
          <t>Restructuring Reserve [Roll Forward]</t>
        </is>
      </c>
    </row>
    <row r="4">
      <c r="A4" s="4" t="inlineStr">
        <is>
          <t>Balance, beginning of period</t>
        </is>
      </c>
      <c r="B4" s="6" t="n">
        <v>624000</v>
      </c>
      <c r="C4" s="6" t="n">
        <v>727000</v>
      </c>
    </row>
    <row r="5">
      <c r="A5" s="4" t="inlineStr">
        <is>
          <t>Restructuring charge</t>
        </is>
      </c>
      <c r="B5" s="5" t="n">
        <v>0</v>
      </c>
      <c r="C5" s="5" t="n">
        <v>0</v>
      </c>
    </row>
    <row r="6">
      <c r="A6" s="4" t="inlineStr">
        <is>
          <t>Cash paid</t>
        </is>
      </c>
      <c r="B6" s="5" t="n">
        <v>-27000</v>
      </c>
      <c r="C6" s="5" t="n">
        <v>-28000</v>
      </c>
    </row>
    <row r="7">
      <c r="A7" s="4" t="inlineStr">
        <is>
          <t>Non-cash items</t>
        </is>
      </c>
      <c r="B7" s="5" t="n">
        <v>2000</v>
      </c>
      <c r="C7" s="5" t="n">
        <v>3000</v>
      </c>
    </row>
    <row r="8">
      <c r="A8" s="4" t="inlineStr">
        <is>
          <t>Balance, end of period</t>
        </is>
      </c>
      <c r="B8" s="6" t="n">
        <v>599000</v>
      </c>
      <c r="C8" s="6" t="n">
        <v>702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LENDING (Details) - USD ($) $ in Thousands</t>
        </is>
      </c>
      <c r="B1" s="2" t="inlineStr">
        <is>
          <t>Mar. 31, 2022</t>
        </is>
      </c>
      <c r="C1" s="2" t="inlineStr">
        <is>
          <t>Dec. 31, 2021</t>
        </is>
      </c>
    </row>
    <row r="2">
      <c r="A2" s="3" t="inlineStr">
        <is>
          <t>Securities borrowed</t>
        </is>
      </c>
    </row>
    <row r="3">
      <c r="A3" s="4" t="inlineStr">
        <is>
          <t>Gross amounts recognized</t>
        </is>
      </c>
      <c r="B3" s="6" t="n">
        <v>1629773</v>
      </c>
      <c r="C3" s="6" t="n">
        <v>2090966</v>
      </c>
    </row>
    <row r="4">
      <c r="A4" s="4" t="inlineStr">
        <is>
          <t>Gross amounts offset in the consolidated balance sheets</t>
        </is>
      </c>
      <c r="B4" s="5" t="n">
        <v>0</v>
      </c>
      <c r="C4" s="5" t="n">
        <v>0</v>
      </c>
    </row>
    <row r="5">
      <c r="A5" s="4" t="inlineStr">
        <is>
          <t>Net amounts included in the consolidated balance sheets</t>
        </is>
      </c>
      <c r="B5" s="5" t="n">
        <v>1629773</v>
      </c>
      <c r="C5" s="5" t="n">
        <v>2090966</v>
      </c>
    </row>
    <row r="6">
      <c r="A6" s="4" t="inlineStr">
        <is>
          <t>Amounts not offset in the consolidated balance sheets but eligible for offsetting upon counterparty default</t>
        </is>
      </c>
      <c r="B6" s="5" t="n">
        <v>1629773</v>
      </c>
      <c r="C6" s="5" t="n">
        <v>2090966</v>
      </c>
    </row>
    <row r="7">
      <c r="A7" s="4" t="inlineStr">
        <is>
          <t>Net amounts</t>
        </is>
      </c>
      <c r="B7" s="5" t="n">
        <v>0</v>
      </c>
      <c r="C7" s="5" t="n">
        <v>0</v>
      </c>
    </row>
    <row r="8">
      <c r="A8" s="3" t="inlineStr">
        <is>
          <t>Securities loaned</t>
        </is>
      </c>
    </row>
    <row r="9">
      <c r="A9" s="4" t="inlineStr">
        <is>
          <t>Gross amounts recognized</t>
        </is>
      </c>
      <c r="B9" s="5" t="n">
        <v>1619132</v>
      </c>
      <c r="C9" s="5" t="n">
        <v>2088685</v>
      </c>
    </row>
    <row r="10">
      <c r="A10" s="4" t="inlineStr">
        <is>
          <t>Gross amounts offset in the consolidated balance sheets</t>
        </is>
      </c>
      <c r="B10" s="5" t="n">
        <v>0</v>
      </c>
      <c r="C10" s="5" t="n">
        <v>0</v>
      </c>
    </row>
    <row r="11">
      <c r="A11" s="4" t="inlineStr">
        <is>
          <t>Net amounts included in the consolidated balance sheets</t>
        </is>
      </c>
      <c r="B11" s="5" t="n">
        <v>1619132</v>
      </c>
      <c r="C11" s="5" t="n">
        <v>2088685</v>
      </c>
    </row>
    <row r="12">
      <c r="A12" s="4" t="inlineStr">
        <is>
          <t>Amounts not offset in the consolidated balance sheets but eligible for offsetting upon counterparty default</t>
        </is>
      </c>
      <c r="B12" s="5" t="n">
        <v>1619132</v>
      </c>
      <c r="C12" s="5" t="n">
        <v>2088685</v>
      </c>
    </row>
    <row r="13">
      <c r="A13" s="4" t="inlineStr">
        <is>
          <t>Net amounts</t>
        </is>
      </c>
      <c r="B13" s="6" t="n">
        <v>0</v>
      </c>
      <c r="C1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components of accounts receivable, net (Details) - USD ($) $ in Thousands</t>
        </is>
      </c>
      <c r="B1" s="2" t="inlineStr">
        <is>
          <t>Mar. 31, 2022</t>
        </is>
      </c>
      <c r="C1" s="2" t="inlineStr">
        <is>
          <t>Dec. 31, 2021</t>
        </is>
      </c>
    </row>
    <row r="2">
      <c r="A2" s="3" t="inlineStr">
        <is>
          <t>Receivables [Abstract]</t>
        </is>
      </c>
    </row>
    <row r="3">
      <c r="A3" s="4" t="inlineStr">
        <is>
          <t>Accounts receivable</t>
        </is>
      </c>
      <c r="B3" s="6" t="n">
        <v>39656</v>
      </c>
      <c r="C3" s="6" t="n">
        <v>39045</v>
      </c>
    </row>
    <row r="4">
      <c r="A4" s="4" t="inlineStr">
        <is>
          <t>Investment banking fees, commissions and other receivables</t>
        </is>
      </c>
      <c r="B4" s="5" t="n">
        <v>8169</v>
      </c>
      <c r="C4" s="5" t="n">
        <v>14286</v>
      </c>
    </row>
    <row r="5">
      <c r="A5" s="4" t="inlineStr">
        <is>
          <t>Total accounts receivable</t>
        </is>
      </c>
      <c r="B5" s="5" t="n">
        <v>47825</v>
      </c>
      <c r="C5" s="5" t="n">
        <v>53331</v>
      </c>
    </row>
    <row r="6">
      <c r="A6" s="4" t="inlineStr">
        <is>
          <t>Allowance for doubtful accounts</t>
        </is>
      </c>
      <c r="B6" s="5" t="n">
        <v>-3103</v>
      </c>
      <c r="C6" s="5" t="n">
        <v>-3658</v>
      </c>
    </row>
    <row r="7">
      <c r="A7" s="4" t="inlineStr">
        <is>
          <t>Accounts receivable, net</t>
        </is>
      </c>
      <c r="B7" s="6" t="n">
        <v>44722</v>
      </c>
      <c r="C7" s="6" t="n">
        <v>496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Schedule of allowance for doubtful accounts (Details) - USD ($) $ in Thousands</t>
        </is>
      </c>
      <c r="B1" s="2" t="inlineStr">
        <is>
          <t>3 Months Ended</t>
        </is>
      </c>
    </row>
    <row r="2">
      <c r="B2" s="2" t="inlineStr">
        <is>
          <t>Mar. 31, 2022</t>
        </is>
      </c>
      <c r="C2" s="2" t="inlineStr">
        <is>
          <t>Mar. 31, 2021</t>
        </is>
      </c>
    </row>
    <row r="3">
      <c r="A3" s="3" t="inlineStr">
        <is>
          <t>Accounts Receivable, Allowance for Credit Loss [Roll Forward]</t>
        </is>
      </c>
    </row>
    <row r="4">
      <c r="A4" s="4" t="inlineStr">
        <is>
          <t>Balance, beginning of period</t>
        </is>
      </c>
      <c r="B4" s="6" t="n">
        <v>3658</v>
      </c>
      <c r="C4" s="6" t="n">
        <v>3599</v>
      </c>
    </row>
    <row r="5">
      <c r="A5" s="4" t="inlineStr">
        <is>
          <t>Add: Additions to reserve</t>
        </is>
      </c>
      <c r="B5" s="5" t="n">
        <v>405</v>
      </c>
      <c r="C5" s="5" t="n">
        <v>402</v>
      </c>
    </row>
    <row r="6">
      <c r="A6" s="4" t="inlineStr">
        <is>
          <t>Less: Write-offs</t>
        </is>
      </c>
      <c r="B6" s="5" t="n">
        <v>-960</v>
      </c>
      <c r="C6" s="5" t="n">
        <v>-501</v>
      </c>
    </row>
    <row r="7">
      <c r="A7" s="4" t="inlineStr">
        <is>
          <t>Less: Recovery</t>
        </is>
      </c>
      <c r="B7" s="5" t="n">
        <v>0</v>
      </c>
      <c r="C7" s="5" t="n">
        <v>26</v>
      </c>
    </row>
    <row r="8">
      <c r="A8" s="4" t="inlineStr">
        <is>
          <t>Balance, end of period</t>
        </is>
      </c>
      <c r="B8" s="6" t="n">
        <v>3103</v>
      </c>
      <c r="C8" s="6" t="n">
        <v>352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ASSETS (Details) - USD ($) $ in Thousands</t>
        </is>
      </c>
      <c r="B1" s="2" t="inlineStr">
        <is>
          <t>Mar. 31, 2022</t>
        </is>
      </c>
      <c r="C1" s="2" t="inlineStr">
        <is>
          <t>Dec. 31, 2021</t>
        </is>
      </c>
    </row>
    <row r="2">
      <c r="A2" s="3" t="inlineStr">
        <is>
          <t>Deferred Costs, Capitalized, Prepaid, and Other Assets Disclosure [Abstract]</t>
        </is>
      </c>
    </row>
    <row r="3">
      <c r="A3" s="4" t="inlineStr">
        <is>
          <t>Funds held in trust account</t>
        </is>
      </c>
      <c r="B3" s="6" t="n">
        <v>345057</v>
      </c>
      <c r="C3" s="6" t="n">
        <v>345024</v>
      </c>
    </row>
    <row r="4">
      <c r="A4" s="4" t="inlineStr">
        <is>
          <t>Equity investments</t>
        </is>
      </c>
      <c r="B4" s="5" t="n">
        <v>45978</v>
      </c>
      <c r="C4" s="5" t="n">
        <v>39190</v>
      </c>
    </row>
    <row r="5">
      <c r="A5" s="4" t="inlineStr">
        <is>
          <t>Prepaid expenses</t>
        </is>
      </c>
      <c r="B5" s="5" t="n">
        <v>10881</v>
      </c>
      <c r="C5" s="5" t="n">
        <v>14965</v>
      </c>
    </row>
    <row r="6">
      <c r="A6" s="4" t="inlineStr">
        <is>
          <t>Unbilled receivables</t>
        </is>
      </c>
      <c r="B6" s="5" t="n">
        <v>14100</v>
      </c>
      <c r="C6" s="5" t="n">
        <v>12315</v>
      </c>
    </row>
    <row r="7">
      <c r="A7" s="4" t="inlineStr">
        <is>
          <t>Other receivables</t>
        </is>
      </c>
      <c r="B7" s="5" t="n">
        <v>39685</v>
      </c>
      <c r="C7" s="5" t="n">
        <v>40483</v>
      </c>
    </row>
    <row r="8">
      <c r="A8" s="4" t="inlineStr">
        <is>
          <t>Other assets</t>
        </is>
      </c>
      <c r="B8" s="5" t="n">
        <v>14824</v>
      </c>
      <c r="C8" s="5" t="n">
        <v>11525</v>
      </c>
    </row>
    <row r="9">
      <c r="A9" s="4" t="inlineStr">
        <is>
          <t>Prepaid expenses and other assets</t>
        </is>
      </c>
      <c r="B9" s="6" t="n">
        <v>470525</v>
      </c>
      <c r="C9" s="6" t="n">
        <v>4635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Additional information (Details) - USD ($) $ in Thousands</t>
        </is>
      </c>
      <c r="B1" s="2" t="inlineStr">
        <is>
          <t>3 Months Ended</t>
        </is>
      </c>
    </row>
    <row r="2">
      <c r="B2" s="2" t="inlineStr">
        <is>
          <t>Mar. 31, 2022</t>
        </is>
      </c>
      <c r="C2" s="2" t="inlineStr">
        <is>
          <t>Mar. 31, 2021</t>
        </is>
      </c>
      <c r="D2" s="2" t="inlineStr">
        <is>
          <t>Dec. 31, 2021</t>
        </is>
      </c>
    </row>
    <row r="3">
      <c r="A3" s="3" t="inlineStr">
        <is>
          <t>Goodwill and Intangible Assets Disclosure [Abstract]</t>
        </is>
      </c>
    </row>
    <row r="4">
      <c r="A4" s="4" t="inlineStr">
        <is>
          <t>Goodwill</t>
        </is>
      </c>
      <c r="B4" s="6" t="n">
        <v>362466</v>
      </c>
      <c r="D4" s="6" t="n">
        <v>250568</v>
      </c>
    </row>
    <row r="5">
      <c r="A5" s="4" t="inlineStr">
        <is>
          <t>Amortization expense</t>
        </is>
      </c>
      <c r="B5" s="5" t="n">
        <v>6816</v>
      </c>
      <c r="C5" s="6" t="n">
        <v>5886</v>
      </c>
    </row>
    <row r="6">
      <c r="A6" s="4" t="inlineStr">
        <is>
          <t>Estimated future amortization expense remainder of fiscal year</t>
        </is>
      </c>
      <c r="B6" s="5" t="n">
        <v>19268</v>
      </c>
    </row>
    <row r="7">
      <c r="A7" s="4" t="inlineStr">
        <is>
          <t>Estimated future amortization expense 2023</t>
        </is>
      </c>
      <c r="B7" s="5" t="n">
        <v>19873</v>
      </c>
    </row>
    <row r="8">
      <c r="A8" s="4" t="inlineStr">
        <is>
          <t>Estimated future amortization expense 2024</t>
        </is>
      </c>
      <c r="B8" s="5" t="n">
        <v>15757</v>
      </c>
    </row>
    <row r="9">
      <c r="A9" s="4" t="inlineStr">
        <is>
          <t>Estimated future amortization expense 2025</t>
        </is>
      </c>
      <c r="B9" s="5" t="n">
        <v>11322</v>
      </c>
    </row>
    <row r="10">
      <c r="A10" s="4" t="inlineStr">
        <is>
          <t>Estimated future amortization expense 2026</t>
        </is>
      </c>
      <c r="B10" s="5" t="n">
        <v>10473</v>
      </c>
    </row>
    <row r="11">
      <c r="A11" s="4" t="inlineStr">
        <is>
          <t>Estimated future amortization expense after 2026</t>
        </is>
      </c>
      <c r="B11" s="6" t="n">
        <v>994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carrying amount of goodwill (Details) $ in Thousands</t>
        </is>
      </c>
      <c r="B1" s="2" t="inlineStr">
        <is>
          <t>3 Months Ended</t>
        </is>
      </c>
    </row>
    <row r="2">
      <c r="B2" s="2" t="inlineStr">
        <is>
          <t>Mar. 31, 2022USD ($)</t>
        </is>
      </c>
    </row>
    <row r="3">
      <c r="A3" s="3" t="inlineStr">
        <is>
          <t>Goodwill [Roll Forward]</t>
        </is>
      </c>
    </row>
    <row r="4">
      <c r="A4" s="4" t="inlineStr">
        <is>
          <t>Beginning Balance</t>
        </is>
      </c>
      <c r="B4" s="6" t="n">
        <v>250568</v>
      </c>
    </row>
    <row r="5">
      <c r="A5" s="4" t="inlineStr">
        <is>
          <t>Acquisition of other business</t>
        </is>
      </c>
      <c r="B5" s="5" t="n">
        <v>111898</v>
      </c>
    </row>
    <row r="6">
      <c r="A6" s="4" t="inlineStr">
        <is>
          <t>Ending Balance</t>
        </is>
      </c>
      <c r="B6" s="5" t="n">
        <v>362466</v>
      </c>
    </row>
    <row r="7">
      <c r="A7" s="4" t="inlineStr">
        <is>
          <t>Capital Markets Segment</t>
        </is>
      </c>
    </row>
    <row r="8">
      <c r="A8" s="3" t="inlineStr">
        <is>
          <t>Goodwill [Roll Forward]</t>
        </is>
      </c>
    </row>
    <row r="9">
      <c r="A9" s="4" t="inlineStr">
        <is>
          <t>Beginning Balance</t>
        </is>
      </c>
      <c r="B9" s="5" t="n">
        <v>51338</v>
      </c>
    </row>
    <row r="10">
      <c r="A10" s="4" t="inlineStr">
        <is>
          <t>Acquisition of other business</t>
        </is>
      </c>
      <c r="B10" s="5" t="n">
        <v>110612</v>
      </c>
    </row>
    <row r="11">
      <c r="A11" s="4" t="inlineStr">
        <is>
          <t>Ending Balance</t>
        </is>
      </c>
      <c r="B11" s="5" t="n">
        <v>161950</v>
      </c>
    </row>
    <row r="12">
      <c r="A12" s="4" t="inlineStr">
        <is>
          <t>Wealth Management Segment</t>
        </is>
      </c>
    </row>
    <row r="13">
      <c r="A13" s="3" t="inlineStr">
        <is>
          <t>Goodwill [Roll Forward]</t>
        </is>
      </c>
    </row>
    <row r="14">
      <c r="A14" s="4" t="inlineStr">
        <is>
          <t>Beginning Balance</t>
        </is>
      </c>
      <c r="B14" s="5" t="n">
        <v>51195</v>
      </c>
    </row>
    <row r="15">
      <c r="A15" s="4" t="inlineStr">
        <is>
          <t>Acquisition of other business</t>
        </is>
      </c>
      <c r="B15" s="5" t="n">
        <v>0</v>
      </c>
    </row>
    <row r="16">
      <c r="A16" s="4" t="inlineStr">
        <is>
          <t>Ending Balance</t>
        </is>
      </c>
      <c r="B16" s="5" t="n">
        <v>51195</v>
      </c>
    </row>
    <row r="17">
      <c r="A17" s="4" t="inlineStr">
        <is>
          <t>Auction and Liquidation Segment</t>
        </is>
      </c>
    </row>
    <row r="18">
      <c r="A18" s="3" t="inlineStr">
        <is>
          <t>Goodwill [Roll Forward]</t>
        </is>
      </c>
    </row>
    <row r="19">
      <c r="A19" s="4" t="inlineStr">
        <is>
          <t>Beginning Balance</t>
        </is>
      </c>
      <c r="B19" s="5" t="n">
        <v>1975</v>
      </c>
    </row>
    <row r="20">
      <c r="A20" s="4" t="inlineStr">
        <is>
          <t>Acquisition of other business</t>
        </is>
      </c>
      <c r="B20" s="5" t="n">
        <v>0</v>
      </c>
    </row>
    <row r="21">
      <c r="A21" s="4" t="inlineStr">
        <is>
          <t>Ending Balance</t>
        </is>
      </c>
      <c r="B21" s="5" t="n">
        <v>1975</v>
      </c>
    </row>
    <row r="22">
      <c r="A22" s="4" t="inlineStr">
        <is>
          <t>Financial Consulting Segment</t>
        </is>
      </c>
    </row>
    <row r="23">
      <c r="A23" s="3" t="inlineStr">
        <is>
          <t>Goodwill [Roll Forward]</t>
        </is>
      </c>
    </row>
    <row r="24">
      <c r="A24" s="4" t="inlineStr">
        <is>
          <t>Beginning Balance</t>
        </is>
      </c>
      <c r="B24" s="5" t="n">
        <v>23680</v>
      </c>
    </row>
    <row r="25">
      <c r="A25" s="4" t="inlineStr">
        <is>
          <t>Acquisition of other business</t>
        </is>
      </c>
      <c r="B25" s="5" t="n">
        <v>0</v>
      </c>
    </row>
    <row r="26">
      <c r="A26" s="4" t="inlineStr">
        <is>
          <t>Ending Balance</t>
        </is>
      </c>
      <c r="B26" s="5" t="n">
        <v>23680</v>
      </c>
    </row>
    <row r="27">
      <c r="A27" s="4" t="inlineStr">
        <is>
          <t>Principal Investments- Communications and Other Segment</t>
        </is>
      </c>
    </row>
    <row r="28">
      <c r="A28" s="3" t="inlineStr">
        <is>
          <t>Goodwill [Roll Forward]</t>
        </is>
      </c>
    </row>
    <row r="29">
      <c r="A29" s="4" t="inlineStr">
        <is>
          <t>Beginning Balance</t>
        </is>
      </c>
      <c r="B29" s="5" t="n">
        <v>122380</v>
      </c>
    </row>
    <row r="30">
      <c r="A30" s="4" t="inlineStr">
        <is>
          <t>Acquisition of other business</t>
        </is>
      </c>
      <c r="B30" s="5" t="n">
        <v>1286</v>
      </c>
    </row>
    <row r="31">
      <c r="A31" s="4" t="inlineStr">
        <is>
          <t>Ending Balance</t>
        </is>
      </c>
      <c r="B31" s="6" t="n">
        <v>12366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37" customWidth="1" min="7" max="7"/>
    <col width="25" customWidth="1" min="8" max="8"/>
  </cols>
  <sheetData>
    <row r="1">
      <c r="A1" s="1" t="inlineStr">
        <is>
          <t>Condensed Consolidated Statements of Equity (Unaudited)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Loss</t>
        </is>
      </c>
      <c r="H1" s="2" t="inlineStr">
        <is>
          <t>Noncontrolling Interests</t>
        </is>
      </c>
    </row>
    <row r="2">
      <c r="A2" s="4" t="inlineStr">
        <is>
          <t>Balance (in shares) at Dec. 31, 2020</t>
        </is>
      </c>
      <c r="C2" s="5" t="n">
        <v>3971</v>
      </c>
      <c r="D2" s="5" t="n">
        <v>25777796</v>
      </c>
    </row>
    <row r="3">
      <c r="A3" s="4" t="inlineStr">
        <is>
          <t>Balance at Dec. 31, 2020</t>
        </is>
      </c>
      <c r="B3" s="6" t="n">
        <v>538960</v>
      </c>
      <c r="C3" s="6" t="n">
        <v>0</v>
      </c>
      <c r="D3" s="6" t="n">
        <v>3</v>
      </c>
      <c r="E3" s="6" t="n">
        <v>310326</v>
      </c>
      <c r="F3" s="6" t="n">
        <v>203080</v>
      </c>
      <c r="G3" s="6" t="n">
        <v>-823</v>
      </c>
      <c r="H3" s="6" t="n">
        <v>26374</v>
      </c>
    </row>
    <row r="4">
      <c r="A4" s="3" t="inlineStr">
        <is>
          <t>Increase (Decrease) in Stockholders' Equity [Roll Forward]</t>
        </is>
      </c>
    </row>
    <row r="5">
      <c r="A5" s="4" t="inlineStr">
        <is>
          <t>Common stock issued, net of offering costs (in shares)</t>
        </is>
      </c>
      <c r="D5" s="5" t="n">
        <v>1413045000</v>
      </c>
    </row>
    <row r="6">
      <c r="A6" s="4" t="inlineStr">
        <is>
          <t>Common stock issued, net of offering costs</t>
        </is>
      </c>
      <c r="B6" s="5" t="n">
        <v>64713</v>
      </c>
      <c r="E6" s="5" t="n">
        <v>64713</v>
      </c>
    </row>
    <row r="7">
      <c r="A7" s="4" t="inlineStr">
        <is>
          <t>Vesting of restricted stock and other, net of shares withheld for employer taxes (in shares)</t>
        </is>
      </c>
      <c r="D7" s="5" t="n">
        <v>4068</v>
      </c>
    </row>
    <row r="8">
      <c r="A8" s="4" t="inlineStr">
        <is>
          <t>Vesting of restricted stock and other, net of shares withheld for employer taxes</t>
        </is>
      </c>
      <c r="B8" s="5" t="n">
        <v>-22</v>
      </c>
      <c r="E8" s="5" t="n">
        <v>-22</v>
      </c>
    </row>
    <row r="9">
      <c r="A9" s="4" t="inlineStr">
        <is>
          <t>Share based payments</t>
        </is>
      </c>
      <c r="B9" s="5" t="n">
        <v>5526</v>
      </c>
      <c r="E9" s="5" t="n">
        <v>5526</v>
      </c>
    </row>
    <row r="10">
      <c r="A10" s="4" t="inlineStr">
        <is>
          <t>Dividends on common stock</t>
        </is>
      </c>
      <c r="B10" s="5" t="n">
        <v>-103077</v>
      </c>
      <c r="F10" s="5" t="n">
        <v>-103077</v>
      </c>
    </row>
    <row r="11">
      <c r="A11" s="4" t="inlineStr">
        <is>
          <t>Dividends on preferred stock</t>
        </is>
      </c>
      <c r="B11" s="5" t="n">
        <v>-1749</v>
      </c>
      <c r="F11" s="5" t="n">
        <v>-1749</v>
      </c>
    </row>
    <row r="12">
      <c r="A12" s="4" t="inlineStr">
        <is>
          <t>Net (loss) income</t>
        </is>
      </c>
      <c r="B12" s="5" t="n">
        <v>256598</v>
      </c>
      <c r="F12" s="5" t="n">
        <v>254656</v>
      </c>
      <c r="H12" s="5" t="n">
        <v>1942</v>
      </c>
    </row>
    <row r="13">
      <c r="A13" s="4" t="inlineStr">
        <is>
          <t>Distributions to noncontrolling interests</t>
        </is>
      </c>
      <c r="B13" s="5" t="n">
        <v>-11257</v>
      </c>
      <c r="H13" s="5" t="n">
        <v>-11257</v>
      </c>
    </row>
    <row r="14">
      <c r="A14" s="4" t="inlineStr">
        <is>
          <t>Contributions from noncontrolling interests</t>
        </is>
      </c>
      <c r="B14" s="5" t="n">
        <v>3722</v>
      </c>
      <c r="H14" s="5" t="n">
        <v>3722</v>
      </c>
    </row>
    <row r="15">
      <c r="A15" s="4" t="inlineStr">
        <is>
          <t>Acquisition of noncontrolling interests</t>
        </is>
      </c>
      <c r="B15" s="5" t="n">
        <v>13042</v>
      </c>
      <c r="H15" s="5" t="n">
        <v>13042</v>
      </c>
    </row>
    <row r="16">
      <c r="A16" s="4" t="inlineStr">
        <is>
          <t>Other comprehensive loss</t>
        </is>
      </c>
      <c r="B16" s="5" t="n">
        <v>-636</v>
      </c>
      <c r="G16" s="5" t="n">
        <v>-636</v>
      </c>
    </row>
    <row r="17">
      <c r="A17" s="4" t="inlineStr">
        <is>
          <t>Balance (in shares) at Mar. 31, 2021</t>
        </is>
      </c>
      <c r="C17" s="5" t="n">
        <v>3971</v>
      </c>
      <c r="D17" s="5" t="n">
        <v>27194909</v>
      </c>
    </row>
    <row r="18">
      <c r="A18" s="4" t="inlineStr">
        <is>
          <t>Balance at Mar. 31, 2021</t>
        </is>
      </c>
      <c r="B18" s="5" t="n">
        <v>765820</v>
      </c>
      <c r="C18" s="6" t="n">
        <v>0</v>
      </c>
      <c r="D18" s="6" t="n">
        <v>3</v>
      </c>
      <c r="E18" s="5" t="n">
        <v>380543</v>
      </c>
      <c r="F18" s="5" t="n">
        <v>352910</v>
      </c>
      <c r="G18" s="5" t="n">
        <v>-1459</v>
      </c>
      <c r="H18" s="5" t="n">
        <v>33823</v>
      </c>
    </row>
    <row r="19">
      <c r="A19" s="4" t="inlineStr">
        <is>
          <t>Balance (in shares) at Dec. 31, 2021</t>
        </is>
      </c>
      <c r="C19" s="5" t="n">
        <v>4512</v>
      </c>
      <c r="D19" s="5" t="n">
        <v>27591028</v>
      </c>
    </row>
    <row r="20">
      <c r="A20" s="4" t="inlineStr">
        <is>
          <t>Balance at Dec. 31, 2021</t>
        </is>
      </c>
      <c r="B20" s="5" t="n">
        <v>705201</v>
      </c>
      <c r="C20" s="6" t="n">
        <v>0</v>
      </c>
      <c r="D20" s="6" t="n">
        <v>3</v>
      </c>
      <c r="E20" s="5" t="n">
        <v>413486</v>
      </c>
      <c r="F20" s="5" t="n">
        <v>248862</v>
      </c>
      <c r="G20" s="5" t="n">
        <v>-1080</v>
      </c>
      <c r="H20" s="5" t="n">
        <v>43930</v>
      </c>
    </row>
    <row r="21">
      <c r="A21" s="3" t="inlineStr">
        <is>
          <t>Increase (Decrease) in Stockholders' Equity [Roll Forward]</t>
        </is>
      </c>
    </row>
    <row r="22">
      <c r="A22" s="4" t="inlineStr">
        <is>
          <t>Preferred stock issued (in shares)</t>
        </is>
      </c>
      <c r="C22" s="5" t="n">
        <v>23</v>
      </c>
    </row>
    <row r="23">
      <c r="A23" s="4" t="inlineStr">
        <is>
          <t>Preferred stock issued</t>
        </is>
      </c>
      <c r="B23" s="5" t="n">
        <v>639</v>
      </c>
      <c r="E23" s="5" t="n">
        <v>639</v>
      </c>
    </row>
    <row r="24">
      <c r="A24" s="4" t="inlineStr">
        <is>
          <t>Vesting of restricted stock and other, net of shares withheld for employer taxes (in shares)</t>
        </is>
      </c>
      <c r="D24" s="5" t="n">
        <v>32328</v>
      </c>
    </row>
    <row r="25">
      <c r="A25" s="4" t="inlineStr">
        <is>
          <t>Vesting of restricted stock and other, net of shares withheld for employer taxes</t>
        </is>
      </c>
      <c r="B25" s="5" t="n">
        <v>-1294</v>
      </c>
      <c r="E25" s="5" t="n">
        <v>-1294</v>
      </c>
    </row>
    <row r="26">
      <c r="A26" s="4" t="inlineStr">
        <is>
          <t>Shares issued for the acquisition of FocalPoint (in shares)</t>
        </is>
      </c>
      <c r="D26" s="5" t="n">
        <v>304878</v>
      </c>
    </row>
    <row r="27">
      <c r="A27" s="4" t="inlineStr">
        <is>
          <t>Shares issued for the acquisition of FocalPoint</t>
        </is>
      </c>
      <c r="B27" s="5" t="n">
        <v>20320</v>
      </c>
      <c r="E27" s="5" t="n">
        <v>20320</v>
      </c>
    </row>
    <row r="28">
      <c r="A28" s="4" t="inlineStr">
        <is>
          <t>Share based payments</t>
        </is>
      </c>
      <c r="B28" s="5" t="n">
        <v>17013</v>
      </c>
      <c r="E28" s="5" t="n">
        <v>17013</v>
      </c>
    </row>
    <row r="29">
      <c r="A29" s="4" t="inlineStr">
        <is>
          <t>Dividends on common stock</t>
        </is>
      </c>
      <c r="B29" s="5" t="n">
        <v>-31033</v>
      </c>
      <c r="F29" s="5" t="n">
        <v>-31033</v>
      </c>
    </row>
    <row r="30">
      <c r="A30" s="4" t="inlineStr">
        <is>
          <t>Dividends on preferred stock</t>
        </is>
      </c>
      <c r="B30" s="5" t="n">
        <v>-2002</v>
      </c>
      <c r="F30" s="5" t="n">
        <v>-2002</v>
      </c>
    </row>
    <row r="31">
      <c r="A31" s="4" t="inlineStr">
        <is>
          <t>Net (loss) income</t>
        </is>
      </c>
      <c r="B31" s="5" t="n">
        <v>-9196</v>
      </c>
      <c r="F31" s="5" t="n">
        <v>-10062</v>
      </c>
      <c r="H31" s="5" t="n">
        <v>866</v>
      </c>
    </row>
    <row r="32">
      <c r="A32" s="4" t="inlineStr">
        <is>
          <t>Distributions to noncontrolling interests</t>
        </is>
      </c>
      <c r="B32" s="5" t="n">
        <v>-935</v>
      </c>
      <c r="H32" s="5" t="n">
        <v>-935</v>
      </c>
    </row>
    <row r="33">
      <c r="A33" s="4" t="inlineStr">
        <is>
          <t>Contributions from noncontrolling interests</t>
        </is>
      </c>
      <c r="B33" s="5" t="n">
        <v>1770</v>
      </c>
      <c r="H33" s="5" t="n">
        <v>1770</v>
      </c>
    </row>
    <row r="34">
      <c r="A34" s="4" t="inlineStr">
        <is>
          <t>Acquisition of noncontrolling interests</t>
        </is>
      </c>
      <c r="B34" s="5" t="n">
        <v>182</v>
      </c>
      <c r="H34" s="5" t="n">
        <v>182</v>
      </c>
    </row>
    <row r="35">
      <c r="A35" s="4" t="inlineStr">
        <is>
          <t>Other comprehensive loss</t>
        </is>
      </c>
      <c r="B35" s="5" t="n">
        <v>-488</v>
      </c>
      <c r="G35" s="5" t="n">
        <v>-488</v>
      </c>
    </row>
    <row r="36">
      <c r="A36" s="4" t="inlineStr">
        <is>
          <t>Balance (in shares) at Mar. 31, 2022</t>
        </is>
      </c>
      <c r="C36" s="5" t="n">
        <v>4535</v>
      </c>
      <c r="D36" s="5" t="n">
        <v>27928234</v>
      </c>
    </row>
    <row r="37">
      <c r="A37" s="4" t="inlineStr">
        <is>
          <t>Balance at Mar. 31, 2022</t>
        </is>
      </c>
      <c r="B37" s="6" t="n">
        <v>700177</v>
      </c>
      <c r="C37" s="6" t="n">
        <v>0</v>
      </c>
      <c r="D37" s="6" t="n">
        <v>3</v>
      </c>
      <c r="E37" s="6" t="n">
        <v>450164</v>
      </c>
      <c r="F37" s="6" t="n">
        <v>205765</v>
      </c>
      <c r="G37" s="6" t="n">
        <v>-1568</v>
      </c>
      <c r="H37" s="6" t="n">
        <v>458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chedule of intangible assets (Details) - USD ($) $ in Thousands</t>
        </is>
      </c>
      <c r="B1" s="2" t="inlineStr">
        <is>
          <t>3 Months Ended</t>
        </is>
      </c>
    </row>
    <row r="2">
      <c r="B2" s="2" t="inlineStr">
        <is>
          <t>Mar. 31, 2022</t>
        </is>
      </c>
      <c r="C2" s="2" t="inlineStr">
        <is>
          <t>Dec. 31, 2021</t>
        </is>
      </c>
    </row>
    <row r="3">
      <c r="A3" s="3" t="inlineStr">
        <is>
          <t>Finite-Lived Intangible Assets [Line Items]</t>
        </is>
      </c>
    </row>
    <row r="4">
      <c r="A4" s="4" t="inlineStr">
        <is>
          <t>Gross Carrying Value</t>
        </is>
      </c>
      <c r="B4" s="6" t="n">
        <v>163810</v>
      </c>
      <c r="C4" s="6" t="n">
        <v>152730</v>
      </c>
    </row>
    <row r="5">
      <c r="A5" s="4" t="inlineStr">
        <is>
          <t>Accumulated Amortization</t>
        </is>
      </c>
      <c r="B5" s="5" t="n">
        <v>77171</v>
      </c>
      <c r="C5" s="5" t="n">
        <v>70355</v>
      </c>
    </row>
    <row r="6">
      <c r="A6" s="4" t="inlineStr">
        <is>
          <t>Intangibles Net</t>
        </is>
      </c>
      <c r="B6" s="5" t="n">
        <v>86639</v>
      </c>
      <c r="C6" s="5" t="n">
        <v>82375</v>
      </c>
    </row>
    <row r="7">
      <c r="A7" s="4" t="inlineStr">
        <is>
          <t>Indefinite lived intangible assets</t>
        </is>
      </c>
      <c r="B7" s="5" t="n">
        <v>125276</v>
      </c>
      <c r="C7" s="5" t="n">
        <v>125276</v>
      </c>
    </row>
    <row r="8">
      <c r="A8" s="4" t="inlineStr">
        <is>
          <t>Gross Carrying Value</t>
        </is>
      </c>
      <c r="B8" s="5" t="n">
        <v>289086</v>
      </c>
      <c r="C8" s="5" t="n">
        <v>278006</v>
      </c>
    </row>
    <row r="9">
      <c r="A9" s="4" t="inlineStr">
        <is>
          <t>Intangibles Net</t>
        </is>
      </c>
      <c r="B9" s="5" t="n">
        <v>211915</v>
      </c>
      <c r="C9" s="5" t="n">
        <v>207651</v>
      </c>
    </row>
    <row r="10">
      <c r="A10" s="4" t="inlineStr">
        <is>
          <t>Customer relationships</t>
        </is>
      </c>
    </row>
    <row r="11">
      <c r="A11" s="3" t="inlineStr">
        <is>
          <t>Finite-Lived Intangible Assets [Line Items]</t>
        </is>
      </c>
    </row>
    <row r="12">
      <c r="A12" s="4" t="inlineStr">
        <is>
          <t>Gross Carrying Value</t>
        </is>
      </c>
      <c r="B12" s="5" t="n">
        <v>135401</v>
      </c>
      <c r="C12" s="5" t="n">
        <v>130801</v>
      </c>
    </row>
    <row r="13">
      <c r="A13" s="4" t="inlineStr">
        <is>
          <t>Accumulated Amortization</t>
        </is>
      </c>
      <c r="B13" s="5" t="n">
        <v>65235</v>
      </c>
      <c r="C13" s="5" t="n">
        <v>59671</v>
      </c>
    </row>
    <row r="14">
      <c r="A14" s="4" t="inlineStr">
        <is>
          <t>Intangibles Net</t>
        </is>
      </c>
      <c r="B14" s="6" t="n">
        <v>70166</v>
      </c>
      <c r="C14" s="5" t="n">
        <v>71130</v>
      </c>
    </row>
    <row r="15">
      <c r="A15" s="4" t="inlineStr">
        <is>
          <t>Customer relationships | Minimum</t>
        </is>
      </c>
    </row>
    <row r="16">
      <c r="A16" s="3" t="inlineStr">
        <is>
          <t>Finite-Lived Intangible Assets [Line Items]</t>
        </is>
      </c>
    </row>
    <row r="17">
      <c r="A17" s="4" t="inlineStr">
        <is>
          <t>Useful Life</t>
        </is>
      </c>
      <c r="B17" s="4" t="inlineStr">
        <is>
          <t>1 month 6 days</t>
        </is>
      </c>
    </row>
    <row r="18">
      <c r="A18" s="4" t="inlineStr">
        <is>
          <t>Customer relationships | Maximum</t>
        </is>
      </c>
    </row>
    <row r="19">
      <c r="A19" s="3" t="inlineStr">
        <is>
          <t>Finite-Lived Intangible Assets [Line Items]</t>
        </is>
      </c>
    </row>
    <row r="20">
      <c r="A20" s="4" t="inlineStr">
        <is>
          <t>Useful Life</t>
        </is>
      </c>
      <c r="B20" s="4" t="inlineStr">
        <is>
          <t>13 years</t>
        </is>
      </c>
    </row>
    <row r="21">
      <c r="A21" s="4" t="inlineStr">
        <is>
          <t>Domain names</t>
        </is>
      </c>
    </row>
    <row r="22">
      <c r="A22" s="3" t="inlineStr">
        <is>
          <t>Finite-Lived Intangible Assets [Line Items]</t>
        </is>
      </c>
    </row>
    <row r="23">
      <c r="A23" s="4" t="inlineStr">
        <is>
          <t>Useful Life</t>
        </is>
      </c>
      <c r="B23" s="4" t="inlineStr">
        <is>
          <t>7 years</t>
        </is>
      </c>
    </row>
    <row r="24">
      <c r="A24" s="4" t="inlineStr">
        <is>
          <t>Gross Carrying Value</t>
        </is>
      </c>
      <c r="B24" s="6" t="n">
        <v>185</v>
      </c>
      <c r="C24" s="5" t="n">
        <v>185</v>
      </c>
    </row>
    <row r="25">
      <c r="A25" s="4" t="inlineStr">
        <is>
          <t>Accumulated Amortization</t>
        </is>
      </c>
      <c r="B25" s="5" t="n">
        <v>149</v>
      </c>
      <c r="C25" s="5" t="n">
        <v>143</v>
      </c>
    </row>
    <row r="26">
      <c r="A26" s="4" t="inlineStr">
        <is>
          <t>Intangibles Net</t>
        </is>
      </c>
      <c r="B26" s="6" t="n">
        <v>36</v>
      </c>
      <c r="C26" s="5" t="n">
        <v>42</v>
      </c>
    </row>
    <row r="27">
      <c r="A27" s="4" t="inlineStr">
        <is>
          <t>Advertising relationships</t>
        </is>
      </c>
    </row>
    <row r="28">
      <c r="A28" s="3" t="inlineStr">
        <is>
          <t>Finite-Lived Intangible Assets [Line Items]</t>
        </is>
      </c>
    </row>
    <row r="29">
      <c r="A29" s="4" t="inlineStr">
        <is>
          <t>Useful Life</t>
        </is>
      </c>
      <c r="B29" s="4" t="inlineStr">
        <is>
          <t>8 years</t>
        </is>
      </c>
    </row>
    <row r="30">
      <c r="A30" s="4" t="inlineStr">
        <is>
          <t>Gross Carrying Value</t>
        </is>
      </c>
      <c r="B30" s="6" t="n">
        <v>100</v>
      </c>
      <c r="C30" s="5" t="n">
        <v>100</v>
      </c>
    </row>
    <row r="31">
      <c r="A31" s="4" t="inlineStr">
        <is>
          <t>Accumulated Amortization</t>
        </is>
      </c>
      <c r="B31" s="5" t="n">
        <v>72</v>
      </c>
      <c r="C31" s="5" t="n">
        <v>69</v>
      </c>
    </row>
    <row r="32">
      <c r="A32" s="4" t="inlineStr">
        <is>
          <t>Intangibles Net</t>
        </is>
      </c>
      <c r="B32" s="5" t="n">
        <v>28</v>
      </c>
      <c r="C32" s="5" t="n">
        <v>31</v>
      </c>
    </row>
    <row r="33">
      <c r="A33" s="4" t="inlineStr">
        <is>
          <t>Internally developed software and other intangibles</t>
        </is>
      </c>
    </row>
    <row r="34">
      <c r="A34" s="3" t="inlineStr">
        <is>
          <t>Finite-Lived Intangible Assets [Line Items]</t>
        </is>
      </c>
    </row>
    <row r="35">
      <c r="A35" s="4" t="inlineStr">
        <is>
          <t>Gross Carrying Value</t>
        </is>
      </c>
      <c r="B35" s="5" t="n">
        <v>18455</v>
      </c>
      <c r="C35" s="5" t="n">
        <v>15275</v>
      </c>
    </row>
    <row r="36">
      <c r="A36" s="4" t="inlineStr">
        <is>
          <t>Accumulated Amortization</t>
        </is>
      </c>
      <c r="B36" s="5" t="n">
        <v>9626</v>
      </c>
      <c r="C36" s="5" t="n">
        <v>8820</v>
      </c>
    </row>
    <row r="37">
      <c r="A37" s="4" t="inlineStr">
        <is>
          <t>Intangibles Net</t>
        </is>
      </c>
      <c r="B37" s="6" t="n">
        <v>8829</v>
      </c>
      <c r="C37" s="5" t="n">
        <v>6455</v>
      </c>
    </row>
    <row r="38">
      <c r="A38" s="4" t="inlineStr">
        <is>
          <t>Internally developed software and other intangibles | Minimum</t>
        </is>
      </c>
    </row>
    <row r="39">
      <c r="A39" s="3" t="inlineStr">
        <is>
          <t>Finite-Lived Intangible Assets [Line Items]</t>
        </is>
      </c>
    </row>
    <row r="40">
      <c r="A40" s="4" t="inlineStr">
        <is>
          <t>Useful Life</t>
        </is>
      </c>
      <c r="B40" s="4" t="inlineStr">
        <is>
          <t>6 months</t>
        </is>
      </c>
    </row>
    <row r="41">
      <c r="A41" s="4" t="inlineStr">
        <is>
          <t>Internally developed software and other intangibles | Maximum</t>
        </is>
      </c>
    </row>
    <row r="42">
      <c r="A42" s="3" t="inlineStr">
        <is>
          <t>Finite-Lived Intangible Assets [Line Items]</t>
        </is>
      </c>
    </row>
    <row r="43">
      <c r="A43" s="4" t="inlineStr">
        <is>
          <t>Useful Life</t>
        </is>
      </c>
      <c r="B43" s="4" t="inlineStr">
        <is>
          <t>5 years</t>
        </is>
      </c>
    </row>
    <row r="44">
      <c r="A44" s="4" t="inlineStr">
        <is>
          <t>Trademarks</t>
        </is>
      </c>
    </row>
    <row r="45">
      <c r="A45" s="3" t="inlineStr">
        <is>
          <t>Finite-Lived Intangible Assets [Line Items]</t>
        </is>
      </c>
    </row>
    <row r="46">
      <c r="A46" s="4" t="inlineStr">
        <is>
          <t>Gross Carrying Value</t>
        </is>
      </c>
      <c r="B46" s="6" t="n">
        <v>9669</v>
      </c>
      <c r="C46" s="5" t="n">
        <v>6369</v>
      </c>
    </row>
    <row r="47">
      <c r="A47" s="4" t="inlineStr">
        <is>
          <t>Accumulated Amortization</t>
        </is>
      </c>
      <c r="B47" s="5" t="n">
        <v>2089</v>
      </c>
      <c r="C47" s="5" t="n">
        <v>1652</v>
      </c>
    </row>
    <row r="48">
      <c r="A48" s="4" t="inlineStr">
        <is>
          <t>Intangibles Net</t>
        </is>
      </c>
      <c r="B48" s="6" t="n">
        <v>7580</v>
      </c>
      <c r="C48" s="6" t="n">
        <v>4717</v>
      </c>
    </row>
    <row r="49">
      <c r="A49" s="4" t="inlineStr">
        <is>
          <t>Trademarks | Minimum</t>
        </is>
      </c>
    </row>
    <row r="50">
      <c r="A50" s="3" t="inlineStr">
        <is>
          <t>Finite-Lived Intangible Assets [Line Items]</t>
        </is>
      </c>
    </row>
    <row r="51">
      <c r="A51" s="4" t="inlineStr">
        <is>
          <t>Useful Life</t>
        </is>
      </c>
      <c r="B51" s="4" t="inlineStr">
        <is>
          <t>3 years</t>
        </is>
      </c>
    </row>
    <row r="52">
      <c r="A52" s="4" t="inlineStr">
        <is>
          <t>Trademarks | Maximum</t>
        </is>
      </c>
    </row>
    <row r="53">
      <c r="A53" s="3" t="inlineStr">
        <is>
          <t>Finite-Lived Intangible Assets [Line Items]</t>
        </is>
      </c>
    </row>
    <row r="54">
      <c r="A54" s="4" t="inlineStr">
        <is>
          <t>Useful Life</t>
        </is>
      </c>
      <c r="B54" s="4" t="inlineStr">
        <is>
          <t>1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PAYABLE (Details) - USD ($)</t>
        </is>
      </c>
      <c r="B1" s="2" t="inlineStr">
        <is>
          <t>3 Months Ended</t>
        </is>
      </c>
    </row>
    <row r="2">
      <c r="B2" s="2" t="inlineStr">
        <is>
          <t>Mar. 31, 2022</t>
        </is>
      </c>
      <c r="C2" s="2" t="inlineStr">
        <is>
          <t>Mar. 31, 2021</t>
        </is>
      </c>
      <c r="D2" s="2" t="inlineStr">
        <is>
          <t>Dec. 31, 2021</t>
        </is>
      </c>
    </row>
    <row r="3">
      <c r="A3" s="3" t="inlineStr">
        <is>
          <t>Debt Instrument [Line Items]</t>
        </is>
      </c>
    </row>
    <row r="4">
      <c r="A4" s="4" t="inlineStr">
        <is>
          <t>Interest expense</t>
        </is>
      </c>
      <c r="B4" s="6" t="n">
        <v>30436000</v>
      </c>
      <c r="C4" s="6" t="n">
        <v>19786000</v>
      </c>
    </row>
    <row r="5">
      <c r="A5" s="4" t="inlineStr">
        <is>
          <t>Other Notes Payable | Clearing Organization</t>
        </is>
      </c>
    </row>
    <row r="6">
      <c r="A6" s="3" t="inlineStr">
        <is>
          <t>Debt Instrument [Line Items]</t>
        </is>
      </c>
    </row>
    <row r="7">
      <c r="A7" s="4" t="inlineStr">
        <is>
          <t>Interest expense</t>
        </is>
      </c>
      <c r="B7" s="5" t="n">
        <v>232000</v>
      </c>
      <c r="C7" s="5" t="n">
        <v>7000</v>
      </c>
    </row>
    <row r="8">
      <c r="A8" s="4" t="inlineStr">
        <is>
          <t>Notes payable outstanding</t>
        </is>
      </c>
      <c r="B8" s="6" t="n">
        <v>22891000</v>
      </c>
      <c r="D8" s="6" t="n">
        <v>357000</v>
      </c>
    </row>
    <row r="9">
      <c r="A9" s="4" t="inlineStr">
        <is>
          <t>Accrued interest, percentage</t>
        </is>
      </c>
      <c r="B9" s="4" t="inlineStr">
        <is>
          <t>2.00%</t>
        </is>
      </c>
    </row>
    <row r="10">
      <c r="A10" s="4" t="inlineStr">
        <is>
          <t>Wells Fargo Bank, National Association</t>
        </is>
      </c>
    </row>
    <row r="11">
      <c r="A11" s="3" t="inlineStr">
        <is>
          <t>Debt Instrument [Line Items]</t>
        </is>
      </c>
    </row>
    <row r="12">
      <c r="A12" s="4" t="inlineStr">
        <is>
          <t>Line of credit, outstanding</t>
        </is>
      </c>
      <c r="B12" s="6" t="n">
        <v>0</v>
      </c>
      <c r="D12" s="6" t="n">
        <v>0</v>
      </c>
    </row>
    <row r="13">
      <c r="A13" s="4" t="inlineStr">
        <is>
          <t>Credit facility</t>
        </is>
      </c>
      <c r="B13" s="5" t="n">
        <v>0</v>
      </c>
    </row>
    <row r="14">
      <c r="A14" s="4" t="inlineStr">
        <is>
          <t>Wells Fargo Bank, National Association | Asset Based Credit Facility</t>
        </is>
      </c>
    </row>
    <row r="15">
      <c r="A15" s="3" t="inlineStr">
        <is>
          <t>Debt Instrument [Line Items]</t>
        </is>
      </c>
    </row>
    <row r="16">
      <c r="A16" s="4" t="inlineStr">
        <is>
          <t>Borrowing capacity credit facility</t>
        </is>
      </c>
      <c r="B16" s="5" t="n">
        <v>200000000</v>
      </c>
    </row>
    <row r="17">
      <c r="A17" s="4" t="inlineStr">
        <is>
          <t>Interest expense</t>
        </is>
      </c>
      <c r="B17" s="6" t="n">
        <v>108000</v>
      </c>
      <c r="C17" s="6" t="n">
        <v>108000</v>
      </c>
    </row>
    <row r="18">
      <c r="A18" s="4" t="inlineStr">
        <is>
          <t>Wells Fargo Bank, National Association | Asset Based Credit Facility | Minimum</t>
        </is>
      </c>
    </row>
    <row r="19">
      <c r="A19" s="3" t="inlineStr">
        <is>
          <t>Debt Instrument [Line Items]</t>
        </is>
      </c>
    </row>
    <row r="20">
      <c r="A20" s="4" t="inlineStr">
        <is>
          <t>Credit facility success fees, percentage</t>
        </is>
      </c>
      <c r="B20" s="4" t="inlineStr">
        <is>
          <t>1.00%</t>
        </is>
      </c>
    </row>
    <row r="21">
      <c r="A21" s="4" t="inlineStr">
        <is>
          <t>Funding fees, percentage</t>
        </is>
      </c>
      <c r="B21" s="4" t="inlineStr">
        <is>
          <t>0.05%</t>
        </is>
      </c>
    </row>
    <row r="22">
      <c r="A22" s="4" t="inlineStr">
        <is>
          <t>Wells Fargo Bank, National Association | Asset Based Credit Facility | Minimum | London Interbank Offered Rate (LIBOR)</t>
        </is>
      </c>
    </row>
    <row r="23">
      <c r="A23" s="3" t="inlineStr">
        <is>
          <t>Debt Instrument [Line Items]</t>
        </is>
      </c>
    </row>
    <row r="24">
      <c r="A24" s="4" t="inlineStr">
        <is>
          <t>Debt instrument, basis spread on variable rate</t>
        </is>
      </c>
      <c r="B24" s="4" t="inlineStr">
        <is>
          <t>2.25%</t>
        </is>
      </c>
    </row>
    <row r="25">
      <c r="A25" s="4" t="inlineStr">
        <is>
          <t>Wells Fargo Bank, National Association | Asset Based Credit Facility | Maximum</t>
        </is>
      </c>
    </row>
    <row r="26">
      <c r="A26" s="3" t="inlineStr">
        <is>
          <t>Debt Instrument [Line Items]</t>
        </is>
      </c>
    </row>
    <row r="27">
      <c r="A27" s="4" t="inlineStr">
        <is>
          <t>Credit facility success fees, percentage</t>
        </is>
      </c>
      <c r="B27" s="4" t="inlineStr">
        <is>
          <t>10.00%</t>
        </is>
      </c>
    </row>
    <row r="28">
      <c r="A28" s="4" t="inlineStr">
        <is>
          <t>Funding fees, percentage</t>
        </is>
      </c>
      <c r="B28" s="4" t="inlineStr">
        <is>
          <t>0.20%</t>
        </is>
      </c>
    </row>
    <row r="29">
      <c r="A29" s="4" t="inlineStr">
        <is>
          <t>Wells Fargo Bank, National Association | Asset Based Credit Facility | Maximum | London Interbank Offered Rate (LIBOR)</t>
        </is>
      </c>
    </row>
    <row r="30">
      <c r="A30" s="3" t="inlineStr">
        <is>
          <t>Debt Instrument [Line Items]</t>
        </is>
      </c>
    </row>
    <row r="31">
      <c r="A31" s="4" t="inlineStr">
        <is>
          <t>Debt instrument, basis spread on variable rate</t>
        </is>
      </c>
      <c r="B31" s="4" t="inlineStr">
        <is>
          <t>3.25%</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TERM LOANS AND REVOLVING CREDIT FACILITY (Details) - USD ($)</t>
        </is>
      </c>
      <c r="B1" s="2" t="inlineStr">
        <is>
          <t>Dec. 16, 2021</t>
        </is>
      </c>
      <c r="C1" s="2" t="inlineStr">
        <is>
          <t>Jun. 23, 2021</t>
        </is>
      </c>
      <c r="D1" s="2" t="inlineStr">
        <is>
          <t>Mar. 31, 2022</t>
        </is>
      </c>
      <c r="E1" s="2" t="inlineStr">
        <is>
          <t>Mar. 31, 2021</t>
        </is>
      </c>
      <c r="F1" s="2" t="inlineStr">
        <is>
          <t>Dec. 31, 2022</t>
        </is>
      </c>
      <c r="G1" s="2" t="inlineStr">
        <is>
          <t>Dec. 31, 2025</t>
        </is>
      </c>
      <c r="H1" s="2" t="inlineStr">
        <is>
          <t>Dec. 31, 2024</t>
        </is>
      </c>
      <c r="I1" s="2" t="inlineStr">
        <is>
          <t>Dec. 31, 2023</t>
        </is>
      </c>
      <c r="J1" s="2" t="inlineStr">
        <is>
          <t>Dec. 31, 2021</t>
        </is>
      </c>
      <c r="K1" s="2" t="inlineStr">
        <is>
          <t>Dec. 31, 2020</t>
        </is>
      </c>
      <c r="L1" s="2" t="inlineStr">
        <is>
          <t>Dec. 17, 2021</t>
        </is>
      </c>
      <c r="M1" s="2" t="inlineStr">
        <is>
          <t>Feb. 01, 2019</t>
        </is>
      </c>
      <c r="N1" s="2" t="inlineStr">
        <is>
          <t>Dec. 19, 2018</t>
        </is>
      </c>
    </row>
    <row r="2">
      <c r="A2" s="3" t="inlineStr">
        <is>
          <t>Debt Instrument [Line Items]</t>
        </is>
      </c>
    </row>
    <row r="3">
      <c r="A3" s="4" t="inlineStr">
        <is>
          <t>Permitted distribution amount</t>
        </is>
      </c>
      <c r="B3" s="6" t="n">
        <v>15000000</v>
      </c>
    </row>
    <row r="4">
      <c r="A4" s="4" t="inlineStr">
        <is>
          <t>Revolving Credit Facility</t>
        </is>
      </c>
    </row>
    <row r="5">
      <c r="A5" s="3" t="inlineStr">
        <is>
          <t>Debt Instrument [Line Items]</t>
        </is>
      </c>
    </row>
    <row r="6">
      <c r="A6" s="4" t="inlineStr">
        <is>
          <t>Debt instrument, term</t>
        </is>
      </c>
      <c r="C6" s="4" t="inlineStr">
        <is>
          <t>4 years</t>
        </is>
      </c>
    </row>
    <row r="7">
      <c r="A7" s="4" t="inlineStr">
        <is>
          <t>Borrowing capacity credit facility</t>
        </is>
      </c>
      <c r="C7" s="6" t="n">
        <v>200000000</v>
      </c>
    </row>
    <row r="8">
      <c r="A8" s="4" t="inlineStr">
        <is>
          <t>Operating value</t>
        </is>
      </c>
      <c r="D8" s="6" t="n">
        <v>135000000</v>
      </c>
    </row>
    <row r="9">
      <c r="A9" s="4" t="inlineStr">
        <is>
          <t>Financial covenant, net asset value</t>
        </is>
      </c>
      <c r="D9" s="5" t="n">
        <v>1100000000</v>
      </c>
    </row>
    <row r="10">
      <c r="A10" s="4" t="inlineStr">
        <is>
          <t>Revolving credit facility</t>
        </is>
      </c>
      <c r="D10" s="5" t="n">
        <v>80000000</v>
      </c>
      <c r="J10" s="6" t="n">
        <v>80000000</v>
      </c>
    </row>
    <row r="11">
      <c r="A11" s="4" t="inlineStr">
        <is>
          <t>Interest on revolving facility</t>
        </is>
      </c>
      <c r="D11" s="5" t="n">
        <v>1100000</v>
      </c>
    </row>
    <row r="12">
      <c r="A12" s="4" t="inlineStr">
        <is>
          <t>Amortization of deferred financing costs</t>
        </is>
      </c>
      <c r="D12" s="6" t="n">
        <v>143000</v>
      </c>
    </row>
    <row r="13">
      <c r="A13" s="4" t="inlineStr">
        <is>
          <t>Revolving facility interest rate</t>
        </is>
      </c>
      <c r="D13" s="4" t="inlineStr">
        <is>
          <t>5.01%</t>
        </is>
      </c>
      <c r="J13" s="4" t="inlineStr">
        <is>
          <t>4.67%</t>
        </is>
      </c>
    </row>
    <row r="14">
      <c r="A14" s="4" t="inlineStr">
        <is>
          <t>BRPAC Credit Agreement</t>
        </is>
      </c>
    </row>
    <row r="15">
      <c r="A15" s="3" t="inlineStr">
        <is>
          <t>Debt Instrument [Line Items]</t>
        </is>
      </c>
    </row>
    <row r="16">
      <c r="A16" s="4" t="inlineStr">
        <is>
          <t>Debt instrument, term</t>
        </is>
      </c>
      <c r="K16" s="4" t="inlineStr">
        <is>
          <t>5 years</t>
        </is>
      </c>
    </row>
    <row r="17">
      <c r="A17" s="4" t="inlineStr">
        <is>
          <t>Term loan to borrowers amount</t>
        </is>
      </c>
      <c r="K17" s="6" t="n">
        <v>75000000</v>
      </c>
    </row>
    <row r="18">
      <c r="A18" s="4" t="inlineStr">
        <is>
          <t>Permitted distribution amount</t>
        </is>
      </c>
      <c r="K18" s="6" t="n">
        <v>30000000</v>
      </c>
    </row>
    <row r="19">
      <c r="A19" s="4" t="inlineStr">
        <is>
          <t>Debt instrument, interest rate, increase (decrease)</t>
        </is>
      </c>
      <c r="K19" s="4" t="inlineStr">
        <is>
          <t>0.25%</t>
        </is>
      </c>
    </row>
    <row r="20">
      <c r="A20" s="4" t="inlineStr">
        <is>
          <t>BRPAC Credit Agreement | Forecast</t>
        </is>
      </c>
    </row>
    <row r="21">
      <c r="A21" s="3" t="inlineStr">
        <is>
          <t>Debt Instrument [Line Items]</t>
        </is>
      </c>
    </row>
    <row r="22">
      <c r="A22" s="4" t="inlineStr">
        <is>
          <t>Quarterly installments for term loan</t>
        </is>
      </c>
      <c r="F22" s="6" t="n">
        <v>4116000</v>
      </c>
      <c r="G22" s="6" t="n">
        <v>2663000</v>
      </c>
      <c r="H22" s="6" t="n">
        <v>3147000</v>
      </c>
      <c r="I22" s="6" t="n">
        <v>3631000</v>
      </c>
    </row>
    <row r="23">
      <c r="A23" s="4" t="inlineStr">
        <is>
          <t>BRPAC Credit Agreement | Credit Parties</t>
        </is>
      </c>
    </row>
    <row r="24">
      <c r="A24" s="3" t="inlineStr">
        <is>
          <t>Debt Instrument [Line Items]</t>
        </is>
      </c>
    </row>
    <row r="25">
      <c r="A25" s="4" t="inlineStr">
        <is>
          <t>Rate of equity interests</t>
        </is>
      </c>
      <c r="N25" s="4" t="inlineStr">
        <is>
          <t>100.00%</t>
        </is>
      </c>
    </row>
    <row r="26">
      <c r="A26" s="4" t="inlineStr">
        <is>
          <t>BRPAC Credit Agreement | United Online Software Development (India) Private Limited</t>
        </is>
      </c>
    </row>
    <row r="27">
      <c r="A27" s="3" t="inlineStr">
        <is>
          <t>Debt Instrument [Line Items]</t>
        </is>
      </c>
    </row>
    <row r="28">
      <c r="A28" s="4" t="inlineStr">
        <is>
          <t>Rate of equity interests</t>
        </is>
      </c>
      <c r="N28" s="4" t="inlineStr">
        <is>
          <t>65.00%</t>
        </is>
      </c>
    </row>
    <row r="29">
      <c r="A29" s="4" t="inlineStr">
        <is>
          <t>BRPAC Credit Agreement | MagicJack VocalTec LTD</t>
        </is>
      </c>
    </row>
    <row r="30">
      <c r="A30" s="3" t="inlineStr">
        <is>
          <t>Debt Instrument [Line Items]</t>
        </is>
      </c>
    </row>
    <row r="31">
      <c r="A31" s="4" t="inlineStr">
        <is>
          <t>Rate of equity interests</t>
        </is>
      </c>
      <c r="N31" s="4" t="inlineStr">
        <is>
          <t>65.00%</t>
        </is>
      </c>
    </row>
    <row r="32">
      <c r="A32" s="4" t="inlineStr">
        <is>
          <t>BRPAC Credit Agreement | BRPI Acquisition Co LLC | City National Bank</t>
        </is>
      </c>
    </row>
    <row r="33">
      <c r="A33" s="3" t="inlineStr">
        <is>
          <t>Debt Instrument [Line Items]</t>
        </is>
      </c>
    </row>
    <row r="34">
      <c r="A34" s="4" t="inlineStr">
        <is>
          <t>Amortization of deferred debt issuance costs</t>
        </is>
      </c>
      <c r="D34" s="6" t="n">
        <v>510000</v>
      </c>
      <c r="J34" s="6" t="n">
        <v>582000</v>
      </c>
    </row>
    <row r="35">
      <c r="A35" s="4" t="inlineStr">
        <is>
          <t>Option Loan</t>
        </is>
      </c>
    </row>
    <row r="36">
      <c r="A36" s="3" t="inlineStr">
        <is>
          <t>Debt Instrument [Line Items]</t>
        </is>
      </c>
    </row>
    <row r="37">
      <c r="A37" s="4" t="inlineStr">
        <is>
          <t>Aggregate principal amount</t>
        </is>
      </c>
      <c r="M37" s="6" t="n">
        <v>10000000</v>
      </c>
    </row>
    <row r="38">
      <c r="A38" s="4" t="inlineStr">
        <is>
          <t>Minimum | BRPAC Credit Agreement | BRPI Acquisition Co LLC</t>
        </is>
      </c>
    </row>
    <row r="39">
      <c r="A39" s="3" t="inlineStr">
        <is>
          <t>Debt Instrument [Line Items]</t>
        </is>
      </c>
    </row>
    <row r="40">
      <c r="A40" s="4" t="inlineStr">
        <is>
          <t>Interest rate</t>
        </is>
      </c>
      <c r="D40" s="4" t="inlineStr">
        <is>
          <t>2.75%</t>
        </is>
      </c>
    </row>
    <row r="41">
      <c r="A41" s="4" t="inlineStr">
        <is>
          <t>Minimum | BRPAC Credit Agreement | BRPI Acquisition Co LLC | City National Bank</t>
        </is>
      </c>
    </row>
    <row r="42">
      <c r="A42" s="3" t="inlineStr">
        <is>
          <t>Debt Instrument [Line Items]</t>
        </is>
      </c>
    </row>
    <row r="43">
      <c r="A43" s="4" t="inlineStr">
        <is>
          <t>Principal amount</t>
        </is>
      </c>
      <c r="N43" s="6" t="n">
        <v>80000000</v>
      </c>
    </row>
    <row r="44">
      <c r="A44" s="4" t="inlineStr">
        <is>
          <t>Maximum | BRPAC Credit Agreement | BRPI Acquisition Co LLC</t>
        </is>
      </c>
    </row>
    <row r="45">
      <c r="A45" s="3" t="inlineStr">
        <is>
          <t>Debt Instrument [Line Items]</t>
        </is>
      </c>
    </row>
    <row r="46">
      <c r="A46" s="4" t="inlineStr">
        <is>
          <t>Interest rate</t>
        </is>
      </c>
      <c r="D46" s="4" t="inlineStr">
        <is>
          <t>3.25%</t>
        </is>
      </c>
    </row>
    <row r="47">
      <c r="A47" s="4" t="inlineStr">
        <is>
          <t>Maximum | BRPAC Credit Agreement | BRPI Acquisition Co LLC | City National Bank</t>
        </is>
      </c>
    </row>
    <row r="48">
      <c r="A48" s="3" t="inlineStr">
        <is>
          <t>Debt Instrument [Line Items]</t>
        </is>
      </c>
    </row>
    <row r="49">
      <c r="A49" s="4" t="inlineStr">
        <is>
          <t>Principal amount</t>
        </is>
      </c>
      <c r="N49" s="5" t="n">
        <v>90000000</v>
      </c>
    </row>
    <row r="50">
      <c r="A50" s="4" t="inlineStr">
        <is>
          <t>Term Loan</t>
        </is>
      </c>
    </row>
    <row r="51">
      <c r="A51" s="3" t="inlineStr">
        <is>
          <t>Debt Instrument [Line Items]</t>
        </is>
      </c>
    </row>
    <row r="52">
      <c r="A52" s="4" t="inlineStr">
        <is>
          <t>Term loan facility amortize in equal installments percentage</t>
        </is>
      </c>
      <c r="D52" s="4" t="inlineStr">
        <is>
          <t>1.25%</t>
        </is>
      </c>
    </row>
    <row r="53">
      <c r="A53" s="4" t="inlineStr">
        <is>
          <t>Term loan facility amount</t>
        </is>
      </c>
      <c r="D53" s="6" t="n">
        <v>3750000</v>
      </c>
    </row>
    <row r="54">
      <c r="A54" s="4" t="inlineStr">
        <is>
          <t>Outstanding balance</t>
        </is>
      </c>
      <c r="D54" s="5" t="n">
        <v>293159000</v>
      </c>
      <c r="J54" s="5" t="n">
        <v>292650000</v>
      </c>
    </row>
    <row r="55">
      <c r="A55" s="4" t="inlineStr">
        <is>
          <t>Unamortized debt issuance costs</t>
        </is>
      </c>
      <c r="D55" s="5" t="n">
        <v>6841000</v>
      </c>
      <c r="J55" s="6" t="n">
        <v>7350000</v>
      </c>
    </row>
    <row r="56">
      <c r="A56" s="4" t="inlineStr">
        <is>
          <t>Interest on the term loan</t>
        </is>
      </c>
      <c r="D56" s="5" t="n">
        <v>4102000</v>
      </c>
    </row>
    <row r="57">
      <c r="A57" s="4" t="inlineStr">
        <is>
          <t>Amortization of deferred debt issuance costs</t>
        </is>
      </c>
      <c r="D57" s="6" t="n">
        <v>509000</v>
      </c>
    </row>
    <row r="58">
      <c r="A58" s="4" t="inlineStr">
        <is>
          <t>Interest rate</t>
        </is>
      </c>
      <c r="D58" s="4" t="inlineStr">
        <is>
          <t>5.46%</t>
        </is>
      </c>
      <c r="J58" s="4" t="inlineStr">
        <is>
          <t>4.72%</t>
        </is>
      </c>
    </row>
    <row r="59">
      <c r="A59" s="4" t="inlineStr">
        <is>
          <t>Term Loan | Revolving Credit Facility</t>
        </is>
      </c>
    </row>
    <row r="60">
      <c r="A60" s="3" t="inlineStr">
        <is>
          <t>Debt Instrument [Line Items]</t>
        </is>
      </c>
    </row>
    <row r="61">
      <c r="A61" s="4" t="inlineStr">
        <is>
          <t>Debt instrument, term</t>
        </is>
      </c>
      <c r="C61" s="4" t="inlineStr">
        <is>
          <t>4 years</t>
        </is>
      </c>
    </row>
    <row r="62">
      <c r="A62" s="4" t="inlineStr">
        <is>
          <t>Secured loan</t>
        </is>
      </c>
      <c r="C62" s="6" t="n">
        <v>80000000</v>
      </c>
    </row>
    <row r="63">
      <c r="A63" s="4" t="inlineStr">
        <is>
          <t>Term Loan | BRPAC Credit Agreement</t>
        </is>
      </c>
    </row>
    <row r="64">
      <c r="A64" s="3" t="inlineStr">
        <is>
          <t>Debt Instrument [Line Items]</t>
        </is>
      </c>
    </row>
    <row r="65">
      <c r="A65" s="4" t="inlineStr">
        <is>
          <t>Aggregate principal amount</t>
        </is>
      </c>
      <c r="N65" s="5" t="n">
        <v>10000000</v>
      </c>
    </row>
    <row r="66">
      <c r="A66" s="4" t="inlineStr">
        <is>
          <t>Term Loan | BRPAC Credit Agreement | BRPI Acquisition Co LLC</t>
        </is>
      </c>
    </row>
    <row r="67">
      <c r="A67" s="3" t="inlineStr">
        <is>
          <t>Debt Instrument [Line Items]</t>
        </is>
      </c>
    </row>
    <row r="68">
      <c r="A68" s="4" t="inlineStr">
        <is>
          <t>Interest rate</t>
        </is>
      </c>
      <c r="D68" s="4" t="inlineStr">
        <is>
          <t>3.26%</t>
        </is>
      </c>
      <c r="J68" s="4" t="inlineStr">
        <is>
          <t>3.17%</t>
        </is>
      </c>
    </row>
    <row r="69">
      <c r="A69" s="4" t="inlineStr">
        <is>
          <t>Outstanding balance</t>
        </is>
      </c>
      <c r="D69" s="6" t="n">
        <v>49691000</v>
      </c>
      <c r="J69" s="6" t="n">
        <v>53735000</v>
      </c>
    </row>
    <row r="70">
      <c r="A70" s="4" t="inlineStr">
        <is>
          <t>Amortization of deferred debt issuance costs</t>
        </is>
      </c>
      <c r="D70" s="5" t="n">
        <v>72000</v>
      </c>
      <c r="E70" s="6" t="n">
        <v>80000</v>
      </c>
    </row>
    <row r="71">
      <c r="A71" s="4" t="inlineStr">
        <is>
          <t>Interest expense</t>
        </is>
      </c>
      <c r="D71" s="6" t="n">
        <v>502000</v>
      </c>
      <c r="E71" s="6" t="n">
        <v>714000</v>
      </c>
    </row>
    <row r="72">
      <c r="A72" s="4" t="inlineStr">
        <is>
          <t>Term Loan | BRPAC Credit Agreement | BRPI Acquisition Co LLC | Banc of California, N.A.</t>
        </is>
      </c>
    </row>
    <row r="73">
      <c r="A73" s="3" t="inlineStr">
        <is>
          <t>Debt Instrument [Line Items]</t>
        </is>
      </c>
    </row>
    <row r="74">
      <c r="A74" s="4" t="inlineStr">
        <is>
          <t>Principal amount</t>
        </is>
      </c>
      <c r="N74" s="5" t="n">
        <v>80000000</v>
      </c>
    </row>
    <row r="75">
      <c r="A75" s="4" t="inlineStr">
        <is>
          <t>Term Loan | BRPAC Credit Agreement | BRPI Acquisition Co LLC | City National Bank</t>
        </is>
      </c>
    </row>
    <row r="76">
      <c r="A76" s="3" t="inlineStr">
        <is>
          <t>Debt Instrument [Line Items]</t>
        </is>
      </c>
    </row>
    <row r="77">
      <c r="A77" s="4" t="inlineStr">
        <is>
          <t>Additional borrowed amount (the "Option Loan")</t>
        </is>
      </c>
      <c r="N77" s="6" t="n">
        <v>10000000</v>
      </c>
    </row>
    <row r="78">
      <c r="A78" s="4" t="inlineStr">
        <is>
          <t>Second Amendment</t>
        </is>
      </c>
    </row>
    <row r="79">
      <c r="A79" s="3" t="inlineStr">
        <is>
          <t>Debt Instrument [Line Items]</t>
        </is>
      </c>
    </row>
    <row r="80">
      <c r="A80" s="4" t="inlineStr">
        <is>
          <t>Aggregate principal amount</t>
        </is>
      </c>
      <c r="L80" s="6" t="n">
        <v>100000000</v>
      </c>
    </row>
    <row r="81">
      <c r="A81" s="4" t="inlineStr">
        <is>
          <t>Eurodollar</t>
        </is>
      </c>
    </row>
    <row r="82">
      <c r="A82" s="3" t="inlineStr">
        <is>
          <t>Debt Instrument [Line Items]</t>
        </is>
      </c>
    </row>
    <row r="83">
      <c r="A83" s="4" t="inlineStr">
        <is>
          <t>Interest rate</t>
        </is>
      </c>
      <c r="D83" s="4" t="inlineStr">
        <is>
          <t>4.50%</t>
        </is>
      </c>
    </row>
    <row r="84">
      <c r="A84" s="4" t="inlineStr">
        <is>
          <t>Base Rate</t>
        </is>
      </c>
    </row>
    <row r="85">
      <c r="A85" s="3" t="inlineStr">
        <is>
          <t>Debt Instrument [Line Items]</t>
        </is>
      </c>
    </row>
    <row r="86">
      <c r="A86" s="4" t="inlineStr">
        <is>
          <t>Interest rate</t>
        </is>
      </c>
      <c r="D86" s="4" t="inlineStr">
        <is>
          <t>3.5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NOTES PAYABLE - Schedule of senior notes payable, net (Details) - Senior Notes - USD ($) $ in Thousands</t>
        </is>
      </c>
      <c r="B1" s="2" t="inlineStr">
        <is>
          <t>Mar. 31, 2022</t>
        </is>
      </c>
      <c r="C1" s="2" t="inlineStr">
        <is>
          <t>Dec. 31, 2021</t>
        </is>
      </c>
    </row>
    <row r="2">
      <c r="A2" s="3" t="inlineStr">
        <is>
          <t>Debt Instrument [Line Items]</t>
        </is>
      </c>
    </row>
    <row r="3">
      <c r="A3" s="4" t="inlineStr">
        <is>
          <t>Senior notes payable</t>
        </is>
      </c>
      <c r="B3" s="6" t="n">
        <v>1648123</v>
      </c>
      <c r="C3" s="6" t="n">
        <v>1628049</v>
      </c>
    </row>
    <row r="4">
      <c r="A4" s="4" t="inlineStr">
        <is>
          <t>Less: Unamortized debt issuance costs</t>
        </is>
      </c>
      <c r="B4" s="5" t="n">
        <v>-20474</v>
      </c>
      <c r="C4" s="5" t="n">
        <v>-21489</v>
      </c>
    </row>
    <row r="5">
      <c r="A5" s="4" t="inlineStr">
        <is>
          <t>Senior notes payable, net</t>
        </is>
      </c>
      <c r="B5" s="5" t="n">
        <v>1627649</v>
      </c>
      <c r="C5" s="5" t="n">
        <v>1606560</v>
      </c>
    </row>
    <row r="6">
      <c r="A6" s="4" t="inlineStr">
        <is>
          <t>6.750% Senior notes due May 31, 2024</t>
        </is>
      </c>
    </row>
    <row r="7">
      <c r="A7" s="3" t="inlineStr">
        <is>
          <t>Debt Instrument [Line Items]</t>
        </is>
      </c>
    </row>
    <row r="8">
      <c r="A8" s="4" t="inlineStr">
        <is>
          <t>Senior notes payable</t>
        </is>
      </c>
      <c r="B8" s="6" t="n">
        <v>111287</v>
      </c>
      <c r="C8" s="5" t="n">
        <v>111170</v>
      </c>
    </row>
    <row r="9">
      <c r="A9" s="4" t="inlineStr">
        <is>
          <t>Interest rate</t>
        </is>
      </c>
      <c r="B9" s="4" t="inlineStr">
        <is>
          <t>6.75%</t>
        </is>
      </c>
    </row>
    <row r="10">
      <c r="A10" s="4" t="inlineStr">
        <is>
          <t>6.500% Senior notes due September 30, 2026</t>
        </is>
      </c>
    </row>
    <row r="11">
      <c r="A11" s="3" t="inlineStr">
        <is>
          <t>Debt Instrument [Line Items]</t>
        </is>
      </c>
    </row>
    <row r="12">
      <c r="A12" s="4" t="inlineStr">
        <is>
          <t>Senior notes payable</t>
        </is>
      </c>
      <c r="B12" s="6" t="n">
        <v>179783</v>
      </c>
      <c r="C12" s="5" t="n">
        <v>178787</v>
      </c>
    </row>
    <row r="13">
      <c r="A13" s="4" t="inlineStr">
        <is>
          <t>Interest rate</t>
        </is>
      </c>
      <c r="B13" s="4" t="inlineStr">
        <is>
          <t>6.50%</t>
        </is>
      </c>
    </row>
    <row r="14">
      <c r="A14" s="4" t="inlineStr">
        <is>
          <t>6.375% Senior notes due February 28, 2025</t>
        </is>
      </c>
    </row>
    <row r="15">
      <c r="A15" s="3" t="inlineStr">
        <is>
          <t>Debt Instrument [Line Items]</t>
        </is>
      </c>
    </row>
    <row r="16">
      <c r="A16" s="4" t="inlineStr">
        <is>
          <t>Senior notes payable</t>
        </is>
      </c>
      <c r="B16" s="6" t="n">
        <v>144521</v>
      </c>
      <c r="C16" s="5" t="n">
        <v>144521</v>
      </c>
    </row>
    <row r="17">
      <c r="A17" s="4" t="inlineStr">
        <is>
          <t>Interest rate</t>
        </is>
      </c>
      <c r="B17" s="4" t="inlineStr">
        <is>
          <t>6.375%</t>
        </is>
      </c>
    </row>
    <row r="18">
      <c r="A18" s="4" t="inlineStr">
        <is>
          <t>6.000% Senior notes due January 31, 2028</t>
        </is>
      </c>
    </row>
    <row r="19">
      <c r="A19" s="3" t="inlineStr">
        <is>
          <t>Debt Instrument [Line Items]</t>
        </is>
      </c>
    </row>
    <row r="20">
      <c r="A20" s="4" t="inlineStr">
        <is>
          <t>Senior notes payable</t>
        </is>
      </c>
      <c r="B20" s="6" t="n">
        <v>266058</v>
      </c>
      <c r="C20" s="5" t="n">
        <v>259347</v>
      </c>
    </row>
    <row r="21">
      <c r="A21" s="4" t="inlineStr">
        <is>
          <t>Interest rate</t>
        </is>
      </c>
      <c r="B21" s="4" t="inlineStr">
        <is>
          <t>6.00%</t>
        </is>
      </c>
    </row>
    <row r="22">
      <c r="A22" s="4" t="inlineStr">
        <is>
          <t>5.500% Senior notes due March 31, 2026</t>
        </is>
      </c>
    </row>
    <row r="23">
      <c r="A23" s="3" t="inlineStr">
        <is>
          <t>Debt Instrument [Line Items]</t>
        </is>
      </c>
    </row>
    <row r="24">
      <c r="A24" s="4" t="inlineStr">
        <is>
          <t>Senior notes payable</t>
        </is>
      </c>
      <c r="B24" s="6" t="n">
        <v>216277</v>
      </c>
      <c r="C24" s="5" t="n">
        <v>214243</v>
      </c>
    </row>
    <row r="25">
      <c r="A25" s="4" t="inlineStr">
        <is>
          <t>Interest rate</t>
        </is>
      </c>
      <c r="B25" s="4" t="inlineStr">
        <is>
          <t>5.50%</t>
        </is>
      </c>
    </row>
    <row r="26">
      <c r="A26" s="4" t="inlineStr">
        <is>
          <t>5.250% Senior notes due August 31, 2028</t>
        </is>
      </c>
    </row>
    <row r="27">
      <c r="A27" s="3" t="inlineStr">
        <is>
          <t>Debt Instrument [Line Items]</t>
        </is>
      </c>
    </row>
    <row r="28">
      <c r="A28" s="4" t="inlineStr">
        <is>
          <t>Senior notes payable</t>
        </is>
      </c>
      <c r="B28" s="6" t="n">
        <v>405483</v>
      </c>
      <c r="C28" s="5" t="n">
        <v>397302</v>
      </c>
    </row>
    <row r="29">
      <c r="A29" s="4" t="inlineStr">
        <is>
          <t>Interest rate</t>
        </is>
      </c>
      <c r="B29" s="4" t="inlineStr">
        <is>
          <t>5.25%</t>
        </is>
      </c>
    </row>
    <row r="30">
      <c r="A30" s="4" t="inlineStr">
        <is>
          <t>5.000% Senior notes due December 31, 2026</t>
        </is>
      </c>
    </row>
    <row r="31">
      <c r="A31" s="3" t="inlineStr">
        <is>
          <t>Debt Instrument [Line Items]</t>
        </is>
      </c>
    </row>
    <row r="32">
      <c r="A32" s="4" t="inlineStr">
        <is>
          <t>Senior notes payable</t>
        </is>
      </c>
      <c r="B32" s="6" t="n">
        <v>324714</v>
      </c>
      <c r="C32" s="6" t="n">
        <v>322679</v>
      </c>
    </row>
    <row r="33">
      <c r="A33" s="4" t="inlineStr">
        <is>
          <t>Interest rate</t>
        </is>
      </c>
      <c r="B33" s="4" t="inlineStr">
        <is>
          <t>5.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NIOR NOTES PAYABLE - Additional information (Details) - Senior Notes - USD ($)</t>
        </is>
      </c>
      <c r="B1" s="2" t="inlineStr">
        <is>
          <t>3 Months Ended</t>
        </is>
      </c>
      <c r="D1" s="2" t="inlineStr">
        <is>
          <t>12 Months Ended</t>
        </is>
      </c>
    </row>
    <row r="2">
      <c r="B2" s="2" t="inlineStr">
        <is>
          <t>Mar. 31, 2022</t>
        </is>
      </c>
      <c r="C2" s="2" t="inlineStr">
        <is>
          <t>Mar. 31, 2021</t>
        </is>
      </c>
      <c r="D2" s="2" t="inlineStr">
        <is>
          <t>Dec. 31, 2021</t>
        </is>
      </c>
      <c r="E2" s="2" t="inlineStr">
        <is>
          <t>Jan. 05, 2022</t>
        </is>
      </c>
    </row>
    <row r="3">
      <c r="A3" s="3" t="inlineStr">
        <is>
          <t>Debt Instrument [Line Items]</t>
        </is>
      </c>
    </row>
    <row r="4">
      <c r="A4" s="4" t="inlineStr">
        <is>
          <t>Proceeds from issuance of debt</t>
        </is>
      </c>
      <c r="B4" s="6" t="n">
        <v>20073000</v>
      </c>
      <c r="C4" s="6" t="n">
        <v>12858000</v>
      </c>
    </row>
    <row r="5">
      <c r="A5" s="4" t="inlineStr">
        <is>
          <t>Outstanding balance</t>
        </is>
      </c>
      <c r="B5" s="5" t="n">
        <v>1627649000</v>
      </c>
      <c r="D5" s="6" t="n">
        <v>1606560000</v>
      </c>
    </row>
    <row r="6">
      <c r="A6" s="4" t="inlineStr">
        <is>
          <t>Net of unamortized debt issue costs</t>
        </is>
      </c>
      <c r="B6" s="6" t="n">
        <v>20474000</v>
      </c>
      <c r="D6" s="6" t="n">
        <v>21489000</v>
      </c>
    </row>
    <row r="7">
      <c r="A7" s="4" t="inlineStr">
        <is>
          <t>Debt, weighted average interest rate</t>
        </is>
      </c>
      <c r="B7" s="4" t="inlineStr">
        <is>
          <t>5.69%</t>
        </is>
      </c>
      <c r="D7" s="4" t="inlineStr">
        <is>
          <t>5.69%</t>
        </is>
      </c>
    </row>
    <row r="8">
      <c r="A8" s="4" t="inlineStr">
        <is>
          <t>Interest expense on senior notes total</t>
        </is>
      </c>
      <c r="B8" s="6" t="n">
        <v>24409000</v>
      </c>
      <c r="C8" s="6" t="n">
        <v>18706000</v>
      </c>
    </row>
    <row r="9">
      <c r="A9" s="4" t="inlineStr">
        <is>
          <t>Senior notes payable</t>
        </is>
      </c>
      <c r="B9" s="5" t="n">
        <v>1648123000</v>
      </c>
      <c r="D9" s="6" t="n">
        <v>1628049000</v>
      </c>
    </row>
    <row r="10">
      <c r="A10" s="4" t="inlineStr">
        <is>
          <t>Sales Agreement Prospectus</t>
        </is>
      </c>
    </row>
    <row r="11">
      <c r="A11" s="3" t="inlineStr">
        <is>
          <t>Debt Instrument [Line Items]</t>
        </is>
      </c>
    </row>
    <row r="12">
      <c r="A12" s="4" t="inlineStr">
        <is>
          <t>Outstanding notes payable</t>
        </is>
      </c>
      <c r="B12" s="6" t="n">
        <v>91838000</v>
      </c>
      <c r="D12" s="6" t="n">
        <v>111911000</v>
      </c>
    </row>
    <row r="13">
      <c r="A13" s="4" t="inlineStr">
        <is>
          <t>Sales Agreement Prospectus | Maximum</t>
        </is>
      </c>
    </row>
    <row r="14">
      <c r="A14" s="3" t="inlineStr">
        <is>
          <t>Debt Instrument [Line Items]</t>
        </is>
      </c>
    </row>
    <row r="15">
      <c r="A15" s="4" t="inlineStr">
        <is>
          <t>Senior notes payable</t>
        </is>
      </c>
      <c r="E15" s="6" t="n">
        <v>2500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Mar. 31, 2022</t>
        </is>
      </c>
      <c r="C1" s="2" t="inlineStr">
        <is>
          <t>Dec. 31, 2021</t>
        </is>
      </c>
    </row>
    <row r="2">
      <c r="A2" s="3" t="inlineStr">
        <is>
          <t>Payables and Accruals [Abstract]</t>
        </is>
      </c>
    </row>
    <row r="3">
      <c r="A3" s="4" t="inlineStr">
        <is>
          <t>Accrued payroll and related expenses</t>
        </is>
      </c>
      <c r="B3" s="6" t="n">
        <v>73472</v>
      </c>
      <c r="C3" s="6" t="n">
        <v>107904</v>
      </c>
    </row>
    <row r="4">
      <c r="A4" s="4" t="inlineStr">
        <is>
          <t>Dividends payable</t>
        </is>
      </c>
      <c r="B4" s="5" t="n">
        <v>31633</v>
      </c>
      <c r="C4" s="5" t="n">
        <v>28486</v>
      </c>
    </row>
    <row r="5">
      <c r="A5" s="4" t="inlineStr">
        <is>
          <t>Income taxes payable</t>
        </is>
      </c>
      <c r="B5" s="5" t="n">
        <v>77625</v>
      </c>
      <c r="C5" s="5" t="n">
        <v>39776</v>
      </c>
    </row>
    <row r="6">
      <c r="A6" s="4" t="inlineStr">
        <is>
          <t>Other tax liabilities</t>
        </is>
      </c>
      <c r="B6" s="5" t="n">
        <v>18761</v>
      </c>
      <c r="C6" s="5" t="n">
        <v>20106</v>
      </c>
    </row>
    <row r="7">
      <c r="A7" s="4" t="inlineStr">
        <is>
          <t>Contingent consideration</t>
        </is>
      </c>
      <c r="B7" s="5" t="n">
        <v>22464</v>
      </c>
      <c r="C7" s="5" t="n">
        <v>0</v>
      </c>
    </row>
    <row r="8">
      <c r="A8" s="4" t="inlineStr">
        <is>
          <t>Accrued expenses</t>
        </is>
      </c>
      <c r="B8" s="5" t="n">
        <v>32968</v>
      </c>
      <c r="C8" s="5" t="n">
        <v>96250</v>
      </c>
    </row>
    <row r="9">
      <c r="A9" s="4" t="inlineStr">
        <is>
          <t>Other liabilities</t>
        </is>
      </c>
      <c r="B9" s="5" t="n">
        <v>41982</v>
      </c>
      <c r="C9" s="5" t="n">
        <v>51228</v>
      </c>
    </row>
    <row r="10">
      <c r="A10" s="4" t="inlineStr">
        <is>
          <t>Accrued expenses and other liabilities</t>
        </is>
      </c>
      <c r="B10" s="6" t="n">
        <v>298905</v>
      </c>
      <c r="C10" s="6" t="n">
        <v>3437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revenues from contracts with customers (Details) - USD ($) $ in Thousands</t>
        </is>
      </c>
      <c r="B1" s="2" t="inlineStr">
        <is>
          <t>3 Months Ended</t>
        </is>
      </c>
    </row>
    <row r="2">
      <c r="B2" s="2" t="inlineStr">
        <is>
          <t>Mar. 31, 2022</t>
        </is>
      </c>
      <c r="C2" s="2" t="inlineStr">
        <is>
          <t>Mar. 31, 2021</t>
        </is>
      </c>
    </row>
    <row r="3">
      <c r="A3" s="3" t="inlineStr">
        <is>
          <t>Revenue from External Customer [Line Items]</t>
        </is>
      </c>
    </row>
    <row r="4">
      <c r="A4" s="4" t="inlineStr">
        <is>
          <t>Total revenues from contracts with customers</t>
        </is>
      </c>
      <c r="B4" s="6" t="n">
        <v>199701</v>
      </c>
      <c r="C4" s="6" t="n">
        <v>289251</v>
      </c>
    </row>
    <row r="5">
      <c r="A5" s="4" t="inlineStr">
        <is>
          <t>Interest income - Loans and securities lending</t>
        </is>
      </c>
      <c r="B5" s="5" t="n">
        <v>61426</v>
      </c>
      <c r="C5" s="5" t="n">
        <v>36920</v>
      </c>
    </row>
    <row r="6">
      <c r="A6" s="4" t="inlineStr">
        <is>
          <t>Trading (losses) gains on investments</t>
        </is>
      </c>
      <c r="B6" s="5" t="n">
        <v>-79328</v>
      </c>
      <c r="C6" s="5" t="n">
        <v>256216</v>
      </c>
    </row>
    <row r="7">
      <c r="A7" s="4" t="inlineStr">
        <is>
          <t>Fair value adjustment on loans</t>
        </is>
      </c>
      <c r="B7" s="5" t="n">
        <v>10938</v>
      </c>
      <c r="C7" s="5" t="n">
        <v>10726</v>
      </c>
    </row>
    <row r="8">
      <c r="A8" s="4" t="inlineStr">
        <is>
          <t>Other</t>
        </is>
      </c>
      <c r="B8" s="5" t="n">
        <v>12852</v>
      </c>
      <c r="C8" s="5" t="n">
        <v>7046</v>
      </c>
    </row>
    <row r="9">
      <c r="A9" s="4" t="inlineStr">
        <is>
          <t>Total revenues</t>
        </is>
      </c>
      <c r="B9" s="5" t="n">
        <v>205589</v>
      </c>
      <c r="C9" s="5" t="n">
        <v>600159</v>
      </c>
    </row>
    <row r="10">
      <c r="A10" s="4" t="inlineStr">
        <is>
          <t>Sale of goods</t>
        </is>
      </c>
      <c r="B10" s="5" t="n">
        <v>1878</v>
      </c>
      <c r="C10" s="5" t="n">
        <v>6828</v>
      </c>
    </row>
    <row r="11">
      <c r="A11" s="4" t="inlineStr">
        <is>
          <t>Capital Markets Segment</t>
        </is>
      </c>
    </row>
    <row r="12">
      <c r="A12" s="3" t="inlineStr">
        <is>
          <t>Revenue from External Customer [Line Items]</t>
        </is>
      </c>
    </row>
    <row r="13">
      <c r="A13" s="4" t="inlineStr">
        <is>
          <t>Total revenues from contracts with customers</t>
        </is>
      </c>
      <c r="B13" s="5" t="n">
        <v>56118</v>
      </c>
      <c r="C13" s="5" t="n">
        <v>165496</v>
      </c>
    </row>
    <row r="14">
      <c r="A14" s="4" t="inlineStr">
        <is>
          <t>Interest income - Loans and securities lending</t>
        </is>
      </c>
      <c r="B14" s="5" t="n">
        <v>61426</v>
      </c>
      <c r="C14" s="5" t="n">
        <v>36920</v>
      </c>
    </row>
    <row r="15">
      <c r="A15" s="4" t="inlineStr">
        <is>
          <t>Trading (losses) gains on investments</t>
        </is>
      </c>
      <c r="B15" s="5" t="n">
        <v>-79850</v>
      </c>
      <c r="C15" s="5" t="n">
        <v>253777</v>
      </c>
    </row>
    <row r="16">
      <c r="A16" s="4" t="inlineStr">
        <is>
          <t>Fair value adjustment on loans</t>
        </is>
      </c>
      <c r="B16" s="5" t="n">
        <v>10938</v>
      </c>
      <c r="C16" s="5" t="n">
        <v>10726</v>
      </c>
    </row>
    <row r="17">
      <c r="A17" s="4" t="inlineStr">
        <is>
          <t>Other</t>
        </is>
      </c>
      <c r="B17" s="5" t="n">
        <v>12966</v>
      </c>
      <c r="C17" s="5" t="n">
        <v>5483</v>
      </c>
    </row>
    <row r="18">
      <c r="A18" s="4" t="inlineStr">
        <is>
          <t>Total revenues</t>
        </is>
      </c>
      <c r="B18" s="5" t="n">
        <v>61598</v>
      </c>
      <c r="C18" s="5" t="n">
        <v>472402</v>
      </c>
    </row>
    <row r="19">
      <c r="A19" s="4" t="inlineStr">
        <is>
          <t>Wealth Management Segment</t>
        </is>
      </c>
    </row>
    <row r="20">
      <c r="A20" s="3" t="inlineStr">
        <is>
          <t>Revenue from External Customer [Line Items]</t>
        </is>
      </c>
    </row>
    <row r="21">
      <c r="A21" s="4" t="inlineStr">
        <is>
          <t>Total revenues from contracts with customers</t>
        </is>
      </c>
      <c r="B21" s="5" t="n">
        <v>77071</v>
      </c>
      <c r="C21" s="5" t="n">
        <v>63979</v>
      </c>
    </row>
    <row r="22">
      <c r="A22" s="4" t="inlineStr">
        <is>
          <t>Interest income - Loans and securities lending</t>
        </is>
      </c>
      <c r="B22" s="5" t="n">
        <v>0</v>
      </c>
      <c r="C22" s="5" t="n">
        <v>0</v>
      </c>
    </row>
    <row r="23">
      <c r="A23" s="4" t="inlineStr">
        <is>
          <t>Trading (losses) gains on investments</t>
        </is>
      </c>
      <c r="B23" s="5" t="n">
        <v>522</v>
      </c>
      <c r="C23" s="5" t="n">
        <v>2356</v>
      </c>
    </row>
    <row r="24">
      <c r="A24" s="4" t="inlineStr">
        <is>
          <t>Fair value adjustment on loans</t>
        </is>
      </c>
      <c r="B24" s="5" t="n">
        <v>0</v>
      </c>
      <c r="C24" s="5" t="n">
        <v>0</v>
      </c>
    </row>
    <row r="25">
      <c r="A25" s="4" t="inlineStr">
        <is>
          <t>Other</t>
        </is>
      </c>
      <c r="B25" s="5" t="n">
        <v>-114</v>
      </c>
      <c r="C25" s="5" t="n">
        <v>1563</v>
      </c>
    </row>
    <row r="26">
      <c r="A26" s="4" t="inlineStr">
        <is>
          <t>Total revenues</t>
        </is>
      </c>
      <c r="B26" s="5" t="n">
        <v>77479</v>
      </c>
      <c r="C26" s="5" t="n">
        <v>67898</v>
      </c>
    </row>
    <row r="27">
      <c r="A27" s="4" t="inlineStr">
        <is>
          <t>Auction and Liquidation Segment</t>
        </is>
      </c>
    </row>
    <row r="28">
      <c r="A28" s="3" t="inlineStr">
        <is>
          <t>Revenue from External Customer [Line Items]</t>
        </is>
      </c>
    </row>
    <row r="29">
      <c r="A29" s="4" t="inlineStr">
        <is>
          <t>Total revenues from contracts with customers</t>
        </is>
      </c>
      <c r="B29" s="5" t="n">
        <v>3355</v>
      </c>
      <c r="C29" s="5" t="n">
        <v>13450</v>
      </c>
    </row>
    <row r="30">
      <c r="A30" s="4" t="inlineStr">
        <is>
          <t>Interest income - Loans and securities lending</t>
        </is>
      </c>
      <c r="B30" s="5" t="n">
        <v>0</v>
      </c>
      <c r="C30" s="5" t="n">
        <v>0</v>
      </c>
    </row>
    <row r="31">
      <c r="A31" s="4" t="inlineStr">
        <is>
          <t>Trading (losses) gains on investments</t>
        </is>
      </c>
      <c r="B31" s="5" t="n">
        <v>0</v>
      </c>
      <c r="C31" s="5" t="n">
        <v>0</v>
      </c>
    </row>
    <row r="32">
      <c r="A32" s="4" t="inlineStr">
        <is>
          <t>Fair value adjustment on loans</t>
        </is>
      </c>
      <c r="B32" s="5" t="n">
        <v>0</v>
      </c>
      <c r="C32" s="5" t="n">
        <v>0</v>
      </c>
    </row>
    <row r="33">
      <c r="A33" s="4" t="inlineStr">
        <is>
          <t>Other</t>
        </is>
      </c>
      <c r="B33" s="5" t="n">
        <v>0</v>
      </c>
      <c r="C33" s="5" t="n">
        <v>0</v>
      </c>
    </row>
    <row r="34">
      <c r="A34" s="4" t="inlineStr">
        <is>
          <t>Total revenues</t>
        </is>
      </c>
      <c r="B34" s="5" t="n">
        <v>3355</v>
      </c>
      <c r="C34" s="5" t="n">
        <v>13450</v>
      </c>
    </row>
    <row r="35">
      <c r="A35" s="4" t="inlineStr">
        <is>
          <t>Sale of goods</t>
        </is>
      </c>
      <c r="C35" s="5" t="n">
        <v>6092</v>
      </c>
    </row>
    <row r="36">
      <c r="A36" s="4" t="inlineStr">
        <is>
          <t>Financial Consulting Segment</t>
        </is>
      </c>
    </row>
    <row r="37">
      <c r="A37" s="3" t="inlineStr">
        <is>
          <t>Revenue from External Customer [Line Items]</t>
        </is>
      </c>
    </row>
    <row r="38">
      <c r="A38" s="4" t="inlineStr">
        <is>
          <t>Total revenues from contracts with customers</t>
        </is>
      </c>
      <c r="B38" s="5" t="n">
        <v>25936</v>
      </c>
      <c r="C38" s="5" t="n">
        <v>21409</v>
      </c>
    </row>
    <row r="39">
      <c r="A39" s="4" t="inlineStr">
        <is>
          <t>Interest income - Loans and securities lending</t>
        </is>
      </c>
      <c r="B39" s="5" t="n">
        <v>0</v>
      </c>
      <c r="C39" s="5" t="n">
        <v>0</v>
      </c>
    </row>
    <row r="40">
      <c r="A40" s="4" t="inlineStr">
        <is>
          <t>Trading (losses) gains on investments</t>
        </is>
      </c>
      <c r="B40" s="5" t="n">
        <v>0</v>
      </c>
      <c r="C40" s="5" t="n">
        <v>0</v>
      </c>
    </row>
    <row r="41">
      <c r="A41" s="4" t="inlineStr">
        <is>
          <t>Fair value adjustment on loans</t>
        </is>
      </c>
      <c r="B41" s="5" t="n">
        <v>0</v>
      </c>
      <c r="C41" s="5" t="n">
        <v>0</v>
      </c>
    </row>
    <row r="42">
      <c r="A42" s="4" t="inlineStr">
        <is>
          <t>Other</t>
        </is>
      </c>
      <c r="B42" s="5" t="n">
        <v>0</v>
      </c>
      <c r="C42" s="4" t="inlineStr">
        <is>
          <t xml:space="preserve"> </t>
        </is>
      </c>
    </row>
    <row r="43">
      <c r="A43" s="4" t="inlineStr">
        <is>
          <t>Total revenues</t>
        </is>
      </c>
      <c r="B43" s="5" t="n">
        <v>25936</v>
      </c>
      <c r="C43" s="5" t="n">
        <v>21409</v>
      </c>
    </row>
    <row r="44">
      <c r="A44" s="4" t="inlineStr">
        <is>
          <t>Principal Investments- Communications and Other Segment</t>
        </is>
      </c>
    </row>
    <row r="45">
      <c r="A45" s="3" t="inlineStr">
        <is>
          <t>Revenue from External Customer [Line Items]</t>
        </is>
      </c>
    </row>
    <row r="46">
      <c r="A46" s="4" t="inlineStr">
        <is>
          <t>Total revenues from contracts with customers</t>
        </is>
      </c>
      <c r="B46" s="5" t="n">
        <v>32664</v>
      </c>
      <c r="C46" s="5" t="n">
        <v>20529</v>
      </c>
    </row>
    <row r="47">
      <c r="A47" s="4" t="inlineStr">
        <is>
          <t>Interest income - Loans and securities lending</t>
        </is>
      </c>
      <c r="B47" s="5" t="n">
        <v>0</v>
      </c>
      <c r="C47" s="5" t="n">
        <v>0</v>
      </c>
    </row>
    <row r="48">
      <c r="A48" s="4" t="inlineStr">
        <is>
          <t>Trading (losses) gains on investments</t>
        </is>
      </c>
      <c r="B48" s="5" t="n">
        <v>0</v>
      </c>
      <c r="C48" s="5" t="n">
        <v>0</v>
      </c>
    </row>
    <row r="49">
      <c r="A49" s="4" t="inlineStr">
        <is>
          <t>Fair value adjustment on loans</t>
        </is>
      </c>
      <c r="B49" s="5" t="n">
        <v>0</v>
      </c>
      <c r="C49" s="5" t="n">
        <v>0</v>
      </c>
    </row>
    <row r="50">
      <c r="A50" s="4" t="inlineStr">
        <is>
          <t>Other</t>
        </is>
      </c>
      <c r="B50" s="5" t="n">
        <v>0</v>
      </c>
      <c r="C50" s="5" t="n">
        <v>0</v>
      </c>
    </row>
    <row r="51">
      <c r="A51" s="4" t="inlineStr">
        <is>
          <t>Total revenues</t>
        </is>
      </c>
      <c r="B51" s="5" t="n">
        <v>32664</v>
      </c>
      <c r="C51" s="5" t="n">
        <v>20529</v>
      </c>
    </row>
    <row r="52">
      <c r="A52" s="4" t="inlineStr">
        <is>
          <t>Sale of goods</t>
        </is>
      </c>
      <c r="C52" s="5" t="n">
        <v>736</v>
      </c>
    </row>
    <row r="53">
      <c r="A53" s="4" t="inlineStr">
        <is>
          <t>Brands Segment</t>
        </is>
      </c>
    </row>
    <row r="54">
      <c r="A54" s="3" t="inlineStr">
        <is>
          <t>Revenue from External Customer [Line Items]</t>
        </is>
      </c>
    </row>
    <row r="55">
      <c r="A55" s="4" t="inlineStr">
        <is>
          <t>Total revenues from contracts with customers</t>
        </is>
      </c>
      <c r="B55" s="5" t="n">
        <v>4557</v>
      </c>
      <c r="C55" s="5" t="n">
        <v>4388</v>
      </c>
    </row>
    <row r="56">
      <c r="A56" s="4" t="inlineStr">
        <is>
          <t>Interest income - Loans and securities lending</t>
        </is>
      </c>
      <c r="B56" s="5" t="n">
        <v>0</v>
      </c>
      <c r="C56" s="5" t="n">
        <v>0</v>
      </c>
    </row>
    <row r="57">
      <c r="A57" s="4" t="inlineStr">
        <is>
          <t>Trading (losses) gains on investments</t>
        </is>
      </c>
      <c r="B57" s="4" t="inlineStr">
        <is>
          <t xml:space="preserve"> </t>
        </is>
      </c>
      <c r="C57" s="5" t="n">
        <v>83</v>
      </c>
    </row>
    <row r="58">
      <c r="A58" s="4" t="inlineStr">
        <is>
          <t>Fair value adjustment on loans</t>
        </is>
      </c>
      <c r="B58" s="5" t="n">
        <v>0</v>
      </c>
      <c r="C58" s="5" t="n">
        <v>0</v>
      </c>
    </row>
    <row r="59">
      <c r="A59" s="4" t="inlineStr">
        <is>
          <t>Other</t>
        </is>
      </c>
      <c r="B59" s="5" t="n">
        <v>0</v>
      </c>
      <c r="C59" s="5" t="n">
        <v>0</v>
      </c>
    </row>
    <row r="60">
      <c r="A60" s="4" t="inlineStr">
        <is>
          <t>Total revenues</t>
        </is>
      </c>
      <c r="B60" s="5" t="n">
        <v>4557</v>
      </c>
      <c r="C60" s="5" t="n">
        <v>4471</v>
      </c>
    </row>
    <row r="61">
      <c r="A61" s="4" t="inlineStr">
        <is>
          <t>Corporate finance, consulting and investment banking fees</t>
        </is>
      </c>
    </row>
    <row r="62">
      <c r="A62" s="3" t="inlineStr">
        <is>
          <t>Revenue from External Customer [Line Items]</t>
        </is>
      </c>
    </row>
    <row r="63">
      <c r="A63" s="4" t="inlineStr">
        <is>
          <t>Total revenues from contracts with customers</t>
        </is>
      </c>
      <c r="B63" s="5" t="n">
        <v>58643</v>
      </c>
      <c r="C63" s="5" t="n">
        <v>160496</v>
      </c>
    </row>
    <row r="64">
      <c r="A64" s="4" t="inlineStr">
        <is>
          <t>Corporate finance, consulting and investment banking fees | Capital Markets Segment</t>
        </is>
      </c>
    </row>
    <row r="65">
      <c r="A65" s="3" t="inlineStr">
        <is>
          <t>Revenue from External Customer [Line Items]</t>
        </is>
      </c>
    </row>
    <row r="66">
      <c r="A66" s="4" t="inlineStr">
        <is>
          <t>Total revenues from contracts with customers</t>
        </is>
      </c>
      <c r="B66" s="5" t="n">
        <v>41673</v>
      </c>
      <c r="C66" s="5" t="n">
        <v>147069</v>
      </c>
    </row>
    <row r="67">
      <c r="A67" s="4" t="inlineStr">
        <is>
          <t>Corporate finance, consulting and investment banking fees | Wealth Management Segment</t>
        </is>
      </c>
    </row>
    <row r="68">
      <c r="A68" s="3" t="inlineStr">
        <is>
          <t>Revenue from External Customer [Line Items]</t>
        </is>
      </c>
    </row>
    <row r="69">
      <c r="A69" s="4" t="inlineStr">
        <is>
          <t>Total revenues from contracts with customers</t>
        </is>
      </c>
      <c r="B69" s="5" t="n">
        <v>0</v>
      </c>
      <c r="C69" s="5" t="n">
        <v>0</v>
      </c>
    </row>
    <row r="70">
      <c r="A70" s="4" t="inlineStr">
        <is>
          <t>Corporate finance, consulting and investment banking fees | Auction and Liquidation Segment</t>
        </is>
      </c>
    </row>
    <row r="71">
      <c r="A71" s="3" t="inlineStr">
        <is>
          <t>Revenue from External Customer [Line Items]</t>
        </is>
      </c>
    </row>
    <row r="72">
      <c r="A72" s="4" t="inlineStr">
        <is>
          <t>Total revenues from contracts with customers</t>
        </is>
      </c>
      <c r="B72" s="5" t="n">
        <v>0</v>
      </c>
      <c r="C72" s="5" t="n">
        <v>0</v>
      </c>
    </row>
    <row r="73">
      <c r="A73" s="4" t="inlineStr">
        <is>
          <t>Corporate finance, consulting and investment banking fees | Financial Consulting Segment</t>
        </is>
      </c>
    </row>
    <row r="74">
      <c r="A74" s="3" t="inlineStr">
        <is>
          <t>Revenue from External Customer [Line Items]</t>
        </is>
      </c>
    </row>
    <row r="75">
      <c r="A75" s="4" t="inlineStr">
        <is>
          <t>Total revenues from contracts with customers</t>
        </is>
      </c>
      <c r="B75" s="5" t="n">
        <v>16970</v>
      </c>
      <c r="C75" s="5" t="n">
        <v>13427</v>
      </c>
    </row>
    <row r="76">
      <c r="A76" s="4" t="inlineStr">
        <is>
          <t>Corporate finance, consulting and investment banking fees | Principal Investments- Communications and Other Segment</t>
        </is>
      </c>
    </row>
    <row r="77">
      <c r="A77" s="3" t="inlineStr">
        <is>
          <t>Revenue from External Customer [Line Items]</t>
        </is>
      </c>
    </row>
    <row r="78">
      <c r="A78" s="4" t="inlineStr">
        <is>
          <t>Total revenues from contracts with customers</t>
        </is>
      </c>
      <c r="B78" s="5" t="n">
        <v>0</v>
      </c>
      <c r="C78" s="5" t="n">
        <v>0</v>
      </c>
    </row>
    <row r="79">
      <c r="A79" s="4" t="inlineStr">
        <is>
          <t>Corporate finance, consulting and investment banking fees | Brands Segment</t>
        </is>
      </c>
    </row>
    <row r="80">
      <c r="A80" s="3" t="inlineStr">
        <is>
          <t>Revenue from External Customer [Line Items]</t>
        </is>
      </c>
    </row>
    <row r="81">
      <c r="A81" s="4" t="inlineStr">
        <is>
          <t>Total revenues from contracts with customers</t>
        </is>
      </c>
      <c r="B81" s="5" t="n">
        <v>0</v>
      </c>
      <c r="C81" s="5" t="n">
        <v>0</v>
      </c>
    </row>
    <row r="82">
      <c r="A82" s="4" t="inlineStr">
        <is>
          <t>Wealth and asset management fees</t>
        </is>
      </c>
    </row>
    <row r="83">
      <c r="A83" s="3" t="inlineStr">
        <is>
          <t>Revenue from External Customer [Line Items]</t>
        </is>
      </c>
    </row>
    <row r="84">
      <c r="A84" s="4" t="inlineStr">
        <is>
          <t>Total revenues from contracts with customers</t>
        </is>
      </c>
      <c r="B84" s="5" t="n">
        <v>66622</v>
      </c>
      <c r="C84" s="5" t="n">
        <v>53394</v>
      </c>
    </row>
    <row r="85">
      <c r="A85" s="4" t="inlineStr">
        <is>
          <t>Wealth and asset management fees | Capital Markets Segment</t>
        </is>
      </c>
    </row>
    <row r="86">
      <c r="A86" s="3" t="inlineStr">
        <is>
          <t>Revenue from External Customer [Line Items]</t>
        </is>
      </c>
    </row>
    <row r="87">
      <c r="A87" s="4" t="inlineStr">
        <is>
          <t>Total revenues from contracts with customers</t>
        </is>
      </c>
      <c r="B87" s="5" t="n">
        <v>2400</v>
      </c>
      <c r="C87" s="5" t="n">
        <v>2883</v>
      </c>
    </row>
    <row r="88">
      <c r="A88" s="4" t="inlineStr">
        <is>
          <t>Wealth and asset management fees | Wealth Management Segment</t>
        </is>
      </c>
    </row>
    <row r="89">
      <c r="A89" s="3" t="inlineStr">
        <is>
          <t>Revenue from External Customer [Line Items]</t>
        </is>
      </c>
    </row>
    <row r="90">
      <c r="A90" s="4" t="inlineStr">
        <is>
          <t>Total revenues from contracts with customers</t>
        </is>
      </c>
      <c r="B90" s="5" t="n">
        <v>64222</v>
      </c>
      <c r="C90" s="5" t="n">
        <v>50511</v>
      </c>
    </row>
    <row r="91">
      <c r="A91" s="4" t="inlineStr">
        <is>
          <t>Wealth and asset management fees | Auction and Liquidation Segment</t>
        </is>
      </c>
    </row>
    <row r="92">
      <c r="A92" s="3" t="inlineStr">
        <is>
          <t>Revenue from External Customer [Line Items]</t>
        </is>
      </c>
    </row>
    <row r="93">
      <c r="A93" s="4" t="inlineStr">
        <is>
          <t>Total revenues from contracts with customers</t>
        </is>
      </c>
      <c r="B93" s="5" t="n">
        <v>0</v>
      </c>
      <c r="C93" s="5" t="n">
        <v>0</v>
      </c>
    </row>
    <row r="94">
      <c r="A94" s="4" t="inlineStr">
        <is>
          <t>Wealth and asset management fees | Financial Consulting Segment</t>
        </is>
      </c>
    </row>
    <row r="95">
      <c r="A95" s="3" t="inlineStr">
        <is>
          <t>Revenue from External Customer [Line Items]</t>
        </is>
      </c>
    </row>
    <row r="96">
      <c r="A96" s="4" t="inlineStr">
        <is>
          <t>Total revenues from contracts with customers</t>
        </is>
      </c>
      <c r="B96" s="5" t="n">
        <v>0</v>
      </c>
      <c r="C96" s="5" t="n">
        <v>0</v>
      </c>
    </row>
    <row r="97">
      <c r="A97" s="4" t="inlineStr">
        <is>
          <t>Wealth and asset management fees | Principal Investments- Communications and Other Segment</t>
        </is>
      </c>
    </row>
    <row r="98">
      <c r="A98" s="3" t="inlineStr">
        <is>
          <t>Revenue from External Customer [Line Items]</t>
        </is>
      </c>
    </row>
    <row r="99">
      <c r="A99" s="4" t="inlineStr">
        <is>
          <t>Total revenues from contracts with customers</t>
        </is>
      </c>
      <c r="B99" s="5" t="n">
        <v>0</v>
      </c>
      <c r="C99" s="5" t="n">
        <v>0</v>
      </c>
    </row>
    <row r="100">
      <c r="A100" s="4" t="inlineStr">
        <is>
          <t>Wealth and asset management fees | Brands Segment</t>
        </is>
      </c>
    </row>
    <row r="101">
      <c r="A101" s="3" t="inlineStr">
        <is>
          <t>Revenue from External Customer [Line Items]</t>
        </is>
      </c>
    </row>
    <row r="102">
      <c r="A102" s="4" t="inlineStr">
        <is>
          <t>Total revenues from contracts with customers</t>
        </is>
      </c>
      <c r="B102" s="5" t="n">
        <v>0</v>
      </c>
      <c r="C102" s="5" t="n">
        <v>0</v>
      </c>
    </row>
    <row r="103">
      <c r="A103" s="4" t="inlineStr">
        <is>
          <t>Commissions, fees and reimbursed expenses</t>
        </is>
      </c>
    </row>
    <row r="104">
      <c r="A104" s="3" t="inlineStr">
        <is>
          <t>Revenue from External Customer [Line Items]</t>
        </is>
      </c>
    </row>
    <row r="105">
      <c r="A105" s="4" t="inlineStr">
        <is>
          <t>Total revenues from contracts with customers</t>
        </is>
      </c>
      <c r="B105" s="5" t="n">
        <v>37215</v>
      </c>
      <c r="C105" s="5" t="n">
        <v>44051</v>
      </c>
    </row>
    <row r="106">
      <c r="A106" s="4" t="inlineStr">
        <is>
          <t>Commissions, fees and reimbursed expenses | Capital Markets Segment</t>
        </is>
      </c>
    </row>
    <row r="107">
      <c r="A107" s="3" t="inlineStr">
        <is>
          <t>Revenue from External Customer [Line Items]</t>
        </is>
      </c>
    </row>
    <row r="108">
      <c r="A108" s="4" t="inlineStr">
        <is>
          <t>Total revenues from contracts with customers</t>
        </is>
      </c>
      <c r="B108" s="5" t="n">
        <v>12045</v>
      </c>
      <c r="C108" s="5" t="n">
        <v>15544</v>
      </c>
    </row>
    <row r="109">
      <c r="A109" s="4" t="inlineStr">
        <is>
          <t>Commissions, fees and reimbursed expenses | Wealth Management Segment</t>
        </is>
      </c>
    </row>
    <row r="110">
      <c r="A110" s="3" t="inlineStr">
        <is>
          <t>Revenue from External Customer [Line Items]</t>
        </is>
      </c>
    </row>
    <row r="111">
      <c r="A111" s="4" t="inlineStr">
        <is>
          <t>Total revenues from contracts with customers</t>
        </is>
      </c>
      <c r="B111" s="5" t="n">
        <v>12849</v>
      </c>
      <c r="C111" s="5" t="n">
        <v>13468</v>
      </c>
    </row>
    <row r="112">
      <c r="A112" s="4" t="inlineStr">
        <is>
          <t>Commissions, fees and reimbursed expenses | Auction and Liquidation Segment</t>
        </is>
      </c>
    </row>
    <row r="113">
      <c r="A113" s="3" t="inlineStr">
        <is>
          <t>Revenue from External Customer [Line Items]</t>
        </is>
      </c>
    </row>
    <row r="114">
      <c r="A114" s="4" t="inlineStr">
        <is>
          <t>Total revenues from contracts with customers</t>
        </is>
      </c>
      <c r="B114" s="5" t="n">
        <v>3355</v>
      </c>
      <c r="C114" s="5" t="n">
        <v>7057</v>
      </c>
    </row>
    <row r="115">
      <c r="A115" s="4" t="inlineStr">
        <is>
          <t>Commissions, fees and reimbursed expenses | Financial Consulting Segment</t>
        </is>
      </c>
    </row>
    <row r="116">
      <c r="A116" s="3" t="inlineStr">
        <is>
          <t>Revenue from External Customer [Line Items]</t>
        </is>
      </c>
    </row>
    <row r="117">
      <c r="A117" s="4" t="inlineStr">
        <is>
          <t>Total revenues from contracts with customers</t>
        </is>
      </c>
      <c r="B117" s="5" t="n">
        <v>8966</v>
      </c>
      <c r="C117" s="5" t="n">
        <v>7982</v>
      </c>
    </row>
    <row r="118">
      <c r="A118" s="4" t="inlineStr">
        <is>
          <t>Commissions, fees and reimbursed expenses | Principal Investments- Communications and Other Segment</t>
        </is>
      </c>
    </row>
    <row r="119">
      <c r="A119" s="3" t="inlineStr">
        <is>
          <t>Revenue from External Customer [Line Items]</t>
        </is>
      </c>
    </row>
    <row r="120">
      <c r="A120" s="4" t="inlineStr">
        <is>
          <t>Total revenues from contracts with customers</t>
        </is>
      </c>
      <c r="B120" s="5" t="n">
        <v>0</v>
      </c>
      <c r="C120" s="5" t="n">
        <v>0</v>
      </c>
    </row>
    <row r="121">
      <c r="A121" s="4" t="inlineStr">
        <is>
          <t>Commissions, fees and reimbursed expenses | Brands Segment</t>
        </is>
      </c>
    </row>
    <row r="122">
      <c r="A122" s="3" t="inlineStr">
        <is>
          <t>Revenue from External Customer [Line Items]</t>
        </is>
      </c>
    </row>
    <row r="123">
      <c r="A123" s="4" t="inlineStr">
        <is>
          <t>Total revenues from contracts with customers</t>
        </is>
      </c>
      <c r="B123" s="5" t="n">
        <v>0</v>
      </c>
      <c r="C123" s="5" t="n">
        <v>0</v>
      </c>
    </row>
    <row r="124">
      <c r="A124" s="4" t="inlineStr">
        <is>
          <t>Subscription services</t>
        </is>
      </c>
    </row>
    <row r="125">
      <c r="A125" s="3" t="inlineStr">
        <is>
          <t>Revenue from External Customer [Line Items]</t>
        </is>
      </c>
    </row>
    <row r="126">
      <c r="A126" s="4" t="inlineStr">
        <is>
          <t>Total revenues from contracts with customers</t>
        </is>
      </c>
      <c r="B126" s="5" t="n">
        <v>27813</v>
      </c>
      <c r="C126" s="5" t="n">
        <v>17244</v>
      </c>
    </row>
    <row r="127">
      <c r="A127" s="4" t="inlineStr">
        <is>
          <t>Subscription services | Capital Markets Segment</t>
        </is>
      </c>
    </row>
    <row r="128">
      <c r="A128" s="3" t="inlineStr">
        <is>
          <t>Revenue from External Customer [Line Items]</t>
        </is>
      </c>
    </row>
    <row r="129">
      <c r="A129" s="4" t="inlineStr">
        <is>
          <t>Total revenues from contracts with customers</t>
        </is>
      </c>
      <c r="B129" s="5" t="n">
        <v>0</v>
      </c>
      <c r="C129" s="5" t="n">
        <v>0</v>
      </c>
    </row>
    <row r="130">
      <c r="A130" s="4" t="inlineStr">
        <is>
          <t>Subscription services | Wealth Management Segment</t>
        </is>
      </c>
    </row>
    <row r="131">
      <c r="A131" s="3" t="inlineStr">
        <is>
          <t>Revenue from External Customer [Line Items]</t>
        </is>
      </c>
    </row>
    <row r="132">
      <c r="A132" s="4" t="inlineStr">
        <is>
          <t>Total revenues from contracts with customers</t>
        </is>
      </c>
      <c r="B132" s="5" t="n">
        <v>0</v>
      </c>
      <c r="C132" s="5" t="n">
        <v>0</v>
      </c>
    </row>
    <row r="133">
      <c r="A133" s="4" t="inlineStr">
        <is>
          <t>Subscription services | Auction and Liquidation Segment</t>
        </is>
      </c>
    </row>
    <row r="134">
      <c r="A134" s="3" t="inlineStr">
        <is>
          <t>Revenue from External Customer [Line Items]</t>
        </is>
      </c>
    </row>
    <row r="135">
      <c r="A135" s="4" t="inlineStr">
        <is>
          <t>Total revenues from contracts with customers</t>
        </is>
      </c>
      <c r="B135" s="5" t="n">
        <v>0</v>
      </c>
      <c r="C135" s="5" t="n">
        <v>0</v>
      </c>
    </row>
    <row r="136">
      <c r="A136" s="4" t="inlineStr">
        <is>
          <t>Subscription services | Financial Consulting Segment</t>
        </is>
      </c>
    </row>
    <row r="137">
      <c r="A137" s="3" t="inlineStr">
        <is>
          <t>Revenue from External Customer [Line Items]</t>
        </is>
      </c>
    </row>
    <row r="138">
      <c r="A138" s="4" t="inlineStr">
        <is>
          <t>Total revenues from contracts with customers</t>
        </is>
      </c>
      <c r="B138" s="5" t="n">
        <v>0</v>
      </c>
      <c r="C138" s="5" t="n">
        <v>0</v>
      </c>
    </row>
    <row r="139">
      <c r="A139" s="4" t="inlineStr">
        <is>
          <t>Subscription services | Principal Investments- Communications and Other Segment</t>
        </is>
      </c>
    </row>
    <row r="140">
      <c r="A140" s="3" t="inlineStr">
        <is>
          <t>Revenue from External Customer [Line Items]</t>
        </is>
      </c>
    </row>
    <row r="141">
      <c r="A141" s="4" t="inlineStr">
        <is>
          <t>Total revenues from contracts with customers</t>
        </is>
      </c>
      <c r="B141" s="5" t="n">
        <v>27813</v>
      </c>
      <c r="C141" s="5" t="n">
        <v>17244</v>
      </c>
    </row>
    <row r="142">
      <c r="A142" s="4" t="inlineStr">
        <is>
          <t>Subscription services | Brands Segment</t>
        </is>
      </c>
    </row>
    <row r="143">
      <c r="A143" s="3" t="inlineStr">
        <is>
          <t>Revenue from External Customer [Line Items]</t>
        </is>
      </c>
    </row>
    <row r="144">
      <c r="A144" s="4" t="inlineStr">
        <is>
          <t>Total revenues from contracts with customers</t>
        </is>
      </c>
      <c r="B144" s="5" t="n">
        <v>0</v>
      </c>
      <c r="C144" s="5" t="n">
        <v>0</v>
      </c>
    </row>
    <row r="145">
      <c r="A145" s="4" t="inlineStr">
        <is>
          <t>Service contract revenues</t>
        </is>
      </c>
    </row>
    <row r="146">
      <c r="A146" s="3" t="inlineStr">
        <is>
          <t>Revenue from External Customer [Line Items]</t>
        </is>
      </c>
    </row>
    <row r="147">
      <c r="A147" s="4" t="inlineStr">
        <is>
          <t>Total revenues from contracts with customers</t>
        </is>
      </c>
      <c r="B147" s="5" t="n">
        <v>0</v>
      </c>
      <c r="C147" s="5" t="n">
        <v>301</v>
      </c>
    </row>
    <row r="148">
      <c r="A148" s="4" t="inlineStr">
        <is>
          <t>Service contract revenues | Capital Markets Segment</t>
        </is>
      </c>
    </row>
    <row r="149">
      <c r="A149" s="3" t="inlineStr">
        <is>
          <t>Revenue from External Customer [Line Items]</t>
        </is>
      </c>
    </row>
    <row r="150">
      <c r="A150" s="4" t="inlineStr">
        <is>
          <t>Total revenues from contracts with customers</t>
        </is>
      </c>
      <c r="B150" s="5" t="n">
        <v>0</v>
      </c>
      <c r="C150" s="5" t="n">
        <v>0</v>
      </c>
    </row>
    <row r="151">
      <c r="A151" s="4" t="inlineStr">
        <is>
          <t>Service contract revenues | Wealth Management Segment</t>
        </is>
      </c>
    </row>
    <row r="152">
      <c r="A152" s="3" t="inlineStr">
        <is>
          <t>Revenue from External Customer [Line Items]</t>
        </is>
      </c>
    </row>
    <row r="153">
      <c r="A153" s="4" t="inlineStr">
        <is>
          <t>Total revenues from contracts with customers</t>
        </is>
      </c>
      <c r="B153" s="5" t="n">
        <v>0</v>
      </c>
      <c r="C153" s="5" t="n">
        <v>0</v>
      </c>
    </row>
    <row r="154">
      <c r="A154" s="4" t="inlineStr">
        <is>
          <t>Service contract revenues | Auction and Liquidation Segment</t>
        </is>
      </c>
    </row>
    <row r="155">
      <c r="A155" s="3" t="inlineStr">
        <is>
          <t>Revenue from External Customer [Line Items]</t>
        </is>
      </c>
    </row>
    <row r="156">
      <c r="A156" s="4" t="inlineStr">
        <is>
          <t>Total revenues from contracts with customers</t>
        </is>
      </c>
      <c r="B156" s="5" t="n">
        <v>0</v>
      </c>
      <c r="C156" s="5" t="n">
        <v>301</v>
      </c>
    </row>
    <row r="157">
      <c r="A157" s="4" t="inlineStr">
        <is>
          <t>Service contract revenues | Financial Consulting Segment</t>
        </is>
      </c>
    </row>
    <row r="158">
      <c r="A158" s="3" t="inlineStr">
        <is>
          <t>Revenue from External Customer [Line Items]</t>
        </is>
      </c>
    </row>
    <row r="159">
      <c r="A159" s="4" t="inlineStr">
        <is>
          <t>Total revenues from contracts with customers</t>
        </is>
      </c>
      <c r="B159" s="5" t="n">
        <v>0</v>
      </c>
      <c r="C159" s="5" t="n">
        <v>0</v>
      </c>
    </row>
    <row r="160">
      <c r="A160" s="4" t="inlineStr">
        <is>
          <t>Service contract revenues | Principal Investments- Communications and Other Segment</t>
        </is>
      </c>
    </row>
    <row r="161">
      <c r="A161" s="3" t="inlineStr">
        <is>
          <t>Revenue from External Customer [Line Items]</t>
        </is>
      </c>
    </row>
    <row r="162">
      <c r="A162" s="4" t="inlineStr">
        <is>
          <t>Total revenues from contracts with customers</t>
        </is>
      </c>
      <c r="B162" s="5" t="n">
        <v>0</v>
      </c>
      <c r="C162" s="5" t="n">
        <v>0</v>
      </c>
    </row>
    <row r="163">
      <c r="A163" s="4" t="inlineStr">
        <is>
          <t>Service contract revenues | Brands Segment</t>
        </is>
      </c>
    </row>
    <row r="164">
      <c r="A164" s="3" t="inlineStr">
        <is>
          <t>Revenue from External Customer [Line Items]</t>
        </is>
      </c>
    </row>
    <row r="165">
      <c r="A165" s="4" t="inlineStr">
        <is>
          <t>Total revenues from contracts with customers</t>
        </is>
      </c>
      <c r="B165" s="5" t="n">
        <v>0</v>
      </c>
      <c r="C165" s="5" t="n">
        <v>0</v>
      </c>
    </row>
    <row r="166">
      <c r="A166" s="4" t="inlineStr">
        <is>
          <t>Advertising, licensing and other</t>
        </is>
      </c>
    </row>
    <row r="167">
      <c r="A167" s="3" t="inlineStr">
        <is>
          <t>Revenue from External Customer [Line Items]</t>
        </is>
      </c>
    </row>
    <row r="168">
      <c r="A168" s="4" t="inlineStr">
        <is>
          <t>Total revenues from contracts with customers</t>
        </is>
      </c>
      <c r="B168" s="5" t="n">
        <v>9408</v>
      </c>
      <c r="C168" s="5" t="n">
        <v>13765</v>
      </c>
    </row>
    <row r="169">
      <c r="A169" s="4" t="inlineStr">
        <is>
          <t>Advertising, licensing and other | Capital Markets Segment</t>
        </is>
      </c>
    </row>
    <row r="170">
      <c r="A170" s="3" t="inlineStr">
        <is>
          <t>Revenue from External Customer [Line Items]</t>
        </is>
      </c>
    </row>
    <row r="171">
      <c r="A171" s="4" t="inlineStr">
        <is>
          <t>Total revenues from contracts with customers</t>
        </is>
      </c>
      <c r="B171" s="5" t="n">
        <v>0</v>
      </c>
      <c r="C171" s="5" t="n">
        <v>0</v>
      </c>
    </row>
    <row r="172">
      <c r="A172" s="4" t="inlineStr">
        <is>
          <t>Advertising, licensing and other | Wealth Management Segment</t>
        </is>
      </c>
    </row>
    <row r="173">
      <c r="A173" s="3" t="inlineStr">
        <is>
          <t>Revenue from External Customer [Line Items]</t>
        </is>
      </c>
    </row>
    <row r="174">
      <c r="A174" s="4" t="inlineStr">
        <is>
          <t>Total revenues from contracts with customers</t>
        </is>
      </c>
      <c r="B174" s="5" t="n">
        <v>0</v>
      </c>
      <c r="C174" s="5" t="n">
        <v>0</v>
      </c>
    </row>
    <row r="175">
      <c r="A175" s="4" t="inlineStr">
        <is>
          <t>Advertising, licensing and other | Auction and Liquidation Segment</t>
        </is>
      </c>
    </row>
    <row r="176">
      <c r="A176" s="3" t="inlineStr">
        <is>
          <t>Revenue from External Customer [Line Items]</t>
        </is>
      </c>
    </row>
    <row r="177">
      <c r="A177" s="4" t="inlineStr">
        <is>
          <t>Total revenues from contracts with customers</t>
        </is>
      </c>
      <c r="B177" s="5" t="n">
        <v>0</v>
      </c>
      <c r="C177" s="5" t="n">
        <v>6092</v>
      </c>
    </row>
    <row r="178">
      <c r="A178" s="4" t="inlineStr">
        <is>
          <t>Advertising, licensing and other | Financial Consulting Segment</t>
        </is>
      </c>
    </row>
    <row r="179">
      <c r="A179" s="3" t="inlineStr">
        <is>
          <t>Revenue from External Customer [Line Items]</t>
        </is>
      </c>
    </row>
    <row r="180">
      <c r="A180" s="4" t="inlineStr">
        <is>
          <t>Total revenues from contracts with customers</t>
        </is>
      </c>
      <c r="B180" s="5" t="n">
        <v>0</v>
      </c>
      <c r="C180" s="5" t="n">
        <v>0</v>
      </c>
    </row>
    <row r="181">
      <c r="A181" s="4" t="inlineStr">
        <is>
          <t>Advertising, licensing and other | Principal Investments- Communications and Other Segment</t>
        </is>
      </c>
    </row>
    <row r="182">
      <c r="A182" s="3" t="inlineStr">
        <is>
          <t>Revenue from External Customer [Line Items]</t>
        </is>
      </c>
    </row>
    <row r="183">
      <c r="A183" s="4" t="inlineStr">
        <is>
          <t>Total revenues from contracts with customers</t>
        </is>
      </c>
      <c r="B183" s="5" t="n">
        <v>4851</v>
      </c>
      <c r="C183" s="5" t="n">
        <v>3285</v>
      </c>
    </row>
    <row r="184">
      <c r="A184" s="4" t="inlineStr">
        <is>
          <t>Sale of goods</t>
        </is>
      </c>
      <c r="B184" s="5" t="n">
        <v>1878</v>
      </c>
    </row>
    <row r="185">
      <c r="A185" s="4" t="inlineStr">
        <is>
          <t>Advertising, licensing and other | Brands Segment</t>
        </is>
      </c>
    </row>
    <row r="186">
      <c r="A186" s="3" t="inlineStr">
        <is>
          <t>Revenue from External Customer [Line Items]</t>
        </is>
      </c>
    </row>
    <row r="187">
      <c r="A187" s="4" t="inlineStr">
        <is>
          <t>Total revenues from contracts with customers</t>
        </is>
      </c>
      <c r="B187" s="6" t="n">
        <v>4557</v>
      </c>
      <c r="C187" s="6" t="n">
        <v>438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Additional information (Details) - USD ($) $ in Thousands</t>
        </is>
      </c>
      <c r="B1" s="2" t="inlineStr">
        <is>
          <t>3 Months Ended</t>
        </is>
      </c>
    </row>
    <row r="2">
      <c r="B2" s="2" t="inlineStr">
        <is>
          <t>Mar. 31, 2022</t>
        </is>
      </c>
      <c r="C2" s="2" t="inlineStr">
        <is>
          <t>Mar. 31, 2021</t>
        </is>
      </c>
      <c r="D2" s="2" t="inlineStr">
        <is>
          <t>Dec. 31, 2021</t>
        </is>
      </c>
    </row>
    <row r="3">
      <c r="A3" s="3" t="inlineStr">
        <is>
          <t>Revenue from Contract with Customer [Abstract]</t>
        </is>
      </c>
    </row>
    <row r="4">
      <c r="A4" s="4" t="inlineStr">
        <is>
          <t>Accounts receivable, net</t>
        </is>
      </c>
      <c r="B4" s="6" t="n">
        <v>44722</v>
      </c>
      <c r="D4" s="6" t="n">
        <v>49673</v>
      </c>
    </row>
    <row r="5">
      <c r="A5" s="4" t="inlineStr">
        <is>
          <t>Unbilled receivables</t>
        </is>
      </c>
      <c r="B5" s="5" t="n">
        <v>14100</v>
      </c>
      <c r="D5" s="5" t="n">
        <v>12315</v>
      </c>
    </row>
    <row r="6">
      <c r="A6" s="4" t="inlineStr">
        <is>
          <t>Advances against customer contracts</t>
        </is>
      </c>
      <c r="B6" s="5" t="n">
        <v>200</v>
      </c>
      <c r="D6" s="5" t="n">
        <v>200</v>
      </c>
    </row>
    <row r="7">
      <c r="A7" s="3" t="inlineStr">
        <is>
          <t>Revenue, Remaining Performance Obligation, Expected Timing of Satisfaction [Line Items]</t>
        </is>
      </c>
    </row>
    <row r="8">
      <c r="A8" s="4" t="inlineStr">
        <is>
          <t>Recognized revenue</t>
        </is>
      </c>
      <c r="B8" s="5" t="n">
        <v>14939</v>
      </c>
      <c r="C8" s="6" t="n">
        <v>17279</v>
      </c>
    </row>
    <row r="9">
      <c r="A9" s="4" t="inlineStr">
        <is>
          <t>Capitalized costs</t>
        </is>
      </c>
      <c r="B9" s="5" t="n">
        <v>868</v>
      </c>
      <c r="D9" s="5" t="n">
        <v>1605</v>
      </c>
    </row>
    <row r="10">
      <c r="A10" s="4" t="inlineStr">
        <is>
          <t>Capitalized cost, recognized</t>
        </is>
      </c>
      <c r="B10" s="5" t="n">
        <v>915</v>
      </c>
      <c r="C10" s="6" t="n">
        <v>57</v>
      </c>
    </row>
    <row r="11">
      <c r="A11" s="4" t="inlineStr">
        <is>
          <t>Service and Fee</t>
        </is>
      </c>
    </row>
    <row r="12">
      <c r="A12" s="3" t="inlineStr">
        <is>
          <t>Revenue, Remaining Performance Obligation, Expected Timing of Satisfaction [Line Items]</t>
        </is>
      </c>
    </row>
    <row r="13">
      <c r="A13" s="4" t="inlineStr">
        <is>
          <t>Deferred revenue</t>
        </is>
      </c>
      <c r="B13" s="5" t="n">
        <v>75509</v>
      </c>
      <c r="D13" s="6" t="n">
        <v>69507</v>
      </c>
    </row>
    <row r="14">
      <c r="A14" s="4" t="inlineStr">
        <is>
          <t>Service and Fee | Revenue, Remaining Performance Obligation, Expected Timing of Satisfaction, Start Date [Axis]: 2022-04-01</t>
        </is>
      </c>
    </row>
    <row r="15">
      <c r="A15" s="3" t="inlineStr">
        <is>
          <t>Revenue, Remaining Performance Obligation, Expected Timing of Satisfaction [Line Items]</t>
        </is>
      </c>
    </row>
    <row r="16">
      <c r="A16" s="4" t="inlineStr">
        <is>
          <t>Revenue, remaining performance obligation, amount</t>
        </is>
      </c>
      <c r="B16" s="6" t="n">
        <v>43386</v>
      </c>
    </row>
    <row r="17">
      <c r="A17" s="4" t="inlineStr">
        <is>
          <t>Revenue, remaining performance obligation, expected timing of satisfaction, period</t>
        </is>
      </c>
      <c r="B17" s="4" t="inlineStr">
        <is>
          <t>9 months</t>
        </is>
      </c>
    </row>
    <row r="18">
      <c r="A18" s="4" t="inlineStr">
        <is>
          <t>Service and Fee | Revenue, Remaining Performance Obligation, Expected Timing of Satisfaction, Start Date [Axis]: 2023-01-01</t>
        </is>
      </c>
    </row>
    <row r="19">
      <c r="A19" s="3" t="inlineStr">
        <is>
          <t>Revenue, Remaining Performance Obligation, Expected Timing of Satisfaction [Line Items]</t>
        </is>
      </c>
    </row>
    <row r="20">
      <c r="A20" s="4" t="inlineStr">
        <is>
          <t>Revenue, remaining performance obligation, amount</t>
        </is>
      </c>
      <c r="B20" s="6" t="n">
        <v>12249</v>
      </c>
    </row>
    <row r="21">
      <c r="A21" s="4" t="inlineStr">
        <is>
          <t>Revenue, remaining performance obligation, expected timing of satisfaction, period</t>
        </is>
      </c>
      <c r="B21" s="4" t="inlineStr">
        <is>
          <t>1 year</t>
        </is>
      </c>
    </row>
    <row r="22">
      <c r="A22" s="4" t="inlineStr">
        <is>
          <t>Service and Fee | Revenue, Remaining Performance Obligation, Expected Timing of Satisfaction, Start Date [Axis]: 2024-01-01</t>
        </is>
      </c>
    </row>
    <row r="23">
      <c r="A23" s="3" t="inlineStr">
        <is>
          <t>Revenue, Remaining Performance Obligation, Expected Timing of Satisfaction [Line Items]</t>
        </is>
      </c>
    </row>
    <row r="24">
      <c r="A24" s="4" t="inlineStr">
        <is>
          <t>Revenue, remaining performance obligation, amount</t>
        </is>
      </c>
      <c r="B24" s="6" t="n">
        <v>8594</v>
      </c>
    </row>
    <row r="25">
      <c r="A25" s="4" t="inlineStr">
        <is>
          <t>Revenue, remaining performance obligation, expected timing of satisfaction, period</t>
        </is>
      </c>
      <c r="B25" s="4" t="inlineStr">
        <is>
          <t>1 year</t>
        </is>
      </c>
    </row>
    <row r="26">
      <c r="A26" s="4" t="inlineStr">
        <is>
          <t>Service and Fee | Revenue, Remaining Performance Obligation, Expected Timing of Satisfaction, Start Date [Axis]: 2025-01-01</t>
        </is>
      </c>
    </row>
    <row r="27">
      <c r="A27" s="3" t="inlineStr">
        <is>
          <t>Revenue, Remaining Performance Obligation, Expected Timing of Satisfaction [Line Items]</t>
        </is>
      </c>
    </row>
    <row r="28">
      <c r="A28" s="4" t="inlineStr">
        <is>
          <t>Revenue, remaining performance obligation, amount</t>
        </is>
      </c>
      <c r="B28" s="6" t="n">
        <v>5344</v>
      </c>
    </row>
    <row r="29">
      <c r="A29" s="4" t="inlineStr">
        <is>
          <t>Revenue, remaining performance obligation, expected timing of satisfaction, period</t>
        </is>
      </c>
      <c r="B29" s="4" t="inlineStr">
        <is>
          <t>1 year</t>
        </is>
      </c>
    </row>
    <row r="30">
      <c r="A30" s="4" t="inlineStr">
        <is>
          <t>Service and Fee | Revenue, Remaining Performance Obligation, Expected Timing of Satisfaction, Start Date [Axis]: 2026-01-01</t>
        </is>
      </c>
    </row>
    <row r="31">
      <c r="A31" s="3" t="inlineStr">
        <is>
          <t>Revenue, Remaining Performance Obligation, Expected Timing of Satisfaction [Line Items]</t>
        </is>
      </c>
    </row>
    <row r="32">
      <c r="A32" s="4" t="inlineStr">
        <is>
          <t>Revenue, remaining performance obligation, amount</t>
        </is>
      </c>
      <c r="B32" s="6" t="n">
        <v>2724</v>
      </c>
    </row>
    <row r="33">
      <c r="A33" s="4" t="inlineStr">
        <is>
          <t>Revenue, remaining performance obligation, expected timing of satisfaction, period</t>
        </is>
      </c>
      <c r="B33" s="4" t="inlineStr">
        <is>
          <t>1 year</t>
        </is>
      </c>
    </row>
    <row r="34">
      <c r="A34" s="4" t="inlineStr">
        <is>
          <t>Service and Fee | Revenue, Remaining Performance Obligation, Expected Timing of Satisfaction, Start Date [Axis]: 2027-01-01</t>
        </is>
      </c>
    </row>
    <row r="35">
      <c r="A35" s="3" t="inlineStr">
        <is>
          <t>Revenue, Remaining Performance Obligation, Expected Timing of Satisfaction [Line Items]</t>
        </is>
      </c>
    </row>
    <row r="36">
      <c r="A36" s="4" t="inlineStr">
        <is>
          <t>Revenue, remaining performance obligation, amount</t>
        </is>
      </c>
      <c r="B36" s="6" t="n">
        <v>3212</v>
      </c>
    </row>
    <row r="37">
      <c r="A37" s="4" t="inlineStr">
        <is>
          <t>Revenue, remaining performance obligation, expected timing of satisfaction, period</t>
        </is>
      </c>
      <c r="B37"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t>
        </is>
      </c>
      <c r="B4" s="4" t="inlineStr">
        <is>
          <t>28.70%</t>
        </is>
      </c>
      <c r="C4" s="4" t="inlineStr">
        <is>
          <t>27.50%</t>
        </is>
      </c>
    </row>
    <row r="5">
      <c r="A5" s="4" t="inlineStr">
        <is>
          <t>Federal net operating loss carryforwards</t>
        </is>
      </c>
      <c r="B5" s="6" t="n">
        <v>48869</v>
      </c>
    </row>
    <row r="6">
      <c r="A6" s="4" t="inlineStr">
        <is>
          <t>State net operating loss carryforwards</t>
        </is>
      </c>
      <c r="B6" s="5" t="n">
        <v>52548</v>
      </c>
    </row>
    <row r="7">
      <c r="A7" s="4" t="inlineStr">
        <is>
          <t>Deferred tax assets valuation allowance</t>
        </is>
      </c>
      <c r="B7" s="6" t="n">
        <v>659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t>
        </is>
      </c>
      <c r="B1" s="2" t="inlineStr">
        <is>
          <t>3 Months Ended</t>
        </is>
      </c>
    </row>
    <row r="2">
      <c r="B2" s="2" t="inlineStr">
        <is>
          <t>Mar. 31, 2022</t>
        </is>
      </c>
      <c r="C2" s="2" t="inlineStr">
        <is>
          <t>Mar. 31, 2021</t>
        </is>
      </c>
    </row>
    <row r="3">
      <c r="A3" s="3" t="inlineStr">
        <is>
          <t>Earnings Per Share [Abstract]</t>
        </is>
      </c>
    </row>
    <row r="4">
      <c r="A4" s="4" t="inlineStr">
        <is>
          <t>Number of antidilutive securities were excluded from the computation of diluted net income (loss) per share (in shares)</t>
        </is>
      </c>
      <c r="B4" s="5" t="n">
        <v>1350062</v>
      </c>
      <c r="C4" s="5" t="n">
        <v>7279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Unaudited)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Dividends on common stock per share (in dollars per share)</t>
        </is>
      </c>
      <c r="B4" s="6" t="n">
        <v>1</v>
      </c>
      <c r="C4" s="8" t="n">
        <v>3.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per share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loss) income attributable to B. Riley Financial, Inc.</t>
        </is>
      </c>
      <c r="B4" s="6" t="n">
        <v>-10062</v>
      </c>
      <c r="C4" s="6" t="n">
        <v>254656</v>
      </c>
    </row>
    <row r="5">
      <c r="A5" s="4" t="inlineStr">
        <is>
          <t>Preferred stock dividends</t>
        </is>
      </c>
      <c r="B5" s="5" t="n">
        <v>-2002</v>
      </c>
      <c r="C5" s="5" t="n">
        <v>-1749</v>
      </c>
    </row>
    <row r="6">
      <c r="A6" s="4" t="inlineStr">
        <is>
          <t>Net (loss) income available to common shareholders</t>
        </is>
      </c>
      <c r="B6" s="5" t="n">
        <v>-12064</v>
      </c>
      <c r="C6" s="5" t="n">
        <v>252907</v>
      </c>
    </row>
    <row r="7">
      <c r="A7" s="4" t="inlineStr">
        <is>
          <t>Net (loss) income available to common shareholders</t>
        </is>
      </c>
      <c r="B7" s="6" t="n">
        <v>-12064</v>
      </c>
      <c r="C7" s="6" t="n">
        <v>252907</v>
      </c>
    </row>
    <row r="8">
      <c r="A8" s="3" t="inlineStr">
        <is>
          <t>Weighted average common shares outstanding:</t>
        </is>
      </c>
    </row>
    <row r="9">
      <c r="A9" s="4" t="inlineStr">
        <is>
          <t>Basic (in shares)</t>
        </is>
      </c>
      <c r="B9" s="5" t="n">
        <v>27855033</v>
      </c>
      <c r="C9" s="5" t="n">
        <v>26972275</v>
      </c>
    </row>
    <row r="10">
      <c r="A10" s="3" t="inlineStr">
        <is>
          <t>Effect of dilutive potential common shares:</t>
        </is>
      </c>
    </row>
    <row r="11">
      <c r="A11" s="4" t="inlineStr">
        <is>
          <t>Restricted stock units and warrants (in shares)</t>
        </is>
      </c>
      <c r="B11" s="5" t="n">
        <v>0</v>
      </c>
      <c r="C11" s="5" t="n">
        <v>1738093</v>
      </c>
    </row>
    <row r="12">
      <c r="A12" s="4" t="inlineStr">
        <is>
          <t>Diluted (in shares)</t>
        </is>
      </c>
      <c r="B12" s="5" t="n">
        <v>27855033</v>
      </c>
      <c r="C12" s="5" t="n">
        <v>28710368</v>
      </c>
    </row>
    <row r="13">
      <c r="A13" s="4" t="inlineStr">
        <is>
          <t>Basic (loss) income per common share (in dollars per share)</t>
        </is>
      </c>
      <c r="B13" s="8" t="n">
        <v>-0.43</v>
      </c>
      <c r="C13" s="8" t="n">
        <v>9.380000000000001</v>
      </c>
    </row>
    <row r="14">
      <c r="A14" s="4" t="inlineStr">
        <is>
          <t>Diluted (loss) income per common share (in dollars per share)</t>
        </is>
      </c>
      <c r="B14" s="8" t="n">
        <v>-0.43</v>
      </c>
      <c r="C14" s="8" t="n">
        <v>8.8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COMMITMENTS AND CONTINGENCIES (Details) € in Thousands</t>
        </is>
      </c>
      <c r="B1" s="2" t="inlineStr">
        <is>
          <t>Jan. 20, 2022USD ($)</t>
        </is>
      </c>
      <c r="C1" s="2" t="inlineStr">
        <is>
          <t>Jan. 06, 2022USD ($)</t>
        </is>
      </c>
      <c r="D1" s="2" t="inlineStr">
        <is>
          <t>Dec. 22, 2021EUR (€)</t>
        </is>
      </c>
      <c r="E1" s="2" t="inlineStr">
        <is>
          <t>Aug. 26, 2020USD ($)</t>
        </is>
      </c>
      <c r="F1" s="2" t="inlineStr">
        <is>
          <t>Aug. 10, 2020USD ($)</t>
        </is>
      </c>
      <c r="G1" s="2" t="inlineStr">
        <is>
          <t>Mar. 31, 2022USD ($)</t>
        </is>
      </c>
      <c r="H1" s="2" t="inlineStr">
        <is>
          <t>Dec. 30, 2021USD ($)</t>
        </is>
      </c>
      <c r="I1" s="2" t="inlineStr">
        <is>
          <t>Jun. 30, 2021USD ($)</t>
        </is>
      </c>
    </row>
    <row r="2">
      <c r="A2" s="4" t="inlineStr">
        <is>
          <t>Babcock &amp; Wilcox Enterprises, Inc.</t>
        </is>
      </c>
    </row>
    <row r="3">
      <c r="A3" s="3" t="inlineStr">
        <is>
          <t>Related Party Transaction [Line Items]</t>
        </is>
      </c>
    </row>
    <row r="4">
      <c r="A4" s="4" t="inlineStr">
        <is>
          <t>Services fees</t>
        </is>
      </c>
      <c r="G4" s="6" t="n">
        <v>750000</v>
      </c>
    </row>
    <row r="5">
      <c r="A5" s="4" t="inlineStr">
        <is>
          <t>Indemnity amount</t>
        </is>
      </c>
      <c r="D5" s="9" t="n">
        <v>30000</v>
      </c>
      <c r="F5" s="6" t="n">
        <v>29970000</v>
      </c>
    </row>
    <row r="6">
      <c r="A6" s="4" t="inlineStr">
        <is>
          <t>Indemnity rider received</t>
        </is>
      </c>
      <c r="E6" s="6" t="n">
        <v>600000</v>
      </c>
    </row>
    <row r="7">
      <c r="A7" s="4" t="inlineStr">
        <is>
          <t>Payments for other fees</t>
        </is>
      </c>
      <c r="B7" s="6" t="n">
        <v>1694000</v>
      </c>
    </row>
    <row r="8">
      <c r="A8" s="4" t="inlineStr">
        <is>
          <t>Babcock &amp; Wilcox Enterprises, Inc. | Guarantees</t>
        </is>
      </c>
    </row>
    <row r="9">
      <c r="A9" s="3" t="inlineStr">
        <is>
          <t>Related Party Transaction [Line Items]</t>
        </is>
      </c>
    </row>
    <row r="10">
      <c r="A10" s="4" t="inlineStr">
        <is>
          <t>Services fees</t>
        </is>
      </c>
      <c r="G10" s="6" t="n">
        <v>935000</v>
      </c>
    </row>
    <row r="11">
      <c r="A11" s="4" t="inlineStr">
        <is>
          <t>Babcock &amp; Wilcox Enterprises, Inc. | Maximum | Guarantees</t>
        </is>
      </c>
    </row>
    <row r="12">
      <c r="A12" s="3" t="inlineStr">
        <is>
          <t>Related Party Transaction [Line Items]</t>
        </is>
      </c>
    </row>
    <row r="13">
      <c r="A13" s="4" t="inlineStr">
        <is>
          <t>Contractual obligation</t>
        </is>
      </c>
      <c r="I13" s="6" t="n">
        <v>110000000</v>
      </c>
    </row>
    <row r="14">
      <c r="A14" s="4" t="inlineStr">
        <is>
          <t>Nextpoint Financial, Inc | Guarantees</t>
        </is>
      </c>
    </row>
    <row r="15">
      <c r="A15" s="3" t="inlineStr">
        <is>
          <t>Related Party Transaction [Line Items]</t>
        </is>
      </c>
    </row>
    <row r="16">
      <c r="A16" s="4" t="inlineStr">
        <is>
          <t>Services fees</t>
        </is>
      </c>
      <c r="C16" s="6" t="n">
        <v>800000</v>
      </c>
    </row>
    <row r="17">
      <c r="A17" s="4" t="inlineStr">
        <is>
          <t>Service fee, paid to lender percentage</t>
        </is>
      </c>
      <c r="C17" s="4" t="inlineStr">
        <is>
          <t>10.00%</t>
        </is>
      </c>
    </row>
    <row r="18">
      <c r="A18" s="4" t="inlineStr">
        <is>
          <t>Nextpoint Financial, Inc | Maximum | Guarantees</t>
        </is>
      </c>
    </row>
    <row r="19">
      <c r="A19" s="3" t="inlineStr">
        <is>
          <t>Related Party Transaction [Line Items]</t>
        </is>
      </c>
    </row>
    <row r="20">
      <c r="A20" s="4" t="inlineStr">
        <is>
          <t>Contractual obligation</t>
        </is>
      </c>
      <c r="H20" s="6" t="n">
        <v>25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HARE-BASED PAYMENTS (Details) - USD ($)</t>
        </is>
      </c>
      <c r="B1" s="2" t="inlineStr">
        <is>
          <t>3 Months Ended</t>
        </is>
      </c>
    </row>
    <row r="2">
      <c r="B2" s="2" t="inlineStr">
        <is>
          <t>Mar. 31, 2022</t>
        </is>
      </c>
      <c r="C2" s="2" t="inlineStr">
        <is>
          <t>Mar. 31, 2021</t>
        </is>
      </c>
      <c r="D2" s="2" t="inlineStr">
        <is>
          <t>Dec. 31, 2021</t>
        </is>
      </c>
      <c r="E2" s="2" t="inlineStr">
        <is>
          <t>Oct. 25, 2021</t>
        </is>
      </c>
      <c r="F2" s="2" t="inlineStr">
        <is>
          <t>Oct. 30, 2018</t>
        </is>
      </c>
    </row>
    <row r="3">
      <c r="A3" s="3" t="inlineStr">
        <is>
          <t>Share-based Compensation Arrangement by Share-based Payment Award [Line Items]</t>
        </is>
      </c>
    </row>
    <row r="4">
      <c r="A4" s="4" t="inlineStr">
        <is>
          <t>Share-based compensation expense</t>
        </is>
      </c>
      <c r="B4" s="6" t="n">
        <v>17013000</v>
      </c>
      <c r="C4" s="6" t="n">
        <v>5526000</v>
      </c>
    </row>
    <row r="5">
      <c r="A5" s="4" t="inlineStr">
        <is>
          <t>Preferred stock, shares issued (in shares)</t>
        </is>
      </c>
      <c r="B5" s="5" t="n">
        <v>4535</v>
      </c>
      <c r="D5" s="5" t="n">
        <v>4512</v>
      </c>
    </row>
    <row r="6">
      <c r="A6" s="4" t="inlineStr">
        <is>
          <t>Preferred stock, shares outstanding (in shares)</t>
        </is>
      </c>
      <c r="B6" s="5" t="n">
        <v>4535</v>
      </c>
      <c r="D6" s="5" t="n">
        <v>4512</v>
      </c>
    </row>
    <row r="7">
      <c r="A7" s="4" t="inlineStr">
        <is>
          <t>Preferred stock, liquidation preference</t>
        </is>
      </c>
      <c r="B7" s="6" t="n">
        <v>113380000</v>
      </c>
      <c r="D7" s="6" t="n">
        <v>112790000</v>
      </c>
    </row>
    <row r="8">
      <c r="A8" s="4" t="inlineStr">
        <is>
          <t>Common Stock</t>
        </is>
      </c>
    </row>
    <row r="9">
      <c r="A9" s="3" t="inlineStr">
        <is>
          <t>Share-based Compensation Arrangement by Share-based Payment Award [Line Items]</t>
        </is>
      </c>
    </row>
    <row r="10">
      <c r="A10" s="4" t="inlineStr">
        <is>
          <t>Authorized amount</t>
        </is>
      </c>
      <c r="E10" s="6" t="n">
        <v>50000000</v>
      </c>
      <c r="F10" s="6" t="n">
        <v>50000000</v>
      </c>
    </row>
    <row r="11">
      <c r="A11" s="4" t="inlineStr">
        <is>
          <t>Repurchase shares of common stock (in shares)</t>
        </is>
      </c>
      <c r="B11" s="5" t="n">
        <v>0</v>
      </c>
      <c r="C11" s="5" t="n">
        <v>0</v>
      </c>
    </row>
    <row r="12">
      <c r="A12" s="4" t="inlineStr">
        <is>
          <t>Depositary Shares for Series A Preferred Stock</t>
        </is>
      </c>
    </row>
    <row r="13">
      <c r="A13" s="3" t="inlineStr">
        <is>
          <t>Share-based Compensation Arrangement by Share-based Payment Award [Line Items]</t>
        </is>
      </c>
    </row>
    <row r="14">
      <c r="A14" s="4" t="inlineStr">
        <is>
          <t>Shares issued (in shares)</t>
        </is>
      </c>
      <c r="B14" s="5" t="n">
        <v>20</v>
      </c>
      <c r="C14" s="5" t="n">
        <v>0</v>
      </c>
    </row>
    <row r="15">
      <c r="A15" s="4" t="inlineStr">
        <is>
          <t>Dividends per share (in dollars per share)</t>
        </is>
      </c>
      <c r="B15" s="12" t="n">
        <v>0.4296875</v>
      </c>
      <c r="C15" s="12" t="n">
        <v>0.4296875</v>
      </c>
    </row>
    <row r="16">
      <c r="A16" s="4" t="inlineStr">
        <is>
          <t>Series A Preferred Stock</t>
        </is>
      </c>
    </row>
    <row r="17">
      <c r="A17" s="3" t="inlineStr">
        <is>
          <t>Share-based Compensation Arrangement by Share-based Payment Award [Line Items]</t>
        </is>
      </c>
    </row>
    <row r="18">
      <c r="A18" s="4" t="inlineStr">
        <is>
          <t>Preferred stock, shares issued (in shares)</t>
        </is>
      </c>
      <c r="B18" s="5" t="n">
        <v>2834</v>
      </c>
      <c r="D18" s="5" t="n">
        <v>2814</v>
      </c>
    </row>
    <row r="19">
      <c r="A19" s="4" t="inlineStr">
        <is>
          <t>Preferred stock, shares outstanding (in shares)</t>
        </is>
      </c>
      <c r="B19" s="5" t="n">
        <v>2834</v>
      </c>
      <c r="D19" s="5" t="n">
        <v>2814</v>
      </c>
    </row>
    <row r="20">
      <c r="A20" s="4" t="inlineStr">
        <is>
          <t>Preferred stock, liquidation preference</t>
        </is>
      </c>
      <c r="B20" s="6" t="n">
        <v>70854000</v>
      </c>
      <c r="D20" s="6" t="n">
        <v>70362000</v>
      </c>
    </row>
    <row r="21">
      <c r="A21" s="4" t="inlineStr">
        <is>
          <t>Depositary Shares for Series B Preferred Stock</t>
        </is>
      </c>
    </row>
    <row r="22">
      <c r="A22" s="3" t="inlineStr">
        <is>
          <t>Share-based Compensation Arrangement by Share-based Payment Award [Line Items]</t>
        </is>
      </c>
    </row>
    <row r="23">
      <c r="A23" s="4" t="inlineStr">
        <is>
          <t>Shares issued (in shares)</t>
        </is>
      </c>
      <c r="B23" s="5" t="n">
        <v>4</v>
      </c>
      <c r="C23" s="5" t="n">
        <v>0</v>
      </c>
    </row>
    <row r="24">
      <c r="A24" s="4" t="inlineStr">
        <is>
          <t>Dividends per share (in dollars per share)</t>
        </is>
      </c>
      <c r="B24" s="12" t="n">
        <v>0.4609375</v>
      </c>
      <c r="C24" s="12" t="n">
        <v>0.4609375</v>
      </c>
    </row>
    <row r="25">
      <c r="A25" s="4" t="inlineStr">
        <is>
          <t>Series B Preferred Stock</t>
        </is>
      </c>
    </row>
    <row r="26">
      <c r="A26" s="3" t="inlineStr">
        <is>
          <t>Share-based Compensation Arrangement by Share-based Payment Award [Line Items]</t>
        </is>
      </c>
    </row>
    <row r="27">
      <c r="A27" s="4" t="inlineStr">
        <is>
          <t>Preferred stock, shares issued (in shares)</t>
        </is>
      </c>
      <c r="B27" s="5" t="n">
        <v>1701</v>
      </c>
      <c r="D27" s="5" t="n">
        <v>1697</v>
      </c>
    </row>
    <row r="28">
      <c r="A28" s="4" t="inlineStr">
        <is>
          <t>Preferred stock, shares outstanding (in shares)</t>
        </is>
      </c>
      <c r="B28" s="5" t="n">
        <v>1701</v>
      </c>
      <c r="D28" s="5" t="n">
        <v>1697</v>
      </c>
    </row>
    <row r="29">
      <c r="A29" s="4" t="inlineStr">
        <is>
          <t>Preferred stock, liquidation preference</t>
        </is>
      </c>
      <c r="B29" s="6" t="n">
        <v>42527000</v>
      </c>
      <c r="D29" s="6" t="n">
        <v>42428000</v>
      </c>
    </row>
    <row r="30">
      <c r="A30" s="4" t="inlineStr">
        <is>
          <t>2021 Stock Incentive Plan</t>
        </is>
      </c>
    </row>
    <row r="31">
      <c r="A31" s="3" t="inlineStr">
        <is>
          <t>Share-based Compensation Arrangement by Share-based Payment Award [Line Items]</t>
        </is>
      </c>
    </row>
    <row r="32">
      <c r="A32" s="4" t="inlineStr">
        <is>
          <t>Share-based compensation expense</t>
        </is>
      </c>
      <c r="B32" s="6" t="n">
        <v>16860000</v>
      </c>
      <c r="C32" s="6" t="n">
        <v>5299000</v>
      </c>
    </row>
    <row r="33">
      <c r="A33" s="4" t="inlineStr">
        <is>
          <t>2021 Stock Incentive Plan | Restricted Stock Units</t>
        </is>
      </c>
    </row>
    <row r="34">
      <c r="A34" s="3" t="inlineStr">
        <is>
          <t>Share-based Compensation Arrangement by Share-based Payment Award [Line Items]</t>
        </is>
      </c>
    </row>
    <row r="35">
      <c r="A35" s="4" t="inlineStr">
        <is>
          <t>Granted (in shares)</t>
        </is>
      </c>
      <c r="B35" s="5" t="n">
        <v>161559</v>
      </c>
      <c r="C35" s="5" t="n">
        <v>48714</v>
      </c>
    </row>
    <row r="36">
      <c r="A36" s="4" t="inlineStr">
        <is>
          <t>Grant date fair value</t>
        </is>
      </c>
      <c r="B36" s="6" t="n">
        <v>11863000</v>
      </c>
      <c r="C36" s="6" t="n">
        <v>2234000</v>
      </c>
    </row>
    <row r="37">
      <c r="A37" s="4" t="inlineStr">
        <is>
          <t>2021 Stock Incentive Plan | Restricted Stock Units | Minimum</t>
        </is>
      </c>
    </row>
    <row r="38">
      <c r="A38" s="3" t="inlineStr">
        <is>
          <t>Share-based Compensation Arrangement by Share-based Payment Award [Line Items]</t>
        </is>
      </c>
    </row>
    <row r="39">
      <c r="A39" s="4" t="inlineStr">
        <is>
          <t>Vesting period</t>
        </is>
      </c>
      <c r="B39" s="4" t="inlineStr">
        <is>
          <t>1 year</t>
        </is>
      </c>
    </row>
    <row r="40">
      <c r="A40" s="4" t="inlineStr">
        <is>
          <t>2021 Stock Incentive Plan | Restricted Stock Units | Maximum</t>
        </is>
      </c>
    </row>
    <row r="41">
      <c r="A41" s="3" t="inlineStr">
        <is>
          <t>Share-based Compensation Arrangement by Share-based Payment Award [Line Items]</t>
        </is>
      </c>
    </row>
    <row r="42">
      <c r="A42" s="4" t="inlineStr">
        <is>
          <t>Vesting period</t>
        </is>
      </c>
      <c r="B42" s="4" t="inlineStr">
        <is>
          <t>5 years</t>
        </is>
      </c>
    </row>
    <row r="43">
      <c r="A43" s="4" t="inlineStr">
        <is>
          <t>2021 Stock Incentive Plan | Restricted Stock Units, Performance Based</t>
        </is>
      </c>
    </row>
    <row r="44">
      <c r="A44" s="3" t="inlineStr">
        <is>
          <t>Share-based Compensation Arrangement by Share-based Payment Award [Line Items]</t>
        </is>
      </c>
    </row>
    <row r="45">
      <c r="A45" s="4" t="inlineStr">
        <is>
          <t>Granted (in shares)</t>
        </is>
      </c>
      <c r="B45" s="5" t="n">
        <v>65000</v>
      </c>
      <c r="C45" s="5" t="n">
        <v>1100000</v>
      </c>
    </row>
    <row r="46">
      <c r="A46" s="4" t="inlineStr">
        <is>
          <t>Grant date fair value</t>
        </is>
      </c>
      <c r="B46" s="6" t="n">
        <v>2329000</v>
      </c>
      <c r="C46" s="6" t="n">
        <v>40876000</v>
      </c>
    </row>
    <row r="47">
      <c r="A47" s="4" t="inlineStr">
        <is>
          <t>2021 Stock Incentive Plan | Restricted Stock Units, Performance Based | Minimum</t>
        </is>
      </c>
    </row>
    <row r="48">
      <c r="A48" s="3" t="inlineStr">
        <is>
          <t>Share-based Compensation Arrangement by Share-based Payment Award [Line Items]</t>
        </is>
      </c>
    </row>
    <row r="49">
      <c r="A49" s="4" t="inlineStr">
        <is>
          <t>Vesting period</t>
        </is>
      </c>
      <c r="B49" s="4" t="inlineStr">
        <is>
          <t>2 years</t>
        </is>
      </c>
    </row>
    <row r="50">
      <c r="A50" s="4" t="inlineStr">
        <is>
          <t>2021 Stock Incentive Plan | Restricted Stock Units, Performance Based | Maximum</t>
        </is>
      </c>
    </row>
    <row r="51">
      <c r="A51" s="3" t="inlineStr">
        <is>
          <t>Share-based Compensation Arrangement by Share-based Payment Award [Line Items]</t>
        </is>
      </c>
    </row>
    <row r="52">
      <c r="A52" s="4" t="inlineStr">
        <is>
          <t>Vesting period</t>
        </is>
      </c>
      <c r="B52" s="4" t="inlineStr">
        <is>
          <t>3 years</t>
        </is>
      </c>
    </row>
    <row r="53">
      <c r="A53" s="4" t="inlineStr">
        <is>
          <t>Employee Stock Purchase Plan</t>
        </is>
      </c>
    </row>
    <row r="54">
      <c r="A54" s="3" t="inlineStr">
        <is>
          <t>Share-based Compensation Arrangement by Share-based Payment Award [Line Items]</t>
        </is>
      </c>
    </row>
    <row r="55">
      <c r="A55" s="4" t="inlineStr">
        <is>
          <t>Share-based compensation expense</t>
        </is>
      </c>
      <c r="B55" s="6" t="n">
        <v>153000</v>
      </c>
      <c r="C55" s="6" t="n">
        <v>227000</v>
      </c>
    </row>
    <row r="56">
      <c r="A56" s="4" t="inlineStr">
        <is>
          <t>Shares reserved for issuance (in shares)</t>
        </is>
      </c>
      <c r="B56" s="5" t="n">
        <v>450717</v>
      </c>
      <c r="D56" s="5" t="n">
        <v>45071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ET CAPITAL REQUIREMENTS (Details) - USD ($) $ in Thousands</t>
        </is>
      </c>
      <c r="B1" s="2" t="inlineStr">
        <is>
          <t>Mar. 31, 2022</t>
        </is>
      </c>
      <c r="C1" s="2" t="inlineStr">
        <is>
          <t>Dec. 31, 2021</t>
        </is>
      </c>
    </row>
    <row r="2">
      <c r="A2" s="4" t="inlineStr">
        <is>
          <t>B. Riley Securities (“BRS”)</t>
        </is>
      </c>
    </row>
    <row r="3">
      <c r="A3" s="3" t="inlineStr">
        <is>
          <t>Broker-Dealer, Net Capital Requirement [Line Items]</t>
        </is>
      </c>
    </row>
    <row r="4">
      <c r="A4" s="4" t="inlineStr">
        <is>
          <t>Net capital</t>
        </is>
      </c>
      <c r="B4" s="6" t="n">
        <v>249536</v>
      </c>
      <c r="C4" s="6" t="n">
        <v>277611</v>
      </c>
    </row>
    <row r="5">
      <c r="A5" s="4" t="inlineStr">
        <is>
          <t>Excess capital</t>
        </is>
      </c>
      <c r="B5" s="5" t="n">
        <v>245970</v>
      </c>
      <c r="C5" s="5" t="n">
        <v>265093</v>
      </c>
    </row>
    <row r="6">
      <c r="A6" s="4" t="inlineStr">
        <is>
          <t>Required minimum net capital</t>
        </is>
      </c>
      <c r="B6" s="5" t="n">
        <v>2874</v>
      </c>
      <c r="C6" s="5" t="n">
        <v>12518</v>
      </c>
    </row>
    <row r="7">
      <c r="A7" s="4" t="inlineStr">
        <is>
          <t>B. Riley Wealth Management (“BRWM”)</t>
        </is>
      </c>
    </row>
    <row r="8">
      <c r="A8" s="3" t="inlineStr">
        <is>
          <t>Broker-Dealer, Net Capital Requirement [Line Items]</t>
        </is>
      </c>
    </row>
    <row r="9">
      <c r="A9" s="4" t="inlineStr">
        <is>
          <t>Net capital</t>
        </is>
      </c>
      <c r="B9" s="5" t="n">
        <v>3566</v>
      </c>
      <c r="C9" s="5" t="n">
        <v>13833</v>
      </c>
    </row>
    <row r="10">
      <c r="A10" s="4" t="inlineStr">
        <is>
          <t>Excess capital</t>
        </is>
      </c>
      <c r="B10" s="5" t="n">
        <v>8765</v>
      </c>
      <c r="C10" s="5" t="n">
        <v>12819</v>
      </c>
    </row>
    <row r="11">
      <c r="A11" s="4" t="inlineStr">
        <is>
          <t>Required minimum net capital</t>
        </is>
      </c>
      <c r="B11" s="5" t="n">
        <v>1874</v>
      </c>
      <c r="C11" s="5" t="n">
        <v>1014</v>
      </c>
    </row>
    <row r="12">
      <c r="A12" s="4" t="inlineStr">
        <is>
          <t>National Securities Corporation (“NSC”)</t>
        </is>
      </c>
    </row>
    <row r="13">
      <c r="A13" s="3" t="inlineStr">
        <is>
          <t>Broker-Dealer, Net Capital Requirement [Line Items]</t>
        </is>
      </c>
    </row>
    <row r="14">
      <c r="A14" s="4" t="inlineStr">
        <is>
          <t>Net capital</t>
        </is>
      </c>
      <c r="B14" s="5" t="n">
        <v>7846</v>
      </c>
      <c r="C14" s="5" t="n">
        <v>1959</v>
      </c>
    </row>
    <row r="15">
      <c r="A15" s="4" t="inlineStr">
        <is>
          <t>Excess capital</t>
        </is>
      </c>
      <c r="B15" s="5" t="n">
        <v>919</v>
      </c>
      <c r="C15" s="5" t="n">
        <v>959</v>
      </c>
    </row>
    <row r="16">
      <c r="A16" s="4" t="inlineStr">
        <is>
          <t>Required minimum net capital</t>
        </is>
      </c>
      <c r="B16" s="5" t="n">
        <v>1000</v>
      </c>
      <c r="C16" s="6" t="n">
        <v>1000</v>
      </c>
    </row>
    <row r="17">
      <c r="A17" s="4" t="inlineStr">
        <is>
          <t>FocalPoint Securities, LLC ("FocalPoint")</t>
        </is>
      </c>
    </row>
    <row r="18">
      <c r="A18" s="3" t="inlineStr">
        <is>
          <t>Broker-Dealer, Net Capital Requirement [Line Items]</t>
        </is>
      </c>
    </row>
    <row r="19">
      <c r="A19" s="4" t="inlineStr">
        <is>
          <t>Net capital</t>
        </is>
      </c>
      <c r="B19" s="5" t="n">
        <v>1444</v>
      </c>
    </row>
    <row r="20">
      <c r="A20" s="4" t="inlineStr">
        <is>
          <t>Excess capital</t>
        </is>
      </c>
      <c r="B20" s="5" t="n">
        <v>672</v>
      </c>
    </row>
    <row r="21">
      <c r="A21" s="4" t="inlineStr">
        <is>
          <t>Required minimum net capital</t>
        </is>
      </c>
      <c r="B21" s="6" t="n">
        <v>77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 USD ($)</t>
        </is>
      </c>
      <c r="B1" s="2" t="inlineStr">
        <is>
          <t>Mar. 10, 2021</t>
        </is>
      </c>
      <c r="C1" s="2" t="inlineStr">
        <is>
          <t>Mar. 31, 2022</t>
        </is>
      </c>
      <c r="D1" s="2" t="inlineStr">
        <is>
          <t>Mar. 31, 2022</t>
        </is>
      </c>
      <c r="E1" s="2" t="inlineStr">
        <is>
          <t>Mar. 31, 2021</t>
        </is>
      </c>
      <c r="F1" s="2" t="inlineStr">
        <is>
          <t>Mar. 09, 2022</t>
        </is>
      </c>
      <c r="G1" s="2" t="inlineStr">
        <is>
          <t>Jan. 03, 2022</t>
        </is>
      </c>
      <c r="H1" s="2" t="inlineStr">
        <is>
          <t>Dec. 31, 2021</t>
        </is>
      </c>
      <c r="I1" s="2" t="inlineStr">
        <is>
          <t>Nov. 01, 2021</t>
        </is>
      </c>
    </row>
    <row r="2">
      <c r="A2" s="3" t="inlineStr">
        <is>
          <t>Related Party Transaction [Line Items]</t>
        </is>
      </c>
    </row>
    <row r="3">
      <c r="A3" s="4" t="inlineStr">
        <is>
          <t>Due from related party</t>
        </is>
      </c>
      <c r="C3" s="6" t="n">
        <v>1480000</v>
      </c>
      <c r="D3" s="6" t="n">
        <v>1480000</v>
      </c>
      <c r="H3" s="6" t="n">
        <v>2306000</v>
      </c>
    </row>
    <row r="4">
      <c r="A4" s="4" t="inlineStr">
        <is>
          <t>Interest expense</t>
        </is>
      </c>
      <c r="D4" s="5" t="n">
        <v>30436000</v>
      </c>
      <c r="E4" s="6" t="n">
        <v>19786000</v>
      </c>
    </row>
    <row r="5">
      <c r="A5" s="4" t="inlineStr">
        <is>
          <t>Loans receivable, at fair value</t>
        </is>
      </c>
      <c r="C5" s="6" t="n">
        <v>154862000</v>
      </c>
      <c r="D5" s="5" t="n">
        <v>154862000</v>
      </c>
      <c r="H5" s="5" t="n">
        <v>167744000</v>
      </c>
    </row>
    <row r="6">
      <c r="A6" s="4" t="inlineStr">
        <is>
          <t>Underwriting and financial advisory and other fees</t>
        </is>
      </c>
      <c r="D6" s="6" t="n">
        <v>1880000</v>
      </c>
    </row>
    <row r="7">
      <c r="A7" s="4" t="inlineStr">
        <is>
          <t>Executive Officer's and Board of Directors</t>
        </is>
      </c>
    </row>
    <row r="8">
      <c r="A8" s="3" t="inlineStr">
        <is>
          <t>Related Party Transaction [Line Items]</t>
        </is>
      </c>
    </row>
    <row r="9">
      <c r="A9" s="4" t="inlineStr">
        <is>
          <t>Financial interest</t>
        </is>
      </c>
      <c r="C9" s="4" t="inlineStr">
        <is>
          <t>49.10%</t>
        </is>
      </c>
      <c r="D9" s="4" t="inlineStr">
        <is>
          <t>49.10%</t>
        </is>
      </c>
    </row>
    <row r="10">
      <c r="A10" s="4" t="inlineStr">
        <is>
          <t>Funds from Mananagement Fees</t>
        </is>
      </c>
    </row>
    <row r="11">
      <c r="A11" s="3" t="inlineStr">
        <is>
          <t>Related Party Transaction [Line Items]</t>
        </is>
      </c>
    </row>
    <row r="12">
      <c r="A12" s="4" t="inlineStr">
        <is>
          <t>Due from related party</t>
        </is>
      </c>
      <c r="C12" s="6" t="n">
        <v>1088000</v>
      </c>
      <c r="D12" s="6" t="n">
        <v>1088000</v>
      </c>
      <c r="H12" s="5" t="n">
        <v>621000</v>
      </c>
    </row>
    <row r="13">
      <c r="A13" s="4" t="inlineStr">
        <is>
          <t>CA Global Partners, LLC</t>
        </is>
      </c>
    </row>
    <row r="14">
      <c r="A14" s="3" t="inlineStr">
        <is>
          <t>Related Party Transaction [Line Items]</t>
        </is>
      </c>
    </row>
    <row r="15">
      <c r="A15" s="4" t="inlineStr">
        <is>
          <t>Due from related party</t>
        </is>
      </c>
      <c r="H15" s="5" t="n">
        <v>1635000</v>
      </c>
    </row>
    <row r="16">
      <c r="A16" s="4" t="inlineStr">
        <is>
          <t>Other operating expenses</t>
        </is>
      </c>
      <c r="D16" s="5" t="n">
        <v>442000</v>
      </c>
    </row>
    <row r="17">
      <c r="A17" s="4" t="inlineStr">
        <is>
          <t>B. Riley Partners Opportunity Fund</t>
        </is>
      </c>
    </row>
    <row r="18">
      <c r="A18" s="3" t="inlineStr">
        <is>
          <t>Related Party Transaction [Line Items]</t>
        </is>
      </c>
    </row>
    <row r="19">
      <c r="A19" s="4" t="inlineStr">
        <is>
          <t>Interest expense</t>
        </is>
      </c>
      <c r="D19" s="5" t="n">
        <v>0</v>
      </c>
      <c r="E19" s="5" t="n">
        <v>346000</v>
      </c>
    </row>
    <row r="20">
      <c r="A20" s="4" t="inlineStr">
        <is>
          <t>Commissions trade Income</t>
        </is>
      </c>
      <c r="D20" s="6" t="n">
        <v>0</v>
      </c>
      <c r="E20" s="5" t="n">
        <v>330000</v>
      </c>
    </row>
    <row r="21">
      <c r="A21" s="4" t="inlineStr">
        <is>
          <t>B. Riley Partners Opportunity Fund | Co-Chief Executive Officer</t>
        </is>
      </c>
    </row>
    <row r="22">
      <c r="A22" s="3" t="inlineStr">
        <is>
          <t>Related Party Transaction [Line Items]</t>
        </is>
      </c>
    </row>
    <row r="23">
      <c r="A23" s="4" t="inlineStr">
        <is>
          <t>Financial interest</t>
        </is>
      </c>
      <c r="C23" s="4" t="inlineStr">
        <is>
          <t>29.10%</t>
        </is>
      </c>
      <c r="D23" s="4" t="inlineStr">
        <is>
          <t>29.10%</t>
        </is>
      </c>
    </row>
    <row r="24">
      <c r="A24" s="4" t="inlineStr">
        <is>
          <t>Whitehawk Capital Partners, L.P.</t>
        </is>
      </c>
    </row>
    <row r="25">
      <c r="A25" s="3" t="inlineStr">
        <is>
          <t>Related Party Transaction [Line Items]</t>
        </is>
      </c>
    </row>
    <row r="26">
      <c r="A26" s="4" t="inlineStr">
        <is>
          <t>Management fees</t>
        </is>
      </c>
      <c r="D26" s="6" t="n">
        <v>1079000</v>
      </c>
      <c r="E26" s="5" t="n">
        <v>1210000</v>
      </c>
    </row>
    <row r="27">
      <c r="A27" s="4" t="inlineStr">
        <is>
          <t>Babcock and Wilcox</t>
        </is>
      </c>
    </row>
    <row r="28">
      <c r="A28" s="3" t="inlineStr">
        <is>
          <t>Related Party Transaction [Line Items]</t>
        </is>
      </c>
    </row>
    <row r="29">
      <c r="A29" s="4" t="inlineStr">
        <is>
          <t>Underwriting and financial advisory fees</t>
        </is>
      </c>
      <c r="D29" s="5" t="n">
        <v>53000</v>
      </c>
      <c r="E29" s="6" t="n">
        <v>10638000</v>
      </c>
    </row>
    <row r="30">
      <c r="A30" s="4" t="inlineStr">
        <is>
          <t>Services fees</t>
        </is>
      </c>
      <c r="D30" s="5" t="n">
        <v>750000</v>
      </c>
    </row>
    <row r="31">
      <c r="A31" s="4" t="inlineStr">
        <is>
          <t>Performance fee</t>
        </is>
      </c>
      <c r="C31" s="6" t="n">
        <v>1000000</v>
      </c>
    </row>
    <row r="32">
      <c r="A32" s="4" t="inlineStr">
        <is>
          <t>The Arena Group Holdings, Inc.</t>
        </is>
      </c>
    </row>
    <row r="33">
      <c r="A33" s="3" t="inlineStr">
        <is>
          <t>Related Party Transaction [Line Items]</t>
        </is>
      </c>
    </row>
    <row r="34">
      <c r="A34" s="4" t="inlineStr">
        <is>
          <t>Loans receivable, at fair value</t>
        </is>
      </c>
      <c r="C34" s="6" t="n">
        <v>67988000</v>
      </c>
      <c r="D34" s="6" t="n">
        <v>67988000</v>
      </c>
      <c r="H34" s="5" t="n">
        <v>69835000</v>
      </c>
    </row>
    <row r="35">
      <c r="A35" s="4" t="inlineStr">
        <is>
          <t>Interest on loan payable percentage</t>
        </is>
      </c>
      <c r="D35" s="4" t="inlineStr">
        <is>
          <t>10.00%</t>
        </is>
      </c>
    </row>
    <row r="36">
      <c r="A36" s="4" t="inlineStr">
        <is>
          <t>Revenue from related parties</t>
        </is>
      </c>
      <c r="D36" s="6" t="n">
        <v>2021000</v>
      </c>
    </row>
    <row r="37">
      <c r="A37" s="4" t="inlineStr">
        <is>
          <t>Lingo</t>
        </is>
      </c>
    </row>
    <row r="38">
      <c r="A38" s="3" t="inlineStr">
        <is>
          <t>Related Party Transaction [Line Items]</t>
        </is>
      </c>
    </row>
    <row r="39">
      <c r="A39" s="4" t="inlineStr">
        <is>
          <t>Financial interest</t>
        </is>
      </c>
      <c r="C39" s="4" t="inlineStr">
        <is>
          <t>16.00%</t>
        </is>
      </c>
      <c r="D39" s="4" t="inlineStr">
        <is>
          <t>16.00%</t>
        </is>
      </c>
    </row>
    <row r="40">
      <c r="A40" s="4" t="inlineStr">
        <is>
          <t>Loans receivable, at fair value</t>
        </is>
      </c>
      <c r="C40" s="6" t="n">
        <v>71842000</v>
      </c>
      <c r="D40" s="6" t="n">
        <v>71842000</v>
      </c>
      <c r="H40" s="5" t="n">
        <v>58565000</v>
      </c>
    </row>
    <row r="41">
      <c r="A41" s="4" t="inlineStr">
        <is>
          <t>Conversion feature, principal amount</t>
        </is>
      </c>
      <c r="C41" s="6" t="n">
        <v>17500000</v>
      </c>
      <c r="D41" s="6" t="n">
        <v>17500000</v>
      </c>
    </row>
    <row r="42">
      <c r="A42" s="4" t="inlineStr">
        <is>
          <t>Extended promissory note</t>
        </is>
      </c>
      <c r="B42" s="6" t="n">
        <v>1100000</v>
      </c>
    </row>
    <row r="43">
      <c r="A43" s="4" t="inlineStr">
        <is>
          <t>Interest bears</t>
        </is>
      </c>
      <c r="C43" s="4" t="inlineStr">
        <is>
          <t>6.00%</t>
        </is>
      </c>
      <c r="D43" s="4" t="inlineStr">
        <is>
          <t>6.00%</t>
        </is>
      </c>
    </row>
    <row r="44">
      <c r="A44" s="4" t="inlineStr">
        <is>
          <t>California Natural Resources Group, LLC</t>
        </is>
      </c>
    </row>
    <row r="45">
      <c r="A45" s="3" t="inlineStr">
        <is>
          <t>Related Party Transaction [Line Items]</t>
        </is>
      </c>
    </row>
    <row r="46">
      <c r="A46" s="4" t="inlineStr">
        <is>
          <t>Loans receivable, at fair value</t>
        </is>
      </c>
      <c r="C46" s="6" t="n">
        <v>9540000</v>
      </c>
      <c r="D46" s="6" t="n">
        <v>9540000</v>
      </c>
      <c r="F46" s="6" t="n">
        <v>10000000</v>
      </c>
      <c r="I46" s="6" t="n">
        <v>34393000</v>
      </c>
    </row>
    <row r="47">
      <c r="A47" s="4" t="inlineStr">
        <is>
          <t>Interest bears</t>
        </is>
      </c>
      <c r="C47" s="4" t="inlineStr">
        <is>
          <t>7.00%</t>
        </is>
      </c>
      <c r="D47" s="4" t="inlineStr">
        <is>
          <t>7.00%</t>
        </is>
      </c>
      <c r="I47" s="4" t="inlineStr">
        <is>
          <t>10.00%</t>
        </is>
      </c>
    </row>
    <row r="48">
      <c r="A48" s="4" t="inlineStr">
        <is>
          <t>Loans receivable, accordion feature amount</t>
        </is>
      </c>
      <c r="F48" s="6" t="n">
        <v>10000000</v>
      </c>
    </row>
    <row r="49">
      <c r="A49" s="4" t="inlineStr">
        <is>
          <t>California Natural Resources Group, LLC | Indirect Guarantee of Indebtedness</t>
        </is>
      </c>
    </row>
    <row r="50">
      <c r="A50" s="3" t="inlineStr">
        <is>
          <t>Related Party Transaction [Line Items]</t>
        </is>
      </c>
    </row>
    <row r="51">
      <c r="A51" s="4" t="inlineStr">
        <is>
          <t>Debt and lease obligation</t>
        </is>
      </c>
      <c r="G51" s="6" t="n">
        <v>10375000</v>
      </c>
    </row>
    <row r="52">
      <c r="A52" s="4" t="inlineStr">
        <is>
          <t>Other Related Party</t>
        </is>
      </c>
    </row>
    <row r="53">
      <c r="A53" s="3" t="inlineStr">
        <is>
          <t>Related Party Transaction [Line Items]</t>
        </is>
      </c>
    </row>
    <row r="54">
      <c r="A54" s="4" t="inlineStr">
        <is>
          <t>Loans receivable, at fair value</t>
        </is>
      </c>
      <c r="C54" s="6" t="n">
        <v>4417000</v>
      </c>
      <c r="D54" s="6" t="n">
        <v>4417000</v>
      </c>
      <c r="H54" s="6" t="n">
        <v>4201000</v>
      </c>
    </row>
    <row r="55">
      <c r="A55" s="4" t="inlineStr">
        <is>
          <t>Minimum | Lingo</t>
        </is>
      </c>
    </row>
    <row r="56">
      <c r="A56" s="3" t="inlineStr">
        <is>
          <t>Related Party Transaction [Line Items]</t>
        </is>
      </c>
    </row>
    <row r="57">
      <c r="A57" s="4" t="inlineStr">
        <is>
          <t>Financial interest</t>
        </is>
      </c>
      <c r="C57" s="4" t="inlineStr">
        <is>
          <t>40.00%</t>
        </is>
      </c>
      <c r="D57" s="4" t="inlineStr">
        <is>
          <t>40.00%</t>
        </is>
      </c>
    </row>
    <row r="58">
      <c r="A58" s="4" t="inlineStr">
        <is>
          <t>Maximum | Lingo</t>
        </is>
      </c>
    </row>
    <row r="59">
      <c r="A59" s="3" t="inlineStr">
        <is>
          <t>Related Party Transaction [Line Items]</t>
        </is>
      </c>
    </row>
    <row r="60">
      <c r="A60" s="4" t="inlineStr">
        <is>
          <t>Financial interest</t>
        </is>
      </c>
      <c r="C60" s="4" t="inlineStr">
        <is>
          <t>80.00%</t>
        </is>
      </c>
      <c r="D60" s="4" t="inlineStr">
        <is>
          <t>80.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chedule of reportable segments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Services and fees</t>
        </is>
      </c>
      <c r="B4" s="6" t="n">
        <v>210675</v>
      </c>
      <c r="C4" s="6" t="n">
        <v>289469</v>
      </c>
    </row>
    <row r="5">
      <c r="A5" s="4" t="inlineStr">
        <is>
          <t>Trading (losses) income and fair value adjustments on loans</t>
        </is>
      </c>
      <c r="B5" s="5" t="n">
        <v>-68390</v>
      </c>
      <c r="C5" s="5" t="n">
        <v>266942</v>
      </c>
    </row>
    <row r="6">
      <c r="A6" s="4" t="inlineStr">
        <is>
          <t>Interest income - Loans and securities lending</t>
        </is>
      </c>
      <c r="B6" s="5" t="n">
        <v>61426</v>
      </c>
      <c r="C6" s="5" t="n">
        <v>36920</v>
      </c>
    </row>
    <row r="7">
      <c r="A7" s="4" t="inlineStr">
        <is>
          <t>Sale of goods</t>
        </is>
      </c>
      <c r="B7" s="5" t="n">
        <v>1878</v>
      </c>
      <c r="C7" s="5" t="n">
        <v>6828</v>
      </c>
    </row>
    <row r="8">
      <c r="A8" s="4" t="inlineStr">
        <is>
          <t>Total revenues</t>
        </is>
      </c>
      <c r="B8" s="5" t="n">
        <v>205589</v>
      </c>
      <c r="C8" s="5" t="n">
        <v>600159</v>
      </c>
    </row>
    <row r="9">
      <c r="A9" s="4" t="inlineStr">
        <is>
          <t>Direct cost of services</t>
        </is>
      </c>
      <c r="B9" s="5" t="n">
        <v>-11651</v>
      </c>
      <c r="C9" s="5" t="n">
        <v>-11322</v>
      </c>
    </row>
    <row r="10">
      <c r="A10" s="4" t="inlineStr">
        <is>
          <t>Cost of goods sold</t>
        </is>
      </c>
      <c r="B10" s="5" t="n">
        <v>-2251</v>
      </c>
      <c r="C10" s="5" t="n">
        <v>-5326</v>
      </c>
    </row>
    <row r="11">
      <c r="A11" s="4" t="inlineStr">
        <is>
          <t>Selling, general and administrative expenses</t>
        </is>
      </c>
      <c r="B11" s="5" t="n">
        <v>-175199</v>
      </c>
      <c r="C11" s="5" t="n">
        <v>-191344</v>
      </c>
    </row>
    <row r="12">
      <c r="A12" s="4" t="inlineStr">
        <is>
          <t>Interest expense - Securities lending and loan participations sold</t>
        </is>
      </c>
      <c r="B12" s="5" t="n">
        <v>-11766</v>
      </c>
      <c r="C12" s="5" t="n">
        <v>-19189</v>
      </c>
    </row>
    <row r="13">
      <c r="A13" s="4" t="inlineStr">
        <is>
          <t>Depreciation and amortization</t>
        </is>
      </c>
      <c r="B13" s="5" t="n">
        <v>-7848</v>
      </c>
      <c r="C13" s="5" t="n">
        <v>-6759</v>
      </c>
    </row>
    <row r="14">
      <c r="A14" s="4" t="inlineStr">
        <is>
          <t>Operating income</t>
        </is>
      </c>
      <c r="B14" s="5" t="n">
        <v>4722</v>
      </c>
      <c r="C14" s="5" t="n">
        <v>372978</v>
      </c>
    </row>
    <row r="15">
      <c r="A15" s="4" t="inlineStr">
        <is>
          <t>Corporate and other expenses</t>
        </is>
      </c>
      <c r="B15" s="5" t="n">
        <v>-15178</v>
      </c>
      <c r="C15" s="5" t="n">
        <v>-12198</v>
      </c>
    </row>
    <row r="16">
      <c r="A16" s="4" t="inlineStr">
        <is>
          <t>Interest income</t>
        </is>
      </c>
      <c r="B16" s="5" t="n">
        <v>67</v>
      </c>
      <c r="C16" s="5" t="n">
        <v>49</v>
      </c>
    </row>
    <row r="17">
      <c r="A17" s="4" t="inlineStr">
        <is>
          <t>Change in fair value of financial instruments and other</t>
        </is>
      </c>
      <c r="B17" s="5" t="n">
        <v>5981</v>
      </c>
      <c r="C17" s="5" t="n">
        <v>0</v>
      </c>
    </row>
    <row r="18">
      <c r="A18" s="4" t="inlineStr">
        <is>
          <t>Income from equity investments</t>
        </is>
      </c>
      <c r="B18" s="5" t="n">
        <v>6775</v>
      </c>
      <c r="C18" s="5" t="n">
        <v>875</v>
      </c>
    </row>
    <row r="19">
      <c r="A19" s="4" t="inlineStr">
        <is>
          <t>Interest expense</t>
        </is>
      </c>
      <c r="B19" s="5" t="n">
        <v>-30436</v>
      </c>
      <c r="C19" s="5" t="n">
        <v>-19786</v>
      </c>
    </row>
    <row r="20">
      <c r="A20" s="4" t="inlineStr">
        <is>
          <t>(Loss) income before income taxes</t>
        </is>
      </c>
      <c r="B20" s="5" t="n">
        <v>-12891</v>
      </c>
      <c r="C20" s="5" t="n">
        <v>354116</v>
      </c>
    </row>
    <row r="21">
      <c r="A21" s="4" t="inlineStr">
        <is>
          <t>Benefit from (provision for) income taxes</t>
        </is>
      </c>
      <c r="B21" s="5" t="n">
        <v>3695</v>
      </c>
      <c r="C21" s="5" t="n">
        <v>-97518</v>
      </c>
    </row>
    <row r="22">
      <c r="A22" s="4" t="inlineStr">
        <is>
          <t>Net (loss) income</t>
        </is>
      </c>
      <c r="B22" s="5" t="n">
        <v>-9196</v>
      </c>
      <c r="C22" s="5" t="n">
        <v>256598</v>
      </c>
    </row>
    <row r="23">
      <c r="A23" s="4" t="inlineStr">
        <is>
          <t>Net income attributable to noncontrolling interests</t>
        </is>
      </c>
      <c r="B23" s="5" t="n">
        <v>866</v>
      </c>
      <c r="C23" s="5" t="n">
        <v>1942</v>
      </c>
    </row>
    <row r="24">
      <c r="A24" s="4" t="inlineStr">
        <is>
          <t>Net (loss) income attributable to B. Riley Financial, Inc.</t>
        </is>
      </c>
      <c r="B24" s="5" t="n">
        <v>-10062</v>
      </c>
      <c r="C24" s="5" t="n">
        <v>254656</v>
      </c>
    </row>
    <row r="25">
      <c r="A25" s="4" t="inlineStr">
        <is>
          <t>Preferred stock dividends</t>
        </is>
      </c>
      <c r="B25" s="5" t="n">
        <v>2002</v>
      </c>
      <c r="C25" s="5" t="n">
        <v>1749</v>
      </c>
    </row>
    <row r="26">
      <c r="A26" s="4" t="inlineStr">
        <is>
          <t>Net (loss) income available to common shareholders</t>
        </is>
      </c>
      <c r="B26" s="5" t="n">
        <v>-12064</v>
      </c>
      <c r="C26" s="5" t="n">
        <v>252907</v>
      </c>
    </row>
    <row r="27">
      <c r="A27" s="4" t="inlineStr">
        <is>
          <t>Net (loss) income available to common shareholders</t>
        </is>
      </c>
      <c r="B27" s="5" t="n">
        <v>-12064</v>
      </c>
      <c r="C27" s="5" t="n">
        <v>252907</v>
      </c>
    </row>
    <row r="28">
      <c r="A28" s="4" t="inlineStr">
        <is>
          <t>Operating Segments</t>
        </is>
      </c>
    </row>
    <row r="29">
      <c r="A29" s="3" t="inlineStr">
        <is>
          <t>Segment Reporting Information [Line Items]</t>
        </is>
      </c>
    </row>
    <row r="30">
      <c r="A30" s="4" t="inlineStr">
        <is>
          <t>Operating income</t>
        </is>
      </c>
      <c r="B30" s="5" t="n">
        <v>19900</v>
      </c>
      <c r="C30" s="5" t="n">
        <v>385176</v>
      </c>
    </row>
    <row r="31">
      <c r="A31" s="4" t="inlineStr">
        <is>
          <t>Capital Markets Segment</t>
        </is>
      </c>
    </row>
    <row r="32">
      <c r="A32" s="3" t="inlineStr">
        <is>
          <t>Segment Reporting Information [Line Items]</t>
        </is>
      </c>
    </row>
    <row r="33">
      <c r="A33" s="4" t="inlineStr">
        <is>
          <t>Interest income - Loans and securities lending</t>
        </is>
      </c>
      <c r="B33" s="5" t="n">
        <v>61426</v>
      </c>
      <c r="C33" s="5" t="n">
        <v>36920</v>
      </c>
    </row>
    <row r="34">
      <c r="A34" s="4" t="inlineStr">
        <is>
          <t>Total revenues</t>
        </is>
      </c>
      <c r="B34" s="5" t="n">
        <v>61598</v>
      </c>
      <c r="C34" s="5" t="n">
        <v>472402</v>
      </c>
    </row>
    <row r="35">
      <c r="A35" s="4" t="inlineStr">
        <is>
          <t>Capital Markets Segment | Operating Segments</t>
        </is>
      </c>
    </row>
    <row r="36">
      <c r="A36" s="3" t="inlineStr">
        <is>
          <t>Segment Reporting Information [Line Items]</t>
        </is>
      </c>
    </row>
    <row r="37">
      <c r="A37" s="4" t="inlineStr">
        <is>
          <t>Services and fees</t>
        </is>
      </c>
      <c r="B37" s="5" t="n">
        <v>69084</v>
      </c>
      <c r="C37" s="5" t="n">
        <v>170979</v>
      </c>
    </row>
    <row r="38">
      <c r="A38" s="4" t="inlineStr">
        <is>
          <t>Trading (losses) income and fair value adjustments on loans</t>
        </is>
      </c>
      <c r="B38" s="5" t="n">
        <v>-68912</v>
      </c>
      <c r="C38" s="5" t="n">
        <v>264503</v>
      </c>
    </row>
    <row r="39">
      <c r="A39" s="4" t="inlineStr">
        <is>
          <t>Interest income - Loans and securities lending</t>
        </is>
      </c>
      <c r="B39" s="5" t="n">
        <v>61426</v>
      </c>
      <c r="C39" s="5" t="n">
        <v>36920</v>
      </c>
    </row>
    <row r="40">
      <c r="A40" s="4" t="inlineStr">
        <is>
          <t>Total revenues</t>
        </is>
      </c>
      <c r="B40" s="5" t="n">
        <v>61598</v>
      </c>
      <c r="C40" s="5" t="n">
        <v>472402</v>
      </c>
    </row>
    <row r="41">
      <c r="A41" s="4" t="inlineStr">
        <is>
          <t>Selling, general and administrative expenses</t>
        </is>
      </c>
      <c r="B41" s="5" t="n">
        <v>-34117</v>
      </c>
      <c r="C41" s="5" t="n">
        <v>-86140</v>
      </c>
    </row>
    <row r="42">
      <c r="A42" s="4" t="inlineStr">
        <is>
          <t>Interest expense - Securities lending and loan participations sold</t>
        </is>
      </c>
      <c r="B42" s="5" t="n">
        <v>-11766</v>
      </c>
      <c r="C42" s="5" t="n">
        <v>-19189</v>
      </c>
    </row>
    <row r="43">
      <c r="A43" s="4" t="inlineStr">
        <is>
          <t>Depreciation and amortization</t>
        </is>
      </c>
      <c r="B43" s="5" t="n">
        <v>-1893</v>
      </c>
      <c r="C43" s="5" t="n">
        <v>-765</v>
      </c>
    </row>
    <row r="44">
      <c r="A44" s="4" t="inlineStr">
        <is>
          <t>Operating income</t>
        </is>
      </c>
      <c r="B44" s="5" t="n">
        <v>13822</v>
      </c>
      <c r="C44" s="5" t="n">
        <v>366308</v>
      </c>
    </row>
    <row r="45">
      <c r="A45" s="4" t="inlineStr">
        <is>
          <t>Wealth Management Segment</t>
        </is>
      </c>
    </row>
    <row r="46">
      <c r="A46" s="3" t="inlineStr">
        <is>
          <t>Segment Reporting Information [Line Items]</t>
        </is>
      </c>
    </row>
    <row r="47">
      <c r="A47" s="4" t="inlineStr">
        <is>
          <t>Interest income - Loans and securities lending</t>
        </is>
      </c>
      <c r="B47" s="5" t="n">
        <v>0</v>
      </c>
      <c r="C47" s="5" t="n">
        <v>0</v>
      </c>
    </row>
    <row r="48">
      <c r="A48" s="4" t="inlineStr">
        <is>
          <t>Total revenues</t>
        </is>
      </c>
      <c r="B48" s="5" t="n">
        <v>77479</v>
      </c>
      <c r="C48" s="5" t="n">
        <v>67898</v>
      </c>
    </row>
    <row r="49">
      <c r="A49" s="4" t="inlineStr">
        <is>
          <t>Wealth Management Segment | Operating Segments</t>
        </is>
      </c>
    </row>
    <row r="50">
      <c r="A50" s="3" t="inlineStr">
        <is>
          <t>Segment Reporting Information [Line Items]</t>
        </is>
      </c>
    </row>
    <row r="51">
      <c r="A51" s="4" t="inlineStr">
        <is>
          <t>Services and fees</t>
        </is>
      </c>
      <c r="B51" s="5" t="n">
        <v>76957</v>
      </c>
      <c r="C51" s="5" t="n">
        <v>65542</v>
      </c>
    </row>
    <row r="52">
      <c r="A52" s="4" t="inlineStr">
        <is>
          <t>Trading (losses) income and fair value adjustments on loans</t>
        </is>
      </c>
      <c r="B52" s="5" t="n">
        <v>522</v>
      </c>
      <c r="C52" s="5" t="n">
        <v>2356</v>
      </c>
    </row>
    <row r="53">
      <c r="A53" s="4" t="inlineStr">
        <is>
          <t>Total revenues</t>
        </is>
      </c>
      <c r="B53" s="5" t="n">
        <v>77479</v>
      </c>
      <c r="C53" s="5" t="n">
        <v>67898</v>
      </c>
    </row>
    <row r="54">
      <c r="A54" s="4" t="inlineStr">
        <is>
          <t>Selling, general and administrative expenses</t>
        </is>
      </c>
      <c r="B54" s="5" t="n">
        <v>-85742</v>
      </c>
      <c r="C54" s="5" t="n">
        <v>-61472</v>
      </c>
    </row>
    <row r="55">
      <c r="A55" s="4" t="inlineStr">
        <is>
          <t>Depreciation and amortization</t>
        </is>
      </c>
      <c r="B55" s="5" t="n">
        <v>-1833</v>
      </c>
      <c r="C55" s="5" t="n">
        <v>-2399</v>
      </c>
    </row>
    <row r="56">
      <c r="A56" s="4" t="inlineStr">
        <is>
          <t>Operating income</t>
        </is>
      </c>
      <c r="B56" s="5" t="n">
        <v>-10096</v>
      </c>
      <c r="C56" s="5" t="n">
        <v>4027</v>
      </c>
    </row>
    <row r="57">
      <c r="A57" s="4" t="inlineStr">
        <is>
          <t>Auction and Liquidation Segment</t>
        </is>
      </c>
    </row>
    <row r="58">
      <c r="A58" s="3" t="inlineStr">
        <is>
          <t>Segment Reporting Information [Line Items]</t>
        </is>
      </c>
    </row>
    <row r="59">
      <c r="A59" s="4" t="inlineStr">
        <is>
          <t>Interest income - Loans and securities lending</t>
        </is>
      </c>
      <c r="B59" s="5" t="n">
        <v>0</v>
      </c>
      <c r="C59" s="5" t="n">
        <v>0</v>
      </c>
    </row>
    <row r="60">
      <c r="A60" s="4" t="inlineStr">
        <is>
          <t>Sale of goods</t>
        </is>
      </c>
      <c r="C60" s="5" t="n">
        <v>6092</v>
      </c>
    </row>
    <row r="61">
      <c r="A61" s="4" t="inlineStr">
        <is>
          <t>Total revenues</t>
        </is>
      </c>
      <c r="B61" s="5" t="n">
        <v>3355</v>
      </c>
      <c r="C61" s="5" t="n">
        <v>13450</v>
      </c>
    </row>
    <row r="62">
      <c r="A62" s="4" t="inlineStr">
        <is>
          <t>Auction and Liquidation Segment | Operating Segments</t>
        </is>
      </c>
    </row>
    <row r="63">
      <c r="A63" s="3" t="inlineStr">
        <is>
          <t>Segment Reporting Information [Line Items]</t>
        </is>
      </c>
    </row>
    <row r="64">
      <c r="A64" s="4" t="inlineStr">
        <is>
          <t>Services and fees</t>
        </is>
      </c>
      <c r="B64" s="5" t="n">
        <v>3355</v>
      </c>
      <c r="C64" s="5" t="n">
        <v>7358</v>
      </c>
    </row>
    <row r="65">
      <c r="A65" s="4" t="inlineStr">
        <is>
          <t>Sale of goods</t>
        </is>
      </c>
      <c r="B65" s="5" t="n">
        <v>0</v>
      </c>
      <c r="C65" s="5" t="n">
        <v>6092</v>
      </c>
    </row>
    <row r="66">
      <c r="A66" s="4" t="inlineStr">
        <is>
          <t>Total revenues</t>
        </is>
      </c>
      <c r="B66" s="5" t="n">
        <v>3355</v>
      </c>
      <c r="C66" s="5" t="n">
        <v>13450</v>
      </c>
    </row>
    <row r="67">
      <c r="A67" s="4" t="inlineStr">
        <is>
          <t>Direct cost of services</t>
        </is>
      </c>
      <c r="B67" s="5" t="n">
        <v>-2335</v>
      </c>
      <c r="C67" s="5" t="n">
        <v>-6580</v>
      </c>
    </row>
    <row r="68">
      <c r="A68" s="4" t="inlineStr">
        <is>
          <t>Cost of goods sold</t>
        </is>
      </c>
      <c r="B68" s="5" t="n">
        <v>0</v>
      </c>
      <c r="C68" s="5" t="n">
        <v>-4474</v>
      </c>
    </row>
    <row r="69">
      <c r="A69" s="4" t="inlineStr">
        <is>
          <t>Selling, general and administrative expenses</t>
        </is>
      </c>
      <c r="B69" s="5" t="n">
        <v>-1820</v>
      </c>
      <c r="C69" s="5" t="n">
        <v>-1489</v>
      </c>
    </row>
    <row r="70">
      <c r="A70" s="4" t="inlineStr">
        <is>
          <t>Operating income</t>
        </is>
      </c>
      <c r="B70" s="5" t="n">
        <v>-800</v>
      </c>
      <c r="C70" s="5" t="n">
        <v>907</v>
      </c>
    </row>
    <row r="71">
      <c r="A71" s="4" t="inlineStr">
        <is>
          <t>Financial Consulting Segment</t>
        </is>
      </c>
    </row>
    <row r="72">
      <c r="A72" s="3" t="inlineStr">
        <is>
          <t>Segment Reporting Information [Line Items]</t>
        </is>
      </c>
    </row>
    <row r="73">
      <c r="A73" s="4" t="inlineStr">
        <is>
          <t>Interest income - Loans and securities lending</t>
        </is>
      </c>
      <c r="B73" s="5" t="n">
        <v>0</v>
      </c>
      <c r="C73" s="5" t="n">
        <v>0</v>
      </c>
    </row>
    <row r="74">
      <c r="A74" s="4" t="inlineStr">
        <is>
          <t>Total revenues</t>
        </is>
      </c>
      <c r="B74" s="5" t="n">
        <v>25936</v>
      </c>
      <c r="C74" s="5" t="n">
        <v>21409</v>
      </c>
    </row>
    <row r="75">
      <c r="A75" s="4" t="inlineStr">
        <is>
          <t>Financial Consulting Segment | Operating Segments</t>
        </is>
      </c>
    </row>
    <row r="76">
      <c r="A76" s="3" t="inlineStr">
        <is>
          <t>Segment Reporting Information [Line Items]</t>
        </is>
      </c>
    </row>
    <row r="77">
      <c r="A77" s="4" t="inlineStr">
        <is>
          <t>Services and fees</t>
        </is>
      </c>
      <c r="B77" s="5" t="n">
        <v>25936</v>
      </c>
      <c r="C77" s="5" t="n">
        <v>21409</v>
      </c>
    </row>
    <row r="78">
      <c r="A78" s="4" t="inlineStr">
        <is>
          <t>Selling, general and administrative expenses</t>
        </is>
      </c>
      <c r="B78" s="5" t="n">
        <v>-20943</v>
      </c>
      <c r="C78" s="5" t="n">
        <v>-17989</v>
      </c>
    </row>
    <row r="79">
      <c r="A79" s="4" t="inlineStr">
        <is>
          <t>Depreciation and amortization</t>
        </is>
      </c>
      <c r="B79" s="5" t="n">
        <v>-81</v>
      </c>
      <c r="C79" s="5" t="n">
        <v>-98</v>
      </c>
    </row>
    <row r="80">
      <c r="A80" s="4" t="inlineStr">
        <is>
          <t>Operating income</t>
        </is>
      </c>
      <c r="B80" s="5" t="n">
        <v>4912</v>
      </c>
      <c r="C80" s="5" t="n">
        <v>3322</v>
      </c>
    </row>
    <row r="81">
      <c r="A81" s="4" t="inlineStr">
        <is>
          <t>Principal Investments- Communications and Other Segment</t>
        </is>
      </c>
    </row>
    <row r="82">
      <c r="A82" s="3" t="inlineStr">
        <is>
          <t>Segment Reporting Information [Line Items]</t>
        </is>
      </c>
    </row>
    <row r="83">
      <c r="A83" s="4" t="inlineStr">
        <is>
          <t>Interest income - Loans and securities lending</t>
        </is>
      </c>
      <c r="B83" s="5" t="n">
        <v>0</v>
      </c>
      <c r="C83" s="5" t="n">
        <v>0</v>
      </c>
    </row>
    <row r="84">
      <c r="A84" s="4" t="inlineStr">
        <is>
          <t>Sale of goods</t>
        </is>
      </c>
      <c r="C84" s="5" t="n">
        <v>736</v>
      </c>
    </row>
    <row r="85">
      <c r="A85" s="4" t="inlineStr">
        <is>
          <t>Total revenues</t>
        </is>
      </c>
      <c r="B85" s="5" t="n">
        <v>32664</v>
      </c>
      <c r="C85" s="5" t="n">
        <v>20529</v>
      </c>
    </row>
    <row r="86">
      <c r="A86" s="4" t="inlineStr">
        <is>
          <t>Principal Investments- Communications and Other Segment | Operating Segments</t>
        </is>
      </c>
    </row>
    <row r="87">
      <c r="A87" s="3" t="inlineStr">
        <is>
          <t>Segment Reporting Information [Line Items]</t>
        </is>
      </c>
    </row>
    <row r="88">
      <c r="A88" s="4" t="inlineStr">
        <is>
          <t>Services and fees</t>
        </is>
      </c>
      <c r="B88" s="5" t="n">
        <v>30786</v>
      </c>
      <c r="C88" s="5" t="n">
        <v>19793</v>
      </c>
    </row>
    <row r="89">
      <c r="A89" s="4" t="inlineStr">
        <is>
          <t>Sale of goods</t>
        </is>
      </c>
      <c r="B89" s="5" t="n">
        <v>1878</v>
      </c>
      <c r="C89" s="5" t="n">
        <v>736</v>
      </c>
    </row>
    <row r="90">
      <c r="A90" s="4" t="inlineStr">
        <is>
          <t>Total revenues</t>
        </is>
      </c>
      <c r="B90" s="5" t="n">
        <v>32664</v>
      </c>
      <c r="C90" s="5" t="n">
        <v>20529</v>
      </c>
    </row>
    <row r="91">
      <c r="A91" s="4" t="inlineStr">
        <is>
          <t>Direct cost of services</t>
        </is>
      </c>
      <c r="B91" s="5" t="n">
        <v>-9316</v>
      </c>
      <c r="C91" s="5" t="n">
        <v>-4742</v>
      </c>
    </row>
    <row r="92">
      <c r="A92" s="4" t="inlineStr">
        <is>
          <t>Cost of goods sold</t>
        </is>
      </c>
      <c r="B92" s="5" t="n">
        <v>-2251</v>
      </c>
      <c r="C92" s="5" t="n">
        <v>-852</v>
      </c>
    </row>
    <row r="93">
      <c r="A93" s="4" t="inlineStr">
        <is>
          <t>Selling, general and administrative expenses</t>
        </is>
      </c>
      <c r="B93" s="5" t="n">
        <v>-9028</v>
      </c>
      <c r="C93" s="5" t="n">
        <v>-4870</v>
      </c>
    </row>
    <row r="94">
      <c r="A94" s="4" t="inlineStr">
        <is>
          <t>Depreciation and amortization</t>
        </is>
      </c>
      <c r="B94" s="5" t="n">
        <v>-3225</v>
      </c>
      <c r="C94" s="5" t="n">
        <v>-2534</v>
      </c>
    </row>
    <row r="95">
      <c r="A95" s="4" t="inlineStr">
        <is>
          <t>Operating income</t>
        </is>
      </c>
      <c r="B95" s="5" t="n">
        <v>8844</v>
      </c>
      <c r="C95" s="5" t="n">
        <v>7531</v>
      </c>
    </row>
    <row r="96">
      <c r="A96" s="4" t="inlineStr">
        <is>
          <t>Brands Segment</t>
        </is>
      </c>
    </row>
    <row r="97">
      <c r="A97" s="3" t="inlineStr">
        <is>
          <t>Segment Reporting Information [Line Items]</t>
        </is>
      </c>
    </row>
    <row r="98">
      <c r="A98" s="4" t="inlineStr">
        <is>
          <t>Interest income - Loans and securities lending</t>
        </is>
      </c>
      <c r="B98" s="5" t="n">
        <v>0</v>
      </c>
      <c r="C98" s="5" t="n">
        <v>0</v>
      </c>
    </row>
    <row r="99">
      <c r="A99" s="4" t="inlineStr">
        <is>
          <t>Total revenues</t>
        </is>
      </c>
      <c r="B99" s="5" t="n">
        <v>4557</v>
      </c>
      <c r="C99" s="5" t="n">
        <v>4471</v>
      </c>
    </row>
    <row r="100">
      <c r="A100" s="4" t="inlineStr">
        <is>
          <t>Brands Segment | Operating Segments</t>
        </is>
      </c>
    </row>
    <row r="101">
      <c r="A101" s="3" t="inlineStr">
        <is>
          <t>Segment Reporting Information [Line Items]</t>
        </is>
      </c>
    </row>
    <row r="102">
      <c r="A102" s="4" t="inlineStr">
        <is>
          <t>Services and fees</t>
        </is>
      </c>
      <c r="B102" s="5" t="n">
        <v>4557</v>
      </c>
      <c r="C102" s="5" t="n">
        <v>4388</v>
      </c>
    </row>
    <row r="103">
      <c r="A103" s="4" t="inlineStr">
        <is>
          <t>Trading (losses) income and fair value adjustments on loans</t>
        </is>
      </c>
      <c r="B103" s="5" t="n">
        <v>0</v>
      </c>
      <c r="C103" s="5" t="n">
        <v>83</v>
      </c>
    </row>
    <row r="104">
      <c r="A104" s="4" t="inlineStr">
        <is>
          <t>Total revenues</t>
        </is>
      </c>
      <c r="B104" s="5" t="n">
        <v>4557</v>
      </c>
      <c r="C104" s="5" t="n">
        <v>4471</v>
      </c>
    </row>
    <row r="105">
      <c r="A105" s="4" t="inlineStr">
        <is>
          <t>Selling, general and administrative expenses</t>
        </is>
      </c>
      <c r="B105" s="5" t="n">
        <v>-756</v>
      </c>
      <c r="C105" s="5" t="n">
        <v>-676</v>
      </c>
    </row>
    <row r="106">
      <c r="A106" s="4" t="inlineStr">
        <is>
          <t>Depreciation and amortization</t>
        </is>
      </c>
      <c r="B106" s="5" t="n">
        <v>-583</v>
      </c>
      <c r="C106" s="5" t="n">
        <v>-714</v>
      </c>
    </row>
    <row r="107">
      <c r="A107" s="4" t="inlineStr">
        <is>
          <t>Operating income</t>
        </is>
      </c>
      <c r="B107" s="6" t="n">
        <v>3218</v>
      </c>
      <c r="C107" s="6" t="n">
        <v>308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chedule of revenues by geographical area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Services and fees</t>
        </is>
      </c>
      <c r="B4" s="6" t="n">
        <v>210675</v>
      </c>
      <c r="C4" s="6" t="n">
        <v>289469</v>
      </c>
    </row>
    <row r="5">
      <c r="A5" s="4" t="inlineStr">
        <is>
          <t>Trading (losses) income and fair value adjustments on loans</t>
        </is>
      </c>
      <c r="B5" s="5" t="n">
        <v>-68390</v>
      </c>
      <c r="C5" s="5" t="n">
        <v>266942</v>
      </c>
    </row>
    <row r="6">
      <c r="A6" s="4" t="inlineStr">
        <is>
          <t>Sale of goods</t>
        </is>
      </c>
      <c r="B6" s="5" t="n">
        <v>1878</v>
      </c>
      <c r="C6" s="5" t="n">
        <v>6828</v>
      </c>
    </row>
    <row r="7">
      <c r="A7" s="4" t="inlineStr">
        <is>
          <t>Interest income - Loans and securities lending</t>
        </is>
      </c>
      <c r="B7" s="5" t="n">
        <v>61426</v>
      </c>
      <c r="C7" s="5" t="n">
        <v>36920</v>
      </c>
    </row>
    <row r="8">
      <c r="A8" s="4" t="inlineStr">
        <is>
          <t>Revenues</t>
        </is>
      </c>
      <c r="B8" s="5" t="n">
        <v>205589</v>
      </c>
      <c r="C8" s="5" t="n">
        <v>600159</v>
      </c>
    </row>
    <row r="9">
      <c r="A9" s="4" t="inlineStr">
        <is>
          <t>North America</t>
        </is>
      </c>
    </row>
    <row r="10">
      <c r="A10" s="3" t="inlineStr">
        <is>
          <t>Segment Reporting Information [Line Items]</t>
        </is>
      </c>
    </row>
    <row r="11">
      <c r="A11" s="4" t="inlineStr">
        <is>
          <t>Services and fees</t>
        </is>
      </c>
      <c r="B11" s="5" t="n">
        <v>208722</v>
      </c>
      <c r="C11" s="5" t="n">
        <v>288984</v>
      </c>
    </row>
    <row r="12">
      <c r="A12" s="4" t="inlineStr">
        <is>
          <t>Trading (losses) income and fair value adjustments on loans</t>
        </is>
      </c>
      <c r="B12" s="5" t="n">
        <v>-68390</v>
      </c>
      <c r="C12" s="5" t="n">
        <v>266942</v>
      </c>
    </row>
    <row r="13">
      <c r="A13" s="4" t="inlineStr">
        <is>
          <t>Sale of goods</t>
        </is>
      </c>
      <c r="B13" s="5" t="n">
        <v>1878</v>
      </c>
      <c r="C13" s="5" t="n">
        <v>6828</v>
      </c>
    </row>
    <row r="14">
      <c r="A14" s="4" t="inlineStr">
        <is>
          <t>Interest income - Loans and securities lending</t>
        </is>
      </c>
      <c r="B14" s="5" t="n">
        <v>61426</v>
      </c>
      <c r="C14" s="5" t="n">
        <v>36920</v>
      </c>
    </row>
    <row r="15">
      <c r="A15" s="4" t="inlineStr">
        <is>
          <t>Revenues</t>
        </is>
      </c>
      <c r="B15" s="5" t="n">
        <v>203636</v>
      </c>
      <c r="C15" s="5" t="n">
        <v>599674</v>
      </c>
    </row>
    <row r="16">
      <c r="A16" s="4" t="inlineStr">
        <is>
          <t>Europe</t>
        </is>
      </c>
    </row>
    <row r="17">
      <c r="A17" s="3" t="inlineStr">
        <is>
          <t>Segment Reporting Information [Line Items]</t>
        </is>
      </c>
    </row>
    <row r="18">
      <c r="A18" s="4" t="inlineStr">
        <is>
          <t>Services and fees</t>
        </is>
      </c>
      <c r="B18" s="5" t="n">
        <v>1953</v>
      </c>
      <c r="C18" s="5" t="n">
        <v>485</v>
      </c>
    </row>
    <row r="19">
      <c r="A19" s="4" t="inlineStr">
        <is>
          <t>Revenues</t>
        </is>
      </c>
      <c r="B19" s="6" t="n">
        <v>1953</v>
      </c>
      <c r="C19" s="6" t="n">
        <v>48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USINESS SEGMENTS - Additional information (Details) - USD ($) $ in Thousands</t>
        </is>
      </c>
      <c r="B1" s="2" t="inlineStr">
        <is>
          <t>Mar. 31, 2022</t>
        </is>
      </c>
      <c r="C1" s="2" t="inlineStr">
        <is>
          <t>Dec. 31, 2021</t>
        </is>
      </c>
    </row>
    <row r="2">
      <c r="A2" s="3" t="inlineStr">
        <is>
          <t>Segment Reporting Information [Line Items]</t>
        </is>
      </c>
    </row>
    <row r="3">
      <c r="A3" s="4" t="inlineStr">
        <is>
          <t>Property and equipment, net</t>
        </is>
      </c>
      <c r="B3" s="6" t="n">
        <v>12980</v>
      </c>
      <c r="C3" s="6" t="n">
        <v>12870</v>
      </c>
    </row>
    <row r="4">
      <c r="A4" s="4" t="inlineStr">
        <is>
          <t>North America</t>
        </is>
      </c>
    </row>
    <row r="5">
      <c r="A5" s="3" t="inlineStr">
        <is>
          <t>Segment Reporting Information [Line Items]</t>
        </is>
      </c>
    </row>
    <row r="6">
      <c r="A6" s="4" t="inlineStr">
        <is>
          <t>Property and equipment, net</t>
        </is>
      </c>
      <c r="B6" s="6" t="n">
        <v>12980</v>
      </c>
      <c r="C6" s="6" t="n">
        <v>1287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ISION OF PRIOR PERIOD FINANCIALS - Schedule of condensed consolidated statement of cash flows (Details) - USD ($) $ in Thousands</t>
        </is>
      </c>
      <c r="B1" s="2" t="inlineStr">
        <is>
          <t>3 Months Ended</t>
        </is>
      </c>
    </row>
    <row r="2">
      <c r="B2" s="2" t="inlineStr">
        <is>
          <t>Mar. 31, 2022</t>
        </is>
      </c>
      <c r="C2" s="2" t="inlineStr">
        <is>
          <t>Mar. 31, 2021</t>
        </is>
      </c>
    </row>
    <row r="3">
      <c r="A3" s="3" t="inlineStr">
        <is>
          <t>Cash flows from investing activities:</t>
        </is>
      </c>
    </row>
    <row r="4">
      <c r="A4" s="4" t="inlineStr">
        <is>
          <t>Investment of subsidiaries initial public offering proceeds into trust account</t>
        </is>
      </c>
      <c r="B4" s="6" t="n">
        <v>0</v>
      </c>
      <c r="C4" s="6" t="n">
        <v>-172500</v>
      </c>
    </row>
    <row r="5">
      <c r="A5" s="4" t="inlineStr">
        <is>
          <t>Net cash used in investing activities</t>
        </is>
      </c>
      <c r="B5" s="5" t="n">
        <v>-35513</v>
      </c>
      <c r="C5" s="5" t="n">
        <v>-171838</v>
      </c>
    </row>
    <row r="6">
      <c r="A6" s="3" t="inlineStr">
        <is>
          <t>Cash flows from financing activities:</t>
        </is>
      </c>
    </row>
    <row r="7">
      <c r="A7" s="4" t="inlineStr">
        <is>
          <t>Proceeds from initial public offering of subsidiaries</t>
        </is>
      </c>
      <c r="B7" s="5" t="n">
        <v>0</v>
      </c>
      <c r="C7" s="5" t="n">
        <v>172500</v>
      </c>
    </row>
    <row r="8">
      <c r="A8" s="4" t="inlineStr">
        <is>
          <t>Net cash (used in) provided by financing activities</t>
        </is>
      </c>
      <c r="B8" s="6" t="n">
        <v>-14441</v>
      </c>
      <c r="C8" s="5" t="n">
        <v>356713</v>
      </c>
    </row>
    <row r="9">
      <c r="A9" s="4" t="inlineStr">
        <is>
          <t>As Previously Reported</t>
        </is>
      </c>
    </row>
    <row r="10">
      <c r="A10" s="3" t="inlineStr">
        <is>
          <t>Cash flows from investing activities:</t>
        </is>
      </c>
    </row>
    <row r="11">
      <c r="A11" s="4" t="inlineStr">
        <is>
          <t>Investment of subsidiaries initial public offering proceeds into trust account</t>
        </is>
      </c>
      <c r="C11" s="5" t="n">
        <v>0</v>
      </c>
    </row>
    <row r="12">
      <c r="A12" s="4" t="inlineStr">
        <is>
          <t>Net cash used in investing activities</t>
        </is>
      </c>
      <c r="C12" s="5" t="n">
        <v>662</v>
      </c>
    </row>
    <row r="13">
      <c r="A13" s="3" t="inlineStr">
        <is>
          <t>Cash flows from financing activities:</t>
        </is>
      </c>
    </row>
    <row r="14">
      <c r="A14" s="4" t="inlineStr">
        <is>
          <t>Proceeds from initial public offering of subsidiaries</t>
        </is>
      </c>
      <c r="C14" s="5" t="n">
        <v>0</v>
      </c>
    </row>
    <row r="15">
      <c r="A15" s="4" t="inlineStr">
        <is>
          <t>Net cash (used in) provided by financing activities</t>
        </is>
      </c>
      <c r="C15" s="5" t="n">
        <v>184213</v>
      </c>
    </row>
    <row r="16">
      <c r="A16" s="4" t="inlineStr">
        <is>
          <t>Adjustments</t>
        </is>
      </c>
    </row>
    <row r="17">
      <c r="A17" s="3" t="inlineStr">
        <is>
          <t>Cash flows from investing activities:</t>
        </is>
      </c>
    </row>
    <row r="18">
      <c r="A18" s="4" t="inlineStr">
        <is>
          <t>Investment of subsidiaries initial public offering proceeds into trust account</t>
        </is>
      </c>
      <c r="C18" s="5" t="n">
        <v>-172500</v>
      </c>
    </row>
    <row r="19">
      <c r="A19" s="4" t="inlineStr">
        <is>
          <t>Net cash used in investing activities</t>
        </is>
      </c>
      <c r="C19" s="5" t="n">
        <v>-172500</v>
      </c>
    </row>
    <row r="20">
      <c r="A20" s="3" t="inlineStr">
        <is>
          <t>Cash flows from financing activities:</t>
        </is>
      </c>
    </row>
    <row r="21">
      <c r="A21" s="4" t="inlineStr">
        <is>
          <t>Proceeds from initial public offering of subsidiaries</t>
        </is>
      </c>
      <c r="C21" s="5" t="n">
        <v>172500</v>
      </c>
    </row>
    <row r="22">
      <c r="A22" s="4" t="inlineStr">
        <is>
          <t>Net cash (used in) provided by financing activities</t>
        </is>
      </c>
      <c r="C22" s="6" t="n">
        <v>172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 income</t>
        </is>
      </c>
      <c r="B4" s="6" t="n">
        <v>-9196</v>
      </c>
      <c r="C4" s="6" t="n">
        <v>256598</v>
      </c>
    </row>
    <row r="5">
      <c r="A5" s="3" t="inlineStr">
        <is>
          <t>Adjustments to reconcile net (loss) income to net cash provided by (used in) operating activities:</t>
        </is>
      </c>
    </row>
    <row r="6">
      <c r="A6" s="4" t="inlineStr">
        <is>
          <t>Depreciation and amortization</t>
        </is>
      </c>
      <c r="B6" s="5" t="n">
        <v>7848</v>
      </c>
      <c r="C6" s="5" t="n">
        <v>6759</v>
      </c>
    </row>
    <row r="7">
      <c r="A7" s="4" t="inlineStr">
        <is>
          <t>Provision for doubtful accounts</t>
        </is>
      </c>
      <c r="B7" s="5" t="n">
        <v>405</v>
      </c>
      <c r="C7" s="5" t="n">
        <v>402</v>
      </c>
    </row>
    <row r="8">
      <c r="A8" s="4" t="inlineStr">
        <is>
          <t>Share-based compensation</t>
        </is>
      </c>
      <c r="B8" s="5" t="n">
        <v>17013</v>
      </c>
      <c r="C8" s="5" t="n">
        <v>5526</v>
      </c>
    </row>
    <row r="9">
      <c r="A9" s="4" t="inlineStr">
        <is>
          <t>Fair value adjustments, non-cash</t>
        </is>
      </c>
      <c r="B9" s="5" t="n">
        <v>-15816</v>
      </c>
      <c r="C9" s="5" t="n">
        <v>-10726</v>
      </c>
    </row>
    <row r="10">
      <c r="A10" s="4" t="inlineStr">
        <is>
          <t>Non-cash interest and other</t>
        </is>
      </c>
      <c r="B10" s="5" t="n">
        <v>-3596</v>
      </c>
      <c r="C10" s="5" t="n">
        <v>-4375</v>
      </c>
    </row>
    <row r="11">
      <c r="A11" s="4" t="inlineStr">
        <is>
          <t>Effect of foreign currency on operations</t>
        </is>
      </c>
      <c r="B11" s="5" t="n">
        <v>-34</v>
      </c>
      <c r="C11" s="5" t="n">
        <v>-726</v>
      </c>
    </row>
    <row r="12">
      <c r="A12" s="4" t="inlineStr">
        <is>
          <t>Income from equity investments</t>
        </is>
      </c>
      <c r="B12" s="5" t="n">
        <v>-6775</v>
      </c>
      <c r="C12" s="5" t="n">
        <v>-875</v>
      </c>
    </row>
    <row r="13">
      <c r="A13" s="4" t="inlineStr">
        <is>
          <t>Dividends from equity investments</t>
        </is>
      </c>
      <c r="B13" s="5" t="n">
        <v>774</v>
      </c>
      <c r="C13" s="5" t="n">
        <v>305</v>
      </c>
    </row>
    <row r="14">
      <c r="A14" s="4" t="inlineStr">
        <is>
          <t>Deferred income taxes</t>
        </is>
      </c>
      <c r="B14" s="5" t="n">
        <v>-41900</v>
      </c>
      <c r="C14" s="5" t="n">
        <v>62696</v>
      </c>
    </row>
    <row r="15">
      <c r="A15" s="4" t="inlineStr">
        <is>
          <t>Loss on loans receivable and disposal of fixed assets</t>
        </is>
      </c>
      <c r="B15" s="5" t="n">
        <v>257</v>
      </c>
      <c r="C15" s="5" t="n">
        <v>0</v>
      </c>
    </row>
    <row r="16">
      <c r="A16" s="4" t="inlineStr">
        <is>
          <t>Gain on extinguishment of loan</t>
        </is>
      </c>
      <c r="B16" s="5" t="n">
        <v>-1102</v>
      </c>
      <c r="C16" s="5" t="n">
        <v>0</v>
      </c>
    </row>
    <row r="17">
      <c r="A17" s="4" t="inlineStr">
        <is>
          <t>Loss on extinguishment of debt</t>
        </is>
      </c>
      <c r="B17" s="5" t="n">
        <v>0</v>
      </c>
      <c r="C17" s="5" t="n">
        <v>919</v>
      </c>
    </row>
    <row r="18">
      <c r="A18" s="4" t="inlineStr">
        <is>
          <t>Gain on equity investment</t>
        </is>
      </c>
      <c r="B18" s="5" t="n">
        <v>0</v>
      </c>
      <c r="C18" s="5" t="n">
        <v>-3544</v>
      </c>
    </row>
    <row r="19">
      <c r="A19" s="4" t="inlineStr">
        <is>
          <t>Income allocated and fair value adjustment for mandatorily redeemable noncontrolling interests</t>
        </is>
      </c>
      <c r="B19" s="5" t="n">
        <v>215</v>
      </c>
      <c r="C19" s="5" t="n">
        <v>130</v>
      </c>
    </row>
    <row r="20">
      <c r="A20" s="3" t="inlineStr">
        <is>
          <t>Change in operating assets and liabilities:</t>
        </is>
      </c>
    </row>
    <row r="21">
      <c r="A21" s="4" t="inlineStr">
        <is>
          <t>Amounts due to/from clearing brokers</t>
        </is>
      </c>
      <c r="B21" s="5" t="n">
        <v>-80091</v>
      </c>
      <c r="C21" s="5" t="n">
        <v>-416038</v>
      </c>
    </row>
    <row r="22">
      <c r="A22" s="4" t="inlineStr">
        <is>
          <t>Securities and other investments owned</t>
        </is>
      </c>
      <c r="B22" s="5" t="n">
        <v>215973</v>
      </c>
      <c r="C22" s="5" t="n">
        <v>-235504</v>
      </c>
    </row>
    <row r="23">
      <c r="A23" s="4" t="inlineStr">
        <is>
          <t>Securities borrowed</t>
        </is>
      </c>
      <c r="B23" s="5" t="n">
        <v>461193</v>
      </c>
      <c r="C23" s="5" t="n">
        <v>-548178</v>
      </c>
    </row>
    <row r="24">
      <c r="A24" s="4" t="inlineStr">
        <is>
          <t>Accounts receivable and advances against customer contracts</t>
        </is>
      </c>
      <c r="B24" s="5" t="n">
        <v>6355</v>
      </c>
      <c r="C24" s="5" t="n">
        <v>-3885</v>
      </c>
    </row>
    <row r="25">
      <c r="A25" s="4" t="inlineStr">
        <is>
          <t>Prepaid expenses and other assets</t>
        </is>
      </c>
      <c r="B25" s="5" t="n">
        <v>1701</v>
      </c>
      <c r="C25" s="5" t="n">
        <v>-5629</v>
      </c>
    </row>
    <row r="26">
      <c r="A26" s="4" t="inlineStr">
        <is>
          <t>Accounts payable, accrued payroll and related expenses, accrued expenses and other liabilities</t>
        </is>
      </c>
      <c r="B26" s="5" t="n">
        <v>-82962</v>
      </c>
      <c r="C26" s="5" t="n">
        <v>30505</v>
      </c>
    </row>
    <row r="27">
      <c r="A27" s="4" t="inlineStr">
        <is>
          <t>Amounts due to/from related parties and partners</t>
        </is>
      </c>
      <c r="B27" s="5" t="n">
        <v>594</v>
      </c>
      <c r="C27" s="5" t="n">
        <v>1083</v>
      </c>
    </row>
    <row r="28">
      <c r="A28" s="4" t="inlineStr">
        <is>
          <t>Securities sold, not yet purchased</t>
        </is>
      </c>
      <c r="B28" s="5" t="n">
        <v>-21125</v>
      </c>
      <c r="C28" s="5" t="n">
        <v>277446</v>
      </c>
    </row>
    <row r="29">
      <c r="A29" s="4" t="inlineStr">
        <is>
          <t>Deferred revenue</t>
        </is>
      </c>
      <c r="B29" s="5" t="n">
        <v>4924</v>
      </c>
      <c r="C29" s="5" t="n">
        <v>-3042</v>
      </c>
    </row>
    <row r="30">
      <c r="A30" s="4" t="inlineStr">
        <is>
          <t>Securities loaned</t>
        </is>
      </c>
      <c r="B30" s="5" t="n">
        <v>-469553</v>
      </c>
      <c r="C30" s="5" t="n">
        <v>547259</v>
      </c>
    </row>
    <row r="31">
      <c r="A31" s="4" t="inlineStr">
        <is>
          <t>Net cash used in operating activities</t>
        </is>
      </c>
      <c r="B31" s="5" t="n">
        <v>-14898</v>
      </c>
      <c r="C31" s="5" t="n">
        <v>-42894</v>
      </c>
    </row>
    <row r="32">
      <c r="A32" s="3" t="inlineStr">
        <is>
          <t>Cash flows from investing activities:</t>
        </is>
      </c>
    </row>
    <row r="33">
      <c r="A33" s="4" t="inlineStr">
        <is>
          <t>Purchases of loans receivable</t>
        </is>
      </c>
      <c r="B33" s="5" t="n">
        <v>-93853</v>
      </c>
      <c r="C33" s="5" t="n">
        <v>-75669</v>
      </c>
    </row>
    <row r="34">
      <c r="A34" s="4" t="inlineStr">
        <is>
          <t>Repayments of loans receivable</t>
        </is>
      </c>
      <c r="B34" s="5" t="n">
        <v>101000</v>
      </c>
      <c r="C34" s="5" t="n">
        <v>87476</v>
      </c>
    </row>
    <row r="35">
      <c r="A35" s="4" t="inlineStr">
        <is>
          <t>Repayment of loan participations sold</t>
        </is>
      </c>
      <c r="B35" s="5" t="n">
        <v>0</v>
      </c>
      <c r="C35" s="5" t="n">
        <v>-6086</v>
      </c>
    </row>
    <row r="36">
      <c r="A36" s="4" t="inlineStr">
        <is>
          <t>Acquisition of businesses, net of $26,076 and $34,924 cash acquired for 2022 and 2021, respectively</t>
        </is>
      </c>
      <c r="B36" s="5" t="n">
        <v>-40047</v>
      </c>
      <c r="C36" s="5" t="n">
        <v>-260</v>
      </c>
    </row>
    <row r="37">
      <c r="A37" s="4" t="inlineStr">
        <is>
          <t>Purchases of property, equipment and intangible assets</t>
        </is>
      </c>
      <c r="B37" s="5" t="n">
        <v>-176</v>
      </c>
      <c r="C37" s="5" t="n">
        <v>-101</v>
      </c>
    </row>
    <row r="38">
      <c r="A38" s="4" t="inlineStr">
        <is>
          <t>Proceeds from sale of property, equipment and intangible assets</t>
        </is>
      </c>
      <c r="B38" s="5" t="n">
        <v>2</v>
      </c>
      <c r="C38" s="5" t="n">
        <v>0</v>
      </c>
    </row>
    <row r="39">
      <c r="A39" s="4" t="inlineStr">
        <is>
          <t>Investment of subsidiaries initial public offering proceeds into trust account</t>
        </is>
      </c>
      <c r="B39" s="5" t="n">
        <v>0</v>
      </c>
      <c r="C39" s="5" t="n">
        <v>-172500</v>
      </c>
    </row>
    <row r="40">
      <c r="A40" s="4" t="inlineStr">
        <is>
          <t>Purchase of equity and other investments</t>
        </is>
      </c>
      <c r="B40" s="5" t="n">
        <v>-2439</v>
      </c>
      <c r="C40" s="5" t="n">
        <v>-4698</v>
      </c>
    </row>
    <row r="41">
      <c r="A41" s="4" t="inlineStr">
        <is>
          <t>Net cash used in investing activities</t>
        </is>
      </c>
      <c r="B41" s="5" t="n">
        <v>-35513</v>
      </c>
      <c r="C41" s="5" t="n">
        <v>-171838</v>
      </c>
    </row>
    <row r="42">
      <c r="A42" s="3" t="inlineStr">
        <is>
          <t>Cash flows from financing activities:</t>
        </is>
      </c>
    </row>
    <row r="43">
      <c r="A43" s="4" t="inlineStr">
        <is>
          <t>Repayment of notes payable</t>
        </is>
      </c>
      <c r="B43" s="5" t="n">
        <v>-357</v>
      </c>
      <c r="C43" s="5" t="n">
        <v>-37610</v>
      </c>
    </row>
    <row r="44">
      <c r="A44" s="4" t="inlineStr">
        <is>
          <t>Repayment of term loan</t>
        </is>
      </c>
      <c r="B44" s="5" t="n">
        <v>-4116</v>
      </c>
      <c r="C44" s="5" t="n">
        <v>-4750</v>
      </c>
    </row>
    <row r="45">
      <c r="A45" s="4" t="inlineStr">
        <is>
          <t>Proceeds from issuance of senior notes</t>
        </is>
      </c>
      <c r="B45" s="5" t="n">
        <v>20037</v>
      </c>
      <c r="C45" s="5" t="n">
        <v>402404</v>
      </c>
    </row>
    <row r="46">
      <c r="A46" s="4" t="inlineStr">
        <is>
          <t>Redemption of senior notes</t>
        </is>
      </c>
      <c r="B46" s="5" t="n">
        <v>0</v>
      </c>
      <c r="C46" s="5" t="n">
        <v>-128156</v>
      </c>
    </row>
    <row r="47">
      <c r="A47" s="4" t="inlineStr">
        <is>
          <t>Payment of debt issuance and offering costs</t>
        </is>
      </c>
      <c r="B47" s="5" t="n">
        <v>0</v>
      </c>
      <c r="C47" s="5" t="n">
        <v>-7510</v>
      </c>
    </row>
    <row r="48">
      <c r="A48" s="4" t="inlineStr">
        <is>
          <t>Payment of contingent consideration</t>
        </is>
      </c>
      <c r="B48" s="5" t="n">
        <v>-181</v>
      </c>
      <c r="C48" s="5" t="n">
        <v>-75</v>
      </c>
    </row>
    <row r="49">
      <c r="A49" s="4" t="inlineStr">
        <is>
          <t>Payment of employment taxes on vesting of restricted stock</t>
        </is>
      </c>
      <c r="B49" s="5" t="n">
        <v>-1294</v>
      </c>
      <c r="C49" s="5" t="n">
        <v>-22</v>
      </c>
    </row>
    <row r="50">
      <c r="A50" s="4" t="inlineStr">
        <is>
          <t>Common dividends paid</t>
        </is>
      </c>
      <c r="B50" s="5" t="n">
        <v>-27886</v>
      </c>
      <c r="C50" s="5" t="n">
        <v>-95183</v>
      </c>
    </row>
    <row r="51">
      <c r="A51" s="4" t="inlineStr">
        <is>
          <t>Preferred dividends paid</t>
        </is>
      </c>
      <c r="B51" s="5" t="n">
        <v>-2002</v>
      </c>
      <c r="C51" s="5" t="n">
        <v>-1749</v>
      </c>
    </row>
    <row r="52">
      <c r="A52" s="4" t="inlineStr">
        <is>
          <t>Distribution to noncontrolling interests</t>
        </is>
      </c>
      <c r="B52" s="5" t="n">
        <v>-1051</v>
      </c>
      <c r="C52" s="5" t="n">
        <v>-11571</v>
      </c>
    </row>
    <row r="53">
      <c r="A53" s="4" t="inlineStr">
        <is>
          <t>Contribution from noncontrolling interests</t>
        </is>
      </c>
      <c r="B53" s="5" t="n">
        <v>1770</v>
      </c>
      <c r="C53" s="5" t="n">
        <v>3722</v>
      </c>
    </row>
    <row r="54">
      <c r="A54" s="4" t="inlineStr">
        <is>
          <t>Proceeds from initial public offering of subsidiaries</t>
        </is>
      </c>
      <c r="B54" s="5" t="n">
        <v>0</v>
      </c>
      <c r="C54" s="5" t="n">
        <v>172500</v>
      </c>
    </row>
    <row r="55">
      <c r="A55" s="4" t="inlineStr">
        <is>
          <t>Proceeds from issuance of common stock</t>
        </is>
      </c>
      <c r="B55" s="5" t="n">
        <v>0</v>
      </c>
      <c r="C55" s="5" t="n">
        <v>64713</v>
      </c>
    </row>
    <row r="56">
      <c r="A56" s="4" t="inlineStr">
        <is>
          <t>Proceeds from issuance of preferred stock</t>
        </is>
      </c>
      <c r="B56" s="5" t="n">
        <v>639</v>
      </c>
      <c r="C56" s="5" t="n">
        <v>0</v>
      </c>
    </row>
    <row r="57">
      <c r="A57" s="4" t="inlineStr">
        <is>
          <t>Net cash (used in) provided by financing activities</t>
        </is>
      </c>
      <c r="B57" s="5" t="n">
        <v>-14441</v>
      </c>
      <c r="C57" s="5" t="n">
        <v>356713</v>
      </c>
    </row>
    <row r="58">
      <c r="A58" s="4" t="inlineStr">
        <is>
          <t>(Decrease) increase in cash, cash equivalents and restricted cash</t>
        </is>
      </c>
      <c r="B58" s="5" t="n">
        <v>-64852</v>
      </c>
      <c r="C58" s="5" t="n">
        <v>141981</v>
      </c>
    </row>
    <row r="59">
      <c r="A59" s="4" t="inlineStr">
        <is>
          <t>Effect of foreign currency on cash, cash equivalents and restricted cash</t>
        </is>
      </c>
      <c r="B59" s="5" t="n">
        <v>-496</v>
      </c>
      <c r="C59" s="5" t="n">
        <v>-696</v>
      </c>
    </row>
    <row r="60">
      <c r="A60" s="4" t="inlineStr">
        <is>
          <t>Net (decrease) increase in cash, cash equivalents and restricted cash</t>
        </is>
      </c>
      <c r="B60" s="5" t="n">
        <v>-65348</v>
      </c>
      <c r="C60" s="5" t="n">
        <v>141285</v>
      </c>
    </row>
    <row r="61">
      <c r="A61" s="4" t="inlineStr">
        <is>
          <t>Cash, cash equivalents and restricted cash, beginning of period</t>
        </is>
      </c>
      <c r="B61" s="5" t="n">
        <v>279860</v>
      </c>
      <c r="C61" s="5" t="n">
        <v>104837</v>
      </c>
    </row>
    <row r="62">
      <c r="A62" s="4" t="inlineStr">
        <is>
          <t>Cash, cash equivalents and restricted cash, end of period</t>
        </is>
      </c>
      <c r="B62" s="5" t="n">
        <v>214512</v>
      </c>
      <c r="C62" s="5" t="n">
        <v>246122</v>
      </c>
    </row>
    <row r="63">
      <c r="A63" s="3" t="inlineStr">
        <is>
          <t>Supplemental disclosures:</t>
        </is>
      </c>
    </row>
    <row r="64">
      <c r="A64" s="4" t="inlineStr">
        <is>
          <t>Interest paid</t>
        </is>
      </c>
      <c r="B64" s="5" t="n">
        <v>38272</v>
      </c>
      <c r="C64" s="5" t="n">
        <v>36725</v>
      </c>
    </row>
    <row r="65">
      <c r="A65" s="4" t="inlineStr">
        <is>
          <t>Taxes paid</t>
        </is>
      </c>
      <c r="B65" s="6" t="n">
        <v>73</v>
      </c>
      <c r="C65" s="6" t="n">
        <v>5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3 Months Ended</t>
        </is>
      </c>
    </row>
    <row r="2">
      <c r="B2" s="2" t="inlineStr">
        <is>
          <t>Mar. 31, 2022</t>
        </is>
      </c>
      <c r="C2" s="2" t="inlineStr">
        <is>
          <t>Mar. 31, 2021</t>
        </is>
      </c>
    </row>
    <row r="3">
      <c r="A3" s="3" t="inlineStr">
        <is>
          <t>Statement of Cash Flows [Abstract]</t>
        </is>
      </c>
    </row>
    <row r="4">
      <c r="A4" s="4" t="inlineStr">
        <is>
          <t>Net of cash acquired</t>
        </is>
      </c>
      <c r="B4" s="6" t="n">
        <v>26076</v>
      </c>
      <c r="C4" s="6" t="n">
        <v>3492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38:23Z</dcterms:created>
  <dcterms:modified xmlns:dcterms="http://purl.org/dc/terms/" xmlns:xsi="http://www.w3.org/2001/XMLSchema-instance" xsi:type="dcterms:W3CDTF">2022-04-29T20:38:23Z</dcterms:modified>
</cp:coreProperties>
</file>